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Condensed combined consolidate6" sheetId="6" r:id="rId6"/>
    <s:sheet name="Condensed combined consolidate7" sheetId="7" r:id="rId7"/>
    <s:sheet name="Business and Organization" sheetId="8" r:id="rId8"/>
    <s:sheet name="Summary of Significant Accounti" sheetId="9" r:id="rId9"/>
    <s:sheet name="Transactions with Affiliates" sheetId="10" r:id="rId10"/>
    <s:sheet name="Long-term Debt" sheetId="11" r:id="rId11"/>
    <s:sheet name="Equity-Based Compensation" sheetId="12" r:id="rId12"/>
    <s:sheet name="Partnership Equity and Distribu" sheetId="13" r:id="rId13"/>
    <s:sheet name="Net Income Per Limited Partner " sheetId="14" r:id="rId14"/>
    <s:sheet name="Reporting Segments" sheetId="15" r:id="rId15"/>
    <s:sheet name="Capital Leases" sheetId="16" r:id="rId16"/>
    <s:sheet name="Contingencies" sheetId="17" r:id="rId17"/>
    <s:sheet name="Quarterly Financial Information" sheetId="18" r:id="rId18"/>
    <s:sheet name="Summary of Significant Accoun19" sheetId="19" r:id="rId19"/>
    <s:sheet name="Summary of Significant Accoun20" sheetId="20" r:id="rId20"/>
    <s:sheet name="Equity-Based Compensation (Tabl" sheetId="21" r:id="rId21"/>
    <s:sheet name="Partnership Equity and Distri22" sheetId="22" r:id="rId22"/>
    <s:sheet name="Earnings Per Limited Partner Un" sheetId="23" r:id="rId23"/>
    <s:sheet name="Reporting Segments (Tables)" sheetId="24" r:id="rId24"/>
    <s:sheet name="Capital Leases (Tables)" sheetId="25" r:id="rId25"/>
    <s:sheet name="Quarterly Financial Informati26" sheetId="26" r:id="rId26"/>
    <s:sheet name="Business and Organization (Deta" sheetId="27" r:id="rId27"/>
    <s:sheet name="Summary of Significant Accoun28" sheetId="28" r:id="rId28"/>
    <s:sheet name="Transactions with Affiliates (D" sheetId="29" r:id="rId29"/>
    <s:sheet name="Long-term Debt (Details)" sheetId="30" r:id="rId30"/>
    <s:sheet name="Equity-Based Compensation (Deta" sheetId="31" r:id="rId31"/>
    <s:sheet name="Partnership Equity and Distri32" sheetId="32" r:id="rId32"/>
    <s:sheet name="Net Income Per Limited Partne33" sheetId="33" r:id="rId33"/>
    <s:sheet name="Reporting Segments (Details)" sheetId="34" r:id="rId34"/>
    <s:sheet name="Capital Leases (Details)" sheetId="35" r:id="rId35"/>
    <s:sheet name="Quarterly Financial Informati36" sheetId="36" r:id="rId36"/>
    <s:sheet name="Condensed Combined Consolidat37" sheetId="37" r:id="rId37"/>
    <s:sheet name="Condensed Combined Consolidat38" sheetId="38" r:id="rId38"/>
    <s:sheet name="Condensed Combined Consolidat39" sheetId="39" r:id="rId39"/>
    <s:sheet name="Condensed Combined Consolidat40" sheetId="40" r:id="rId40"/>
    <s:sheet name="Condensed Combined Consolidat41" sheetId="41" r:id="rId41"/>
    <s:sheet name="Condensed Combined Consolidat42" sheetId="42" r:id="rId42"/>
    <s:sheet name="Business and Organization43" sheetId="43" r:id="rId43"/>
    <s:sheet name="Summary of Significant Accoun44" sheetId="44" r:id="rId44"/>
    <s:sheet name="Transactions with Affiliates45" sheetId="45" r:id="rId45"/>
    <s:sheet name="Long-term Debt46" sheetId="46" r:id="rId46"/>
    <s:sheet name="Equity-Based Compensation47" sheetId="47" r:id="rId47"/>
    <s:sheet name="Partnership Equity and Distri48" sheetId="48" r:id="rId48"/>
    <s:sheet name="Net Income Per Limited Partne49" sheetId="49" r:id="rId49"/>
    <s:sheet name="Reporting Segments50" sheetId="50" r:id="rId50"/>
    <s:sheet name="Capital Leases51" sheetId="51" r:id="rId51"/>
    <s:sheet name="Contingencies52" sheetId="52" r:id="rId52"/>
    <s:sheet name="Summary of Significant Accoun53" sheetId="53" r:id="rId53"/>
    <s:sheet name="Summary of Significant Accoun54" sheetId="54" r:id="rId54"/>
    <s:sheet name="Equity-Based Compensation (Ta55" sheetId="55" r:id="rId55"/>
    <s:sheet name="Partnership Equity and Distri56" sheetId="56" r:id="rId56"/>
    <s:sheet name="Net Income Per Limited Partne57" sheetId="57" r:id="rId57"/>
    <s:sheet name="Reporting Segments (Tables)58" sheetId="58" r:id="rId58"/>
    <s:sheet name="Capital Leases (Tables)59" sheetId="59" r:id="rId59"/>
    <s:sheet name="Business and Organization (De60" sheetId="60" r:id="rId60"/>
    <s:sheet name="Summary of Significant Accoun61" sheetId="61" r:id="rId61"/>
    <s:sheet name="Transactions with Affiliates 62" sheetId="62" r:id="rId62"/>
    <s:sheet name="Long-term Debt (Details)63" sheetId="63" r:id="rId63"/>
    <s:sheet name="Equity Based Compensation (Deta" sheetId="64" r:id="rId64"/>
    <s:sheet name="Partnership Equity and Distri65" sheetId="65" r:id="rId65"/>
    <s:sheet name="Net Income Per Limited Partne66" sheetId="66" r:id="rId66"/>
    <s:sheet name="Reporting Segments (Details)67" sheetId="67" r:id="rId67"/>
    <s:sheet name="Capital Leases (Details)68" sheetId="68" r:id="rId68"/>
  </s:sheets>
  <s:definedNames/>
  <s:calcPr calcId="124519" calcMode="auto" fullCalcOnLoad="1"/>
</s:workbook>
</file>

<file path=xl/sharedStrings.xml><?xml version="1.0" encoding="utf-8"?>
<sst xmlns="http://schemas.openxmlformats.org/spreadsheetml/2006/main" uniqueCount="509">
  <si>
    <t>Document and Entity Information</t>
  </si>
  <si>
    <t>6 Months Ended</t>
  </si>
  <si>
    <t>Jun. 30, 2015</t>
  </si>
  <si>
    <t>Entity Registrant Name</t>
  </si>
  <si>
    <t>Antero Midstream Partners LP</t>
  </si>
  <si>
    <t>Entity Central Index Key</t>
  </si>
  <si>
    <t>Document Type</t>
  </si>
  <si>
    <t>8-K</t>
  </si>
  <si>
    <t>Document Period End Date</t>
  </si>
  <si>
    <t>Jun. 30,
		2015</t>
  </si>
  <si>
    <t>Amendment Flag</t>
  </si>
  <si>
    <t>false</t>
  </si>
  <si>
    <t>Current Fiscal Year End Date</t>
  </si>
  <si>
    <t>--12-31</t>
  </si>
  <si>
    <t>Condensed combined consolidated Balance Sheets $ in Thousands</t>
  </si>
  <si>
    <t>Dec. 31, 2014USD ($)</t>
  </si>
  <si>
    <t>Current assets:</t>
  </si>
  <si>
    <t>Cash and cash equivalents</t>
  </si>
  <si>
    <t>Accounts receivable-affiliate</t>
  </si>
  <si>
    <t>Accounts receivable - third party</t>
  </si>
  <si>
    <t>Prepaid expenses</t>
  </si>
  <si>
    <t>Total current assets</t>
  </si>
  <si>
    <t>Property and equipment:</t>
  </si>
  <si>
    <t>Gathering and compressions systems</t>
  </si>
  <si>
    <t>Water handling systems</t>
  </si>
  <si>
    <t>Less accumulated depreciation</t>
  </si>
  <si>
    <t>Property and equipment, net</t>
  </si>
  <si>
    <t>Other assets, net</t>
  </si>
  <si>
    <t>Total assets</t>
  </si>
  <si>
    <t>Current liabilities:</t>
  </si>
  <si>
    <t>Accounts payable</t>
  </si>
  <si>
    <t>Accounts payable-affiliate</t>
  </si>
  <si>
    <t>Accrued capital expenditures</t>
  </si>
  <si>
    <t>Accrued ad valorem tax</t>
  </si>
  <si>
    <t>Accrued liabilities</t>
  </si>
  <si>
    <t>Other current liabilities</t>
  </si>
  <si>
    <t>Total current liabilities</t>
  </si>
  <si>
    <t>Long-term liabilities:</t>
  </si>
  <si>
    <t>Long-term debt</t>
  </si>
  <si>
    <t>Other</t>
  </si>
  <si>
    <t>Total liabilities</t>
  </si>
  <si>
    <t>Partners' capital:</t>
  </si>
  <si>
    <t>General partner</t>
  </si>
  <si>
    <t>Total partners' capital</t>
  </si>
  <si>
    <t>Total liabilities and partners' capital</t>
  </si>
  <si>
    <t>Common Unitholders Public</t>
  </si>
  <si>
    <t>Common unitholders - (46,000,000 units issued and outstanding, Antero 29,940,957 units issued and outstanding)</t>
  </si>
  <si>
    <t>Common Unitholder Antero</t>
  </si>
  <si>
    <t>Subordinated Unitholder Antero</t>
  </si>
  <si>
    <t>Subordinated unitholder - Antero (75,940,957 units issued and outstanding)</t>
  </si>
  <si>
    <t>Condensed combined consolidated Balance Sheets (Parenthetical) - shares</t>
  </si>
  <si>
    <t>Dec. 31, 2014</t>
  </si>
  <si>
    <t>Common unitholders units issued</t>
  </si>
  <si>
    <t>Common unitholders units outstanding</t>
  </si>
  <si>
    <t>Condensed combined consolidated Statements of Operations and Comprehensive Income (Loss) $ in Thousands</t>
  </si>
  <si>
    <t>12 Months Ended</t>
  </si>
  <si>
    <t>Dec. 31, 2014USD ($)$ / sharesshares</t>
  </si>
  <si>
    <t>Revenue:</t>
  </si>
  <si>
    <t>Gathering and compression - affiliate</t>
  </si>
  <si>
    <t>Water handling - affiliate</t>
  </si>
  <si>
    <t>Water handling - third party</t>
  </si>
  <si>
    <t>Total revenues</t>
  </si>
  <si>
    <t>Operating expenses:</t>
  </si>
  <si>
    <t>Direct operating</t>
  </si>
  <si>
    <t>General and administrative (including $24,349 and $11,618 of equity-based compensation in 2013 and 2014, respectively)</t>
  </si>
  <si>
    <t>Depreciation</t>
  </si>
  <si>
    <t>Total operating expenses</t>
  </si>
  <si>
    <t>Operating income</t>
  </si>
  <si>
    <t>Interest expense</t>
  </si>
  <si>
    <t>Net income (loss) and comprehensive income (loss)</t>
  </si>
  <si>
    <t>Net income attributable to Antero Midstream Partners LP subsequent to IPO</t>
  </si>
  <si>
    <t>Less: General partner's interest in net income</t>
  </si>
  <si>
    <t>Limited partners' interest in net income subsequent to IPO</t>
  </si>
  <si>
    <t>Common units | $ / shares</t>
  </si>
  <si>
    <t>Subordinated units | $ / shares</t>
  </si>
  <si>
    <t>Weighted average number of limited partner units outstanding (basic and diluted):</t>
  </si>
  <si>
    <t>Common units | shares</t>
  </si>
  <si>
    <t>Subordinated units | shares</t>
  </si>
  <si>
    <t>Condensed combined consolidated Statements of Operations and Comprehensive Income (Loss) (Parenthetical) - USD ($) $ in Thousands</t>
  </si>
  <si>
    <t>3 Months Ended</t>
  </si>
  <si>
    <t>Jun. 30, 2014</t>
  </si>
  <si>
    <t>Dec. 31, 2013</t>
  </si>
  <si>
    <t>Condensed Consolidated Statements of Operations and Comprehensive Income</t>
  </si>
  <si>
    <t>Equity-based compensation</t>
  </si>
  <si>
    <t>Condensed combined consolidated Statements of Partners' Capital - USD ($) $ in Thousands</t>
  </si>
  <si>
    <t>General Partner</t>
  </si>
  <si>
    <t>Total</t>
  </si>
  <si>
    <t>Parent</t>
  </si>
  <si>
    <t>Balance (Predecessor) at Dec. 31, 2011</t>
  </si>
  <si>
    <t>Balance at Dec. 31, 2011</t>
  </si>
  <si>
    <t>Partner' Capital</t>
  </si>
  <si>
    <t>Net income (loss) and comprehensive income (loss) | Predecessor</t>
  </si>
  <si>
    <t>Deemed contribution from parent, net | Predecessor</t>
  </si>
  <si>
    <t>Deemed contribution from parent, net</t>
  </si>
  <si>
    <t>Balance (Predecessor) at Dec. 31, 2012</t>
  </si>
  <si>
    <t>Balance at Dec. 31, 2012</t>
  </si>
  <si>
    <t>Equity-based compensation | Predecessor</t>
  </si>
  <si>
    <t>Balance (Predecessor) at Dec. 31, 2013</t>
  </si>
  <si>
    <t>Balance at Dec. 31, 2013</t>
  </si>
  <si>
    <t>Balance (Predecessor) at Nov. 10, 2014</t>
  </si>
  <si>
    <t>Balance at Nov. 10, 2014</t>
  </si>
  <si>
    <t>Net income loss attributable Antero Midstream Partners LP Post Ipo</t>
  </si>
  <si>
    <t>Balance at Dec. 31, 2014</t>
  </si>
  <si>
    <t>Net proceeds from IPO</t>
  </si>
  <si>
    <t>Distribution to unitholders</t>
  </si>
  <si>
    <t>Allocation of net investment to unitholders | Predecessor</t>
  </si>
  <si>
    <t>Allocation of net investment to unitholders</t>
  </si>
  <si>
    <t>Balance at Jun. 30, 2015</t>
  </si>
  <si>
    <t>Condensed combined consolidated Statements of Cash Flows $ in Thousands</t>
  </si>
  <si>
    <t>Cash flows provided by operating activities:</t>
  </si>
  <si>
    <t>Net income (loss)</t>
  </si>
  <si>
    <t>Adjustment to reconcile net income (loss) to net cash provided by operating activities:</t>
  </si>
  <si>
    <t>Amortization of deferred financing costs</t>
  </si>
  <si>
    <t>Changes in assets and liabilities:</t>
  </si>
  <si>
    <t>Net cash provided by operating activities</t>
  </si>
  <si>
    <t>Cash flows used in investing activities:</t>
  </si>
  <si>
    <t>Additions to property and equipment</t>
  </si>
  <si>
    <t>Additions to property and equipment - water handling</t>
  </si>
  <si>
    <t>Change in working capital of affiliate related to property and equipment</t>
  </si>
  <si>
    <t>Change in other assets</t>
  </si>
  <si>
    <t>Net cash used in investing activities</t>
  </si>
  <si>
    <t>Cash flows provided by financing activities:</t>
  </si>
  <si>
    <t>Deemed contribution from (distribution to) parent, net</t>
  </si>
  <si>
    <t>Net proceeds from initial public offering</t>
  </si>
  <si>
    <t>Distribution to Antero</t>
  </si>
  <si>
    <t>Borrowings on credit facility</t>
  </si>
  <si>
    <t>Repayments on bank credit facility</t>
  </si>
  <si>
    <t>Payments of deferred financing costs</t>
  </si>
  <si>
    <t>Payments on capital lease obligations</t>
  </si>
  <si>
    <t>Net cash provided by financing activities</t>
  </si>
  <si>
    <t>Net decrease in cash and cash equivalents</t>
  </si>
  <si>
    <t>Cash and cash equivalents, end of period</t>
  </si>
  <si>
    <t>Supplemental disclosure of cash flow information:</t>
  </si>
  <si>
    <t>Cash paid during the period for interest</t>
  </si>
  <si>
    <t>Supplemental disclosure of noncash investing activities:</t>
  </si>
  <si>
    <t>Increase in accrued capital expenditures and accounts payable for property and equipment</t>
  </si>
  <si>
    <t>Business and Organization</t>
  </si>
  <si>
    <t xml:space="preserve">(1) Business and Organization Antero Midstream Partners LP (the “Partnership”) is a growth-oriented limited partnership formed by Antero Resources Corporation (“Antero”) to own, operate and develop midstream assets to service Antero’s natural gas and oil and condensate production. On November 10, 2014, the Partnership completed its initial public offering (the “IPO”) of 46,000,000 common units representing limited partnership interests at a price of $25.00 per common unit. The Partnership was originally formed as Antero Resources Midstream LLC and converted to a limited partnership in connection with the completion of the IPO. At the closing of the IPO, Antero contributed substantially all of its high and low pressure gathering and compression assets to Antero Midstream LLC (“Midstream Operating”), and the equity interests of Midstream Operating were contributed to the Partnership. On September 23, 2015, the Partnership and Antero Treatment entered into the Contribution Agreement with Antero. Pursuant to the terms of the Contribution Agreement, Antero agreed to contribute (i) all of the outstanding limited liability company interests of Antero Water LLC to the Partnership and (ii) all of the assets, contracts, rights, permits and properties owned or leased by Antero and used primarily in connection with the construction, ownership, operation, use or maintenance of Antero’s advanced wastewater treatment complex to be constructed in Doddridge County, West Virginia, to Antero Treatment. In consideration for the contribution of the Contributed Assets, the Partnership (i) paid Antero a cash distribution equal to $552.5 million, less $171 million of assumed debt, (ii) issued 10,988,421 common units representing limited partner interests in the Partnership to Antero and distributed proceeds of approximately $241 million from a private placement of common units to the Partnership and (iii) has agreed to pay Antero (a) $125 million in cash if Antero purchases 176,295,000 barrels or more of fresh water from the Partnership during the period between January 1, 2017 and December 31, 2019 and (b) an additional $125 million in cash if Antero purchases 219,200,000 barrels or more of fresh water from the Partnership during the period between January 1, 2018 and December 31, 2020. Our condensed combined consolidated financial statements as of December 31, 2014 and June 30, 2015 include the accounts of the Partnership, Midstream Operating, and Antero Water. T he Partnership’s condensed combined consolidated financial statements have been retrospectively recast for all periods presented to include the historical results of Antero Water, which was contributed to the Partnership on September 23, 2015, because the transaction was between entities under common control. Our gathering and compression assets consist of 8 ‑, 12 ‑, 16 ‑, and 20 ‑inch high and low pressure gathering pipelines and compressor stations that collect natural gas and oil and condensate from Antero’s wells in the Marcellus Shale in West Virginia and the Utica Shale in Ohio. Our assets also include two independent fresh water distribution systems that deliver water used by Antero for hydraulic fracturing activities in Antero’s operating areas. The fresh water distribution systems consist of permanent buried pipelines, surface pipelines and fresh water storage facilitates, as well as pumping stations and impoundments to transport the fresh water throughout the pipeline system. We have agreements with Antero pursuant to which we will provide gathering and compression services and certain fluid handling services to Antero for a 20 -year period and a secondment agreement whereby Antero provides seconded employees to perform certain operational services to us for a 20 -year period. Additionally, we have a services agreement whereby Antero provides certain administrative services to us for a 20 -year period. We have a right to participate for up to a 15% non ‑operating equity interest in an unnamed 50 ‑mile regional gathering pipeline extension (the “Regional Gathering System”) that will expire six months following the date on which the Regional Gathering System is placed into service. In addition, we have entered into a right ‑of ‑first ‑offer agreement with Antero to allow for us to provide Antero with gas processing or NGLs fractionation, transportation or marketing services in the future. </t>
  </si>
  <si>
    <t>(1) Business and Organization
The Partnership is a growth-oriented limited partnership formed by Antero Resources Corporation (“Antero”) to own, operate and develop midstream assets to service Antero’s natural gas and oil and condensate production. On November 10, 2014, the Partnership completed its initial public offering (the “IPO”) of 46,000,000 common units representing limited partnership interests at a price of $25.00 per common unit. The Partnership was originally formed as Antero Resources Midstream LLC and converted to a limited partnership in connection with the completion of the IPO. At the closing of the IPO, Antero contributed substantially all of its high and low pressure gathering and compression assets to Antero Midstream LLC (“Midstream Operating”), and the equity interests of Midstream Operating were contributed to the Partnership.
At December 31, 2014, the public owned 46,000,000 common units, representing a 30.3% limited partner interest in the Partnership. Antero and its affiliates owned the remaining 29,940,957 common units and all 75,940,957 subordinated units, representing an aggregate 69.7% of the limited partner interest in the Partnership.
Net proceeds received by the Partnership from the IPO were approximately $1.1 billion, after deducting underwriting discounts, structuring fees and expenses. The Partnership used $843 million to repay indebtedness assumed from Antero, to reimburse Antero for certain capital expenditures incurred, and to redeem 6,000,000 common units held by Antero. The Partnership retained $250 million of the net proceeds for general partnership purposes.
On September 23, 2015, the Partnership and Antero Treatment entered into the Contribution Agreement with Antero. Pursuant to the terms of the Contribution Agreement, Antero agreed to contribute (i) all of the outstanding limited liability company interests of Antero Water LLC to the Partnership and (ii) all of the assets, contracts, rights, permits and properties owned or leased by Antero and used primarily in connection with the construction, ownership, operation, use or maintenance of Antero’s advanced wastewater treatment complex to be constructed in Doddridge County, West Virginia, to Antero Treatment. In consideration for the contribution of the Contributed Assets, the Partnership (i) paid Antero a cash distribution equal to $552.5 million, less $171 million of assumed debt, (ii) issued 10,988,421 common units representing limited partner interests in the Partnership to Antero and distributed proceeds of approximately $241 million from a private placement of common units to the Partnership and (iii) has agreed to pay Antero (a) $125 million in cash if Antero purchases 176,295,000 barrels or more of fresh water from the Partnership during the period between January 1, 2017 and December 31, 2019 and (b) an additional $125 million in cash if Antero purchases 219,200,000 barrels or more of fresh water from the Partnership during the period between January 1, 2018 and December 31, 2020.
Our combined consolidated financial statements as of December 31, 2014 include the accounts of the Partnership and Midstream Operating. T he Partnership’s combined consolidated financial statements have been retrospectively recast for all periods presented to include the historical results of Antero Water, which was contributed to the Partnership on September 23, 2015, because the transaction was between entities under common control. Antero Water parent net investment is allocated entirely to the General Partner.
Our gathering and compression assets consist of 8 ‑, 12 ‑, 16 ‑, and 20 ‑inch high and low pressure gathering pipelines and compressor stations that collect natural gas and oil and condensate from Antero’s wells in the Marcellus Shale in West Virginia and the Utica Shale in Ohio. Our water handling assets include two independent fresh water distribution systems that deliver water used by Antero for hydraulic fracturing activities in Antero’s operating areas. The water handling systems consist of permanent buried pipelines, surface pipelines and fresh water storage facilitates, as well as pumping stations and impoundments to transport the fresh water throughout the pipeline system.
We have agreements with Antero pursuant to which we will provide gathering and compression services and certain fluid handling services to Antero for a 20 -year period and a secondment agreement whereby Antero provides seconded employees to perform certain operational services to us for a 20 -year period. Additionally, we have a services agreement whereby Antero provides certain administrative services to us for a 20 -year period.
We have a right to participate for up to a 15% non ‑operating equity interest in an unnamed 50 ‑mile regional gathering pipeline extension (the “Regional Gathering System”) that will expire six months following the date on which the Regional Gathering System is placed into service. In addition, we have entered into a right ‑of ‑first ‑offer agreement with Antero to allow for us to provide Antero with gas processing or NGLs fractionation, transportation or marketing services in the future</t>
  </si>
  <si>
    <t>Summary of Significant Accounting Policies</t>
  </si>
  <si>
    <t xml:space="preserve">(2) Summary of Significant Accounting Policies (a) Basis of Presentation These condensed combined consolidated financial statements have been prepared pursuant to the rules and regulations of the Securities and Exchange Commission (the “SEC”) applicable to interim financial information, and should be read in the context of the December 31, 2014 consolidated financial statements and notes thereto for a more complete understanding of the Partnership’s operations, financial position, and accounting policies. The December 31, 2014 consolidated financial statements were originally filed with the SEC in the Partnership’s Annual Report on Form 10-K for the year ended December 31, 2014 and were recast to include the historical resulta of Antero Water. The recast December 31, 2014 combined consolidated financial statements were filed with the SEC as Exhibit 99.1 to the Partnership’s Current Report on Form 8-K filed October 9 , 2015. The accompanying unaudited condensed combined consolidated financial statements of the Partnershi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statements include all adjustments (consisting of normal and recurring accruals) considered necessary for a fair presentation of the Partnership’s financial position as of December 31, 2014 and June 30, 2015, the results of its operations for the three and six months ended June 30, 2014 and 2015 and its cash flows for the six months ended June 30, 2014 and 2015. The Partnership has no items of other comprehensive income; therefore, its net income is identical to its comprehensive income. Operating results for the period ended June 30, 2015 are not necessarily indicative of the results that may be expected for the full year. The accompanying condensed combined consolidated financial statements represent the assets, liabilities, and results of operations of Antero’s gathering and compression assets and water handling assets as the Predecessor to the Partnership, presented on a carve-out basis of Antero’s historical ownership of the Predecessor. The Predecessor financial statements have been prepared from the separate records maintained by Antero and may not necessarily be indicative of the actual results of operations that might have occurred if the Predecessor had been operated separately during the periods reported. References in these financial statements to “Predecessor,” “we,” “our,” “us” or like terms, when referring to periods prior to November 10, 2014, refer to Antero’s gathering, compression and water assets, our predecessor for accounting purposes. References to “the Partnership,” “we,” “our,” “us” or like terms, when referring to periods between November 10, 2014 and September 23, 2015 refer to the Partnership’s gathering and compression assets, and Antero’s water assets. References to “Predecessor,” “we,” “our,” “us” or like terms, when referring to periods since September 23, 2015 or when used in the present tense or prospectively, refer to the Partnership. The Partnership recast its condensed combined consolidated financial statements to retrospectively reflect the Water Acquisition as if the assets and liabilities were owned for all periods presented; however, the condensed combined consolidated financial statements are not necessarily indicative of the results of operations that would have occurred if the Partnership had owned the assets during the periods reported. Antero Water parent net investment is allocated entirely to the General Partner, as the Partnership and Antero Water are entities under common control. Certain costs of doing business which are incurred by Antero on our behalf have been reflected in the accompanying condensed combined consolidated financial statements. These costs include general and administrative expenses allocated to us by Antero in exchange for:
·
business services, such as payroll, accounts payable and facilities management;
·
corporate services, such as finance and accounting, legal, human resources, investor relations and public and regulatory policy; and
·
employee compensation, including equity ‑based compensation. Transactions between us and Antero have been identified in the consolidated financial statements as transactions between affiliates (see Note 3). On July 15, 2015, we announced that the board of directors of our general partner declared a cash distribution of $0.19 per unit for the quarter ended June 30, 2015 , as described in Note 6—Partnership Equity and Distributions, and Note 7—Net Income Per Limited Partner Unit. (b) Revenue Recognition We provide gathering and compression and water handling services under fee ‑based contracts primarily based on throughput. Under these arrangements, we receive fees for gathering oil and gas products and compression services. The revenue we earn from these arrangements is directly related to (1) in the case of natural gas gathering and compression, the volumes of metered natural gas that we gather, compress and deliver to natural gas compression sites or other transmission delivery points (2) in the case of oil and condensate gathering, the volumes of metered oil and condensate that we gather and deliver to other transmission delivery points or (3) in the case of water handling services, the quantities of fresh water delivered to our customers for use in their well completion operations . We recognize revenue when all of the following criteria are met: (1) persuasive evidence of an agreement exists, (2) services have been rendered, (3) prices are fixed or determinable and (4) collectability is reasonable assured. (c) Use of Estimates The preparation of the condensed combin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 (d) Cash and Cash Equivalents Prior to the IPO, the Predecessor’s gathering and compression operations were funded by Antero, and prior to September 23, 2015 Antero Water’s operations were funded by Antero. Net amounts funded by Antero are reflected as net contributions from or distributions to parent on the accompanying Statements of C ondensed C ombined Consolidated Cash Flows. We consider all liquid investments purchased with an initial maturity of three months or less to be cash equivalents. The carrying value of cash and cash equivalents approximates fair value due to the short ‑term nature of these instruments. (e) Property and Equipment Property and equipment primarily consists of gathering pipelines, compressor stations and fresh water distribution pipelines and facilities stated at historical cost less accumulated depreciation. We capitalize construction ‑related direct labor and material costs. Maintenance and repair costs are expensed as incurred. Depreciation is computed using the straight ‑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for the periods presented is as follows:
(in thousands)
Estimated useful lives
As of December 31, 2014
As of June 30, 2015
Land
n/a
$
$
Freshwater surface pipelines and equipment
5 years
Freshwater permanent buried pipelines
20 years
Gathering and compression systems
20 years
Construction-in-progress
n/a
Total property and equipment
Less accumulated depreciation
Property and equipment, net
$
$
( f) Impairment of Long ‑Lived Assets We evaluate our long ‑lived assets for impairment when events or changes in circumstances indicate that the related carrying values of the assets may not be recoverable. Generally, the basis for making such assessments is undiscounted future cash flow projections for the unit being assessed. If the carrying values of the assets are deemed not recoverable, the carrying values are reduced to the estimated fair value, which is based on discounted future cash flows or other techniques, as appropriate. No impairments for such assets have been recorded through June 30, 2015. (g) Asset Retirement Obligations Our gathering pipelines, compressor stations and freshwater distribution pipelines and facilities have an indeterminate life, if properly maintained. A liability for these asset retirement obligations will be recorded only if and when a future retirement obligation with a determinable life can be estimated. It has been determined by our operational management team that abandoning all other ancillary equipment, outside of the assets stated above, would require minimal costs. Because we are not able to make a reasonable estimate of when future dismantlement and removal dates of our pipelines, compressor stations and facilities, will occur, and because it has been determined that abandonment of all other ancillary assets would only require minimal costs, we have not recorded asset retirement obligations at December 31, 2014 or June 30, 2015. (h) Litigation and Other Contingencies 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 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No events have occurred that require accruals for loss contingencies or environmental obligations at December 31, 2014 or June 30, 2015. (i) Equity ‑Based Compensation Our condensed combined consolidated financial statements reflect various equity ‑based compensation awards granted by Antero, as well as compensation expense associated with our own plan. These awards include profits interests awards, restricted stock, stock options, restricted units, and phantom units. For purposes of these condensed combined consolidated financial statements, we recognized as expense in each period an amount allocated from Antero, with the offset included in partners’ capital. See Note 3—Transactions with Affiliates for additional information regarding Antero’s allocation of expenses to us. In connection with the IPO, our general partner adopted the Antero Midstream Partners LP Long-Term Incentive Plan (“Midstream LTIP”), pursuant to which certain non ‑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On November 12, 2014, we granted approximately 20,000 restricted units and 2,361,440 phantom units under the Midstream LTIP. Subsequent to November 12, 2014, we granted an additional 12,057 phantom units, and 48,360 phantom units were forfeited. For accounting purposes, these units are treated as if they are distributed from us to Antero. Antero recognizes compensation expense for the units awarded to its employees and a portion of that expense is allocated to us. See Note 5—Equity-Based Compensation. (j) Income Taxes Our condensed combined consolidated financial statements do not include a provision for income taxes as we are treated as a partnership for federal and state income tax purposes, with each partner being separately taxed on its share of taxable income. (k) Fair Value Measures 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 ‑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ash and cash equivalents, accounts receivable—affiliate, accounts receivables—third party, other assets, accounts payable, accounts payable—affiliate, accrued liabilities, accrued capital expenditures, accrued ad valorem tax, other current liabilities, and our revolving credit facility and water facility approximate fair values due to their short maturities. (l) Reclassifications Certain reclassifications have been made to prior periods’ financials information related to direct operating expenses to conform that information to our current period presentation. These reclassifications did not have an impact on net income for the periods previously reported . </t>
  </si>
  <si>
    <t>(2) Summary of Significant Accounting Policies
(a) Basis of Presentation
Our combined consolidated financial statements have been prepared in accordance with accounting principles generally accepted in the United States (“GAAP”). In the opinion of management, the accompanying condensed combined consolidated financial statements include all adjustments considered necessary to present fairly our financial position as of December 31, 2013 and 2014, and the results of our operations and our cash flows for the years ended December 31, 2012, 2013, and 2014. We have no items of other comprehensive income or loss; therefore, net income or loss is identical to comprehensive income or loss.
The accompanying combined consolidated financial statements represent the assets, liabilities, and results of operations of Antero’s gathering and compression assets and water handling assets as the Predecessor to the Partnership, presented on a carve-out basis of Antero’s historical ownership of the Predecessor. The Predecessor financial statements have been prepared from the separate records maintained by Antero and may not necessarily be indicative of the actual results of operations that might have occurred if the Predecessor had been operated separately during the periods reported. References in these financial statements to “Predecessor,” “we,” “our,” “us” or like terms, when referring to periods prior to November 10, 2014, refer to Antero’s gathering, compression and water assets, our predecessor for accounting purposes. References to “the Partnership,” “we,” “our,” “us” or like terms, when referring to periods between November 10, 2014 and September 23, 2015 refer to the Partnership’s gathering and compression assets, and Antero’s water assets. References to “Predecessor,” “we,” “our,” “us” or like terms, when referring to periods since September 23, 2015 or when used in the present tense or prospectively, refer to the Partnership.
The Partnership recast its combined consolidated financial statements to retrospectively reflect the Water Acquisition as if the assets and liabilities were owned for all periods presented; however, the combined consolidated financial statements are not necessarily indicative of the results of operations that would have occurred if the Partnership had owned the assets during the periods reported.
Certain costs of doing business which are incurred by Antero on our behalf have been reflected in the accompanying combined consolidated financial statements. These costs include general and administrative expenses allocated to us by Antero in exchange for:
·
business services, such as payroll, accounts payable and facilities management;
·
corporate services, such as finance and accounting, legal, human resources, investor relations and public and regulatory policy; and
·
employee compensation, including equity ‑based compensation.
Transactions between us and Antero have been identified in the combined consolidated financial statements as transactions between affiliates (see Note 3).
On February 2, 2015, we announced the board of directors of our general partner had declared a prorated quarterly cash distribution of $0.0943 per common unit for the quarter ended Decem ber 31, 2014. The distribution wa s payable on February 27, 2015, to unit holders of record on February 13, 2015. This amount represents the prorated minimum quarterly distribution of $0.17 per unit, or $0.68 per unit on an annual basis. On April 15, 2015, we announced that the board of directors of our general partner declared a cash distribution of $0.18 per unit for the quarter ended March 31, 2015. The distribution was payable on May 27, 2015 to unitholders of record as of May 13, 2015. On July 15, 2015, we announced that the board of directors of our general partner declared a cash distribution of $0.19 per unit for the quarter ended June 30, 2015. The distribution was payable on August 27, 2015 to unitholders of record as of August 13, 2015 . See Note 6—Partnership Equity and Distributions, and Note 7—Net Income Per Limited Partner Unit for further discussion.
(b) Revenue Recognition
We provide gathering and compression and water handling services under fee ‑based contracts primarily based on throughput. Under these arrangements, we receive fees for gathering oil and gas products , compression services and water handling services . The revenue we earn from these arrangements is directly related to (1) in the case of natural gas gathering and compression, the volumes of metered natural gas that we gather, compress and deliver to natural gas compression sites or other transmission delivery points (2) in the case of oil and condensate gathering, the volumes of metered oil and condensate that we gather and deliver to other transmission delivery points or (3) in the case of water handling services, the quantities of fresh water delivered to our customers for use in their well completion operations . We recognize revenue when all of the following criteria are met: (1) persuasive evidence of an agreement exists, (2) services have been rendered, (3) prices are fixed or determinable and (4) collectability is reasonable assured.
(c) Use of Estimates
The preparation of the combin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
(d) Cash and Cash Equivalents
Prior to the IPO, the Predecessor’s gathering and compression operations were funded by Antero, and prior to September 23, 2015, Antero Water’s operations were funded by Antero. Net amounts funded by Antero are reflected as net contributions from or distributions to parent on the accompanying Statements of Cash Flows.
We consider all liquid investments purchased with an initial maturity of three months or less to be cash equivalents. The carrying value of cash and cash equivalents approximates fair value due to the short ‑term nature of these instruments.
(e) Property and Equipment
Property and equipment primarily consists of gathering pipelines, compressor stations and water handling pipelines and facilities stated at historical cost less accumulated depreciation. We capitalize construction ‑related direct labor and material costs. Maintenance and repair costs are expensed as incurred.
Depreciation is computed using the straight ‑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for the periods presented is as follows:
(in thousands)
Estimated useful lives
As of December 31, 2013
As of December 31, 2014
Land
n/a
$
—
$
Freshwater surface pipelines and equipment
5 years
—
Freshwater permanent buried pipelines
20 years
Gathering and compression systems
20 years
Construction-in-progress
n/a
Total property and equipment
Less accumulated depreciation
Property and equipment, net
$
$
( f) Impairment of Long ‑Lived Assets
We evaluate our long ‑lived assets for impairment when events or changes in circumstances indicate that the related carrying values of the assets may not be recoverable. Generally, the basis for making such assessments is undiscounted future cash flow projections for the unit being assessed. If the carrying values of the assets are deemed not recoverable, the carrying values are reduced to the estimated fair value, which is based on discounted future cash flows or other techniques, as appropriate. No impairments for such assets have been recorded through December 31, 2014.
(g) Asset Retirement Obligations
Our gathering pipelines, compressor stations and water handling pipelines and facilities have an indeterminate life, if properly maintained. A liability for these asset retirement obligations will be recorded only if and when a future retirement obligation with a determinable life can be estimated. It has been determined by our operational management team that abandoning all other ancillary equipment, outside of the assets stated above, would require minimal costs. Because we are not able to make a reasonable estimate of when future dismantlement and removal dates of our pipelines, compressor stations and facilities, will occur, and because it has been determined that abandonment of all other ancillary assets would only require minimal costs, we have not recorded asset retirement obligations at December 31, 2013 or 2014.
(h) Litigation and Other Contingencies
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
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No events have occurred that require accruals for loss contingencies or environmental obligations at December 31, 2014.
(i) Equity ‑Based Compensation
Our combined c onsolidated financial statements reflect various equity ‑based compensation awards granted by Antero, as well as compensation expense associated with our own plan. These awards include profits interests awards, restricted stock, stock options, restricted units, and phantom units. For purposes of these combined consolidated financial statements, we recognized as expense in each period an amount allocated from Antero, with the offset included in partners’ capital. See Note 3—Transactions with Affiliates for additional information regarding Antero’s allocation of expenses to us.
In connection with the IPO, our general partner adopted the Antero Midstream Partners LP Long-Term Incentive Plan (“Midstream LTIP”), pursuant to which certain non ‑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On November 12, 2014, we granted approximately 20,000 restricted units and 2,361,440 phantom units under the Midstream LTIP. For accounting purposes, these units are treated as if they are distributed from us to Antero. Antero recognizes compensation expense for the units awarded to its employees and a portion of that expense is allocated to us. See Note 5—Equity-Based Compensation.
(j) Income Taxes
Our combined consolidated financial statements do not include a provision for income taxes as we are treated as a partnership for federal and state income tax purposes, with each partner being separately taxed on its share of taxable income.
(k) Fair Value Measures
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 ‑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ash and cash equivalents, accounts receivable—affiliate, accounts receivables—third party, other assets, accounts payable, accounts payable—affiliate, accrued liabilities, accrued capital expenditures, accrued ad valorem tax, and our revolving credit facility and water facility approximate fair values due to their short maturities.</t>
  </si>
  <si>
    <t>Transactions with Affiliates</t>
  </si>
  <si>
    <t>Predecessor | Antero Midstream Partners LP</t>
  </si>
  <si>
    <t>(3) Transactions with Affiliates (a) Revenues All gathering and compression revenues during the three and six months ended June 30, 2014 and 2015 were earned from Antero. Water handling r evenues earned from Antero were $40.5 million and $31.5 million during the three months ended June 30, 2014 and 2015, respectively, and $65.3 million and $64.9 million during the six months ended June 30, 2014 and 2015, respectively. (b) Accounts receivable—affiliate, and Accounts payable—affiliate Accounts receivable—affiliate represents amounts due from Antero, primarily related to gathering and compression and water handling services and other costs. Accounts payable—affiliate represents amounts due to Antero for general and administrative and other costs. (c) Accounts Payable, Accrued Expenses, and Accrued Capital Expenditures All accounts payable, accrued liabilities and accrued capital expenditures balances are due to unaffiliated parties. Prior to the IPO, all operating and capital expenditures, related to gathering and compression activities, were funded through capital contributions from Antero and borrowings under its midstream credit facility. Prior to September 23, 2015, all operating and capital expenditures, related to Antero Water, were funded through capital contributions from Antero and borrowings under the water credit facility. See Note 4 – Long-term Debt. These balances were managed and paid under Antero’s cash management program. Following the IPO, we maintained our own bank accounts and sources of liquidity related to gathering and compression operations, and on September 23, 2015, we began to maintain our own bank accounts and sources of liquidity for water handling operations, as well. (d) Allocation of Costs The employees supporting our operations are employees of Antero. Direct operating expense includes allocated costs of $0.3 million and $0.8 million during the three months ended June 30, 2014 and 2015, respectively, and $0.5 million and $1.4 million during the six months ended June 30, 2014 and 2015, respectively, related to direct labor charges for Antero employees associated with the operation of our gathering lines and compressor stations. General and administrative expense allocated to us by Antero was $7.9 million and $11.4 million during the three months ended June 30, 2014 and 2015, respectively, and $13.5 million and $22.3 million during the six months ended June 30, 2014 and 2015,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 ‑based compensation (see Note 5—Equity-Based Compensation for more information). These expenses are charged or allocated to us based on the nature of the expenses and are allocated based on a combination of our proportionate share of Antero’s gross property and equipment, capital expenditures and direct labor costs, as applicable.</t>
  </si>
  <si>
    <t xml:space="preserve">(3) Transactions with Affiliates (a) Revenues All gathering and compression revenues during the years ended December 31, 2012, 2013, and 2014 were earned from Antero. Fresh water handling r evenues earned from Antero were $35.9 million and $162.3 million during the years ended December 31, 2013 and 2014, respectively. (b) Accounts receivable—affiliate, and Accounts payable—affiliate Accounts receivable—affiliate represents amounts due from Antero, primarily related to gathering and compression and water handling services and other costs. Accounts payable—affiliate represents amounts due to Antero for general and administrative and other costs. (c) Accounts Payable, Accrued Expenses, and Accrued Capital Expenditures All accounts payable, accrued liabilities and accrued capital expenditures balances are due to unaffiliated parties. Prior to the IPO, all operating and capital expenditures, related to gathering and compression activities, were funded through capital contributions from Antero and borrowings under its midstream credit facility. Prior to September 23, 2015, all operating and capital expenditures, related to Antero Water, were funded through capital contributions from Antero and borrowings under the water credit facility. See Note 4 – Long-term Debt. These balances were managed and paid under Antero’s cash management program. Following the IPO, we maintained our own bank accounts and sources of liquidity related to gathering and compression operations, and on September 23, 2015, we began to maintain our own bank accounts and sources of liquidity for water handling operations, as well. (d) Allocation of Costs The employees supporting our operations are employees of Antero. Direct operating expense includes direct labor expenses allocated from Antero of $ 1.5 million for the year ended December 31, 2014. General and administrative expense charged or allocated to us was $3.0 million, $ 34.0 million and $30.3 million during the years ended December 31, 2012, 2013 and 2014,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 ‑based compensation (see Note 5—Equity-Based Compensation for more information). These expenses are charged or allocated to us based on the nature of the expenses and are allocated based on a combination of our proportionate share of Antero’s gross property and equipment, capital expenditures and direct labor costs, as applicable. (e) Agreements The Partnership has entered into various agreements with Antero, as summarized below. Gathering and Compression Pursuant to our 20 ‑year gathering and compression agreement, Antero has agreed to dedicate all of its current and future acreage in West Virginia, Ohio and Pennsylvania to us (other than the existing third ‑party commitments). We also have an option to gather and compress natural gas produced by Antero on any acreage it acquires in the future outside of West Virginia, Ohio and Pennsylvania on the same terms and conditions. Under the gathering and compression agreement, we receive a low pressure gathering fee of $0.30 per Mcf, a high pressure gathering fee of $0.18 per Mcf, a compression fee of $0.18 per Mcf, and a condensate gathering fee of $4.00 per Bbl, in each case subject to CPI ‑based adjustments. If and to the extent Antero requests that we construct new high pressure lines and compressor stations, the gathering and compression agreement contains minimum volume commitments that require Antero to utilize or pay for 75% and 70% , respectively, of the capacity of such new construction. Additional high pressure lines and compressor stations installed on our own initiative are not subject to such volume commitments. These minimum volume commitments on new infrastructure are intended to support the stability of our cash flows. Water Services Agreement On September 23, 2015, we entered in a 20 -year Water Services Agreement with Antero whereby we have agreed to provide certain fluid handling services to Antero within an area of dedication in defined service areas in Ohio , West Virginia, and Pennsylvania, and Antero agrees to pay monthly fees to us for all fluid handling services provided by us in accordance with the terms of the Water Services Agreement. The initial term of the Water Services Agreement is twenty years from the date thereof and from year to year thereafter. Under the agreement, Antero will pay a fixed fee of $3.685 per barrel in West Virginia and Pennsylvania and $3.635 per barrel in Ohio for freshwater deliveries by pipeline directly to the well site, subject to annual CPI adjustments. Antero has committed to pay a fee on a minimum volume of freshwater deliveries in calendar years 2016 through 2019. Antero is obligated to pay a minimum of 90,000 barrels per day in 2016, 100,000 barrels per day in 2017 and 120,000 barrels per day in 2018 and 2019 . Services Agreement Upon the closing of the IPO, we entered into a services agreement with Antero, pursuant to which Antero agrees to provide customary operational and management services for us in exchange for reimbursement of its direct expenses and an allocation of its indirect expenses attributable to the provision of such services to us. To the extent that these expenses are incurred by Antero on our behalf, we reimburse Antero for such expenses under the services agreement. On September 23, 2015, Antero, the Partnership and the General Partner amended and restated their Services Agreement, dated November 10, 2014, to remove provisions relating to operational services in support of the Partnership’s gathering and compression business which is now covered by the Secondment Agreement and to provide that Antero will perform certain administrative services for the Partnership and its subsidiaries, and the Partnership will reimburse Antero for expenditures incurred by Antero in the performance of those administrative services. </t>
  </si>
  <si>
    <t>Long-term Debt</t>
  </si>
  <si>
    <t>(4) Long ‑term Debt
(a) Revolving Credit Facility
On November 10, 2014, in connection with the closing of the IPO, the Partnership entered into a revolving credit facility with a syndicate of bank lenders (the “revolving credit facility”). The revolving credit facility provides for lender commitments of $1.0 billion and a letter of credit sublimit of $150 million. The revolving credit facility will mature on November 10, 2019.
The revolving credit facility is ratably secured by mortgages on substantiall y all of our properties, including the properties of our restricted subsidiaries, and guarantees from our restricted subsidiaries. The revolving credit facility contains certain covenants including restrictions on indebtedness and distributions, and requirements with respect to leverage and interest coverage ratios. The Partnership was in compliance with all of the financial covenants under the revolving credit facility as of December 31, 2014 and June 30, 2015.
Principal amounts borrowed are payable on the maturity date with such borrowings bearing interest that is payable quarterly or, in the case of Eurodollar Rate Loans, at the end of the applicable interest period if shorter than three months. Interest is payable at a variable rate based on LIBOR or the base rate, determined by election at the time of borrowing. Commitment fees on the unused portion of the revolving credit facility are due quarterly at rates ranging from 0.25% to 0.375% of the unused facility based on utilization.
At December 31, 2014 and June 30, 2015, we had no borrowings or letters of credit outstanding under the revolving credit facility.
On September 23, 2015, aggregate lender commitments under the revolving credit facility increased to $1.5 billion in connection with the Water Acquisition.
(b) Midstream Credit Facility
Prior to the IPO on November 10, 2014, long-term debt represented amounts outstanding under a credit facility agreement between Midstream Operating, then a wholly owned subsidiary of Antero and now a wholly owned subsidiary of the Partnership, and the lenders under Antero’s credit facility (the “Antero credit facility”), that were incurred for the Water Acquisition and construction of the Predecessor’s gathering and compression assets (the “Midstream credit facility”). The facilities were ratably secured by mortgages on substantially all of Antero’s and Midstream Operating’s properties and guarantees from Antero and its restricted subsidiaries. On November 10, 2014, in connection with the completion of the IPO, the outstanding balance of the Midstream credit facility was repaid out of the proceeds of the IPO, and this facility was assumed by Antero.
(c) Antero Water Credit Facility
On November 10, 2014, in connection with the Partnership’s IPO, Antero Water assumed the Midstream credit facility under amended terms (the “Water facility”), in order to provide for separate borrowings attributable to Antero’s water handling business. The Water facility was terminated on September 23, 2015, in connection with the Water Acquisition.
As of December 31, 2014, Antero Water had a total outstanding balance under the Water facility of $115 million, with a weighted average interest rate of 2.19% . As of June 30, 2015, Antero Water had a total outstanding balance under the Water facility of $153 million, with a weighted average interest rate of 1.94% . Commitment fees on the unused portion of the Water facility are due quarterly at rates ranging from 0.375% to 0.50% of the unused portion of the facility based on utilization.
The Water facility is ratably secured by mortgages on substantially all of Antero’s properties and guarantees from Antero’s restricted subsidiaries, as applicable. The Water facility contains certain covenants, including restrictions on indebtedness and dividends. Interest is payable at a variable rate based on LIBOR or the prime rate, determined by Antero’s election at the time of borrowing. Antero was in compliance with all of the financial covenants under the Water facility as of December 31, 2014 and June 30, 2015.</t>
  </si>
  <si>
    <t>(4) Long ‑term Debt
(a) Revolving Credit Facility
On November 10, 2014, in connection with the closing of the IPO, the Partnership entered into a revolving credit facility with a syndicate of bank lenders (the “revolving credit facility”). The revolving credit facility provides for lender commitments of $1.0 billion and a letter of credit sublimit of $150 million. The revolving credit facility will mature on November 10, 2019. On September 23, 2015, the facility was amended to increase lender commitments to $1.5 billion.
The revolving credit facility is ratably secured by mortgages on substantiall y all of our properties, including the properties of our restricted subsidiaries, and guarantees from our restricted subsidiaries. The revolving credit facility contains certain covenants including restrictions on indebtedness and distributions, and requirements with respect to leverage and interest coverage ratios. The Partnership was in compliance with all of the financial covenants under the revolving credit facility as of December 31, 2014.
Principal amounts borrowed are payable on the maturity date with such borrowings bearing interest that is payable quarterly or, in the case of Eurodollar Rate Loans, at the end of the applicable interest period if shorter than three months. Interest is payable at a variable rate based on LIBOR or the base rate, determined by election at the time of borrowing. Commitment fees on the unused portion of the revolving credit facility are due quarterly at rates ranging from 0.25% to 0.375% of the unused facility based on utilization.
At December 31, 2013 and 2014, we had no borrowings or letters of credit outstanding under the revolving credit facility.
(b) Midstream Credit Facility
Prior to the IPO on November 10, 2014, long-term debt represented amounts outstanding under a credit facility agreement between Midstream Operating, then a wholly owned subsidiary of Antero and now a wholly owned subsidiary of the Partnership, and the lenders under Antero’s credit facility (the “Antero credit facility”), that were incurred for the acquisition and construction of the Predecessor’s gathering and compression assets (the “Midstream credit facility”). The facilities were ratably secured by mortgages on substantially all of Antero’s and Midstream Operating’s properties and guarantees from Antero and its restricted subsidiaries. On November 10, 2014, in connection with the completion of the IPO, the outstanding balance of the Midstream credit facility was repaid out of the proceeds of the IPO, and this facility was assumed by Antero.
(c) Antero Water Credit Facility
On November 10, 2014, in connection with the Partnership’s IPO, Antero Water assumed the Midstream credit facility under amended terms (the “Water facility”), in order to provide for separate borrowings attributable to Antero’s water handling business. The Water facility was terminated on September 23, 2015, in connection with the Water Acquisition.
As of December 31, 2014, the Water facility had a total outstanding balance under the Water Facility of $115 million, with a weighted average interest rate of 2.19% . Commitment fees on the unused portion of the Water Facility are due quarterly at rates ranging from 0.375% to 0.50% of the unused facility based on utilization.
The Water facility is ratably secured by mortgages on substantially all of Antero’s properties and guarantees from Antero’s restricted subsidiaries, as applicable. The Water facility contains certain covenants, including restrictions on indebtedness and dividends. Interest is payable at a variable rate based on LIBOR or the prime rate, determined by Antero’s election at the time of borrowing. Antero was in compliance with all of the financial covenants under the Water credit facility as of December 31, 2013 and 2014.</t>
  </si>
  <si>
    <t>Equity-Based Compensation</t>
  </si>
  <si>
    <t>(5) Equity-Based Compensation
Our general and administrative expenses include equity-based compensation costs allocated by Antero to us for grants made pursuant to: (i) the Antero Resources Corporation Long ‑Term Incentive Plan (the “Antero LTIP”) (ii) profits interests awards valued in connection with the Antero reorganization pursuant to its initial public offering of common stock, which closed on October 16, 2013, and (iii) the Midstream LTIP. Equity ‑based compensation expense allocated to us was $3.3 million and $6.6 million for the three months ended June 30, 2014 and 2015, respectively, and $5.3 million and $12.4 million for the six months ended June 30, 2014 and 2015, respectively. These expenses were allocated to us based on our proportionate share of Antero’s direct labor costs. Antero has unamortized expense totaling approximately $197 million as of June 30, 2015 related to its various equity-based compensation plans and the Midstream LTIP. A portion of this will be allocated to us as it is amortized over the remaining service period of the related awards.
Midstream LTIP
Our general partner manages our operations and activities and employs the personnel who provide support to our operations. In connection with the IPO, our general partner adopted the Midstream LTIP, pursuant to which non ‑employee directors of our general partner and certain officers, employees and consultants of our general partner and its affiliates are eligible to receive awards representing ownership in the Partnership. An aggregate of 10,000,000 common units may be delivered pursuant to awards under the Midstream LTIP, subject to customary adjustments. A total of 7,654,863 common units are available for future grant under the Midstream LTIP as of June 30, 2015. Restricted units and phantom units granted under the Midstream LTIP vest subject to the satisfaction of service requirements, upon the completion of which common units in the Partnership are delivered to the holder of the restricted units or phantom units. Compensation related to each restricted unit and phantom unit award is recognized on a straight-line basis over the requisite service period of the entire award. The grant date fair values of these awards are determined based on the closing price of the Partnership’s common units on the date of grant. These units are accounted for as if they are distributed by the Partnership to Antero. Antero recognizes compensation expense for the units awarded and a portion of that expense is allocated to the Partnership. Antero allocates equity-based compensation expense to the Partnership based on our proportionate share of Antero’s direct labor costs. The Partnership’s portion of the equity-based compensation expense is included in general and administrative expenses.
A summary of restricted unit and phantom unit awards activity during the six months ended June 30, 2015 is as follows:
Weighted average
Aggregate
Number of units
grant date fair value
intrinsic value (in thousands)
Total awarded and unvested, December 31, 2014
$
$
Granted
$
$
—
Vested
—
$
—
$
—
Forfeited
$
$
—
Total awarded and unvested, June 30, 2015
$
$
Intrinsic values are based on the closing price of the Partnership’s common units on the referenced dates. Unamortized expense of $57 million at June 30, 2015 is expected to be recognized by Antero over a weighted average period of approximately 3.3 years. A proportionate share of the expense will be allocated to us as it is recognized by Antero.</t>
  </si>
  <si>
    <t>(5) Equity-Based Compensation
Our general and administrative expenses include equity-based compensation costs allocated by Antero to us for grants made pursuant to: (i) the Antero Resources Corporation Long ‑Term Incentive Plan (the “Antero LTIP”) (ii) profits interests awards valued in connection with the Antero reorganization pursuant to its initial public offering of common stock, which closed on October 16, 2013, and (iii) the Midstream LTIP. Equity ‑based compensation expense allocated to us was $24.3 million and $11.6 million for the year ended December 31, 2013 and 2014, respectively. These expenses were allocated to us based on our proportionate share of Antero’s direct labor costs. Antero has unamortized expense totaling approximately $208.5 million as of December 31, 2014 related to its various equity-based compensation plans and the Midstream LTIP. A portion of this will be allocated to us as it is amortized over the remaining service period of the related awards.
Midstream LTIP
Our general partner manages our operations and activities and employs the personnel who provide support to our operations. In connection with the IPO, our general partner adopted the Midstream LTIP, pursuant to which non ‑employee directors of our general partner and certain officers, employees and consultants of our general partner and its affiliates are eligible to receive awards representing ownership in the Partnership. An aggregate of 10,000,000 common units may be delivered pursuant to awards under the Midstream LTIP, subject to customary adjustments. A total of 7,618,560 common units are available for future grant under the Midstream LTIP as of December 31, 2014. Restricted units and phantom units granted under the Midstream LTIP vest subject to the satisfaction of service requirements, upon the completion of which common units in the Partnership are delivered to the holder of the restricted units or phantom units. Compensation related to each restricted unit and phantom unit award is recognized on a straight-line basis over the requisite service period of the entire award. The grant date fair values of these awards are determined based on the closing price of the Partnership’s common units on the date of grant. These units are accounted for as if they are distributed by the Partnership to Antero. Antero recognizes compensation expense for the units awarded and a portion of that expense is allocated to the Partnership. Antero allocates equity-based compensation expense to the Partnership based on our proportionate share of Antero’s direct labor costs. The Partnership’s portion of the equity-based compensation expense is included in general and administrative expenses.
A summary of restricted unit and phantom unit awards activity during the year ended December 31, 2014 is as follows:
Weighted average
Aggregate
Number of units
grant date fair value
intrinsic value (in thousands)
Total awarded and unvested, December 31, 2013
—
$
—
$
—
Granted
$
$
—
Vested
—
$
—
$
—
Forfeited
—
$
—
$
—
Total awarded and unvested—December 31, 2014
$
$
Intrinsic values are based on the closing price of the Partnership’s common units on the referenced dates. Unamortized expense of $66.7 million at December 31, 2014 is expected to be recognized over a weighted average period of approximately 3.8 years and our proportionate share will be allocated to us as it is recognized.</t>
  </si>
  <si>
    <t>Partnership Equity and Distributions</t>
  </si>
  <si>
    <t>(6) Partnership Equity and Distributions
Our Minimum Quarterly Distribution
Our partnership agreement provides for a minimum quarterly distribution of $0.17 per unit for each quarter, or $0.68 per unit on an annualized basis.
Our partnership agreement generally provides that we distribute cash each quarter during the subordination period in the following manner:
·
first, to the holders of common units, until each common unit has received the minimum quarterly distribution of $0.17 plus any arrearages from prior quarters;
·
second, to the holders of subordinated units, until each subordinated unit has received the minimum quarterly distribution of $0.17 ; and
·
third, to the holders of common units and subordinated units pro rata until each has received a distribution of $0.1955 .
If cash distributions to our unitholders exceed $0.1955 per common unit and subordinated unit in any quarter, our unitholders and our general partner, as the holder of our incentive distribution rights (“IDRs”), will receive distributions according to the following percentage allocations:
Marginal Percentage Interest in Distributions
Total Quarterly Distribution Target Amount
Unitholders
General Partner
(as holder of IDRs)
above $0.1955 up to $0.2125
%
%
above $0.2125 up to $0.2550
%
%
above $0.2550
%
%
General Partner Interest
Our general partner owns a non ‑economic general partner interest in us, which does not entitle it to receive cash distributions. However, our general partner owns the incentive distribution rights and may in the future own common units or other equity interests in us and will be entitled to receive distributions on any such interests.
Subordinated Units
Antero owns all of our subordinated units. The principal difference between our common units and subordinated units is that, for any quarter during the subordination period, holders of the subordinated units are not entitled to receive any distribution from operating surplus until the common units have received the minimum quarterly distribution from operating surplus for such quarter plus any arrearages in the payment of the minimum quarterly distribution from prior quarters. Subordinated units will not accrue arrearages. When the subordination period ends, all of the subordinated units will convert into an equal number of common units. The subordination period will end on the first business day after we have earned and paid at least $0.68 (the minimum quarterly distribution on an annualized basis) on each outstanding common unit and subordinated unit for each of three consecutive, non-overlapping four-quarter periods ending on or after September 30, 2017 and there are no outstanding arrearages on our common units.
To the extent we do not pay the minimum quarterly distribution on our common units, our common unitholders will not be entitled to receive such arrearage payments in the future except during the subordination period. To the extent we have cash available for distribution from operating surplus in any future quarter during the subordination period in excess of the amount necessary to pay the minimum quarterly distribution to holders of our common units, we will use this excess cash to pay any distribution arrearages on common units related to prior quarters before any cash distribution is made to holders of subordinated units.
Cash Distributions
On July 15, 2015, we announced that the board of directors of our general partner declared a cash distribution of $0.19 per unit for the quarter ended June 30, 2015. The distribution was paid on August 27, 2015 to unitholders of record as of August 13, 2015.
(in thousands, except per unit data)
Three months ended June 30, 2015
Six months ended June 30, 2015
General Partner:
Distribution declared per unit
$
—
$
—
Total distribution
$
—
$
—
Limited Partners:
Common unitholders:
Distribution declared per unit
$
$
Total distribution
$
$
Subordinated unitholders:
Distribution declared per unit
$
$
Total distribution
$
$</t>
  </si>
  <si>
    <t>(6) Partnership Equity and Distributions
Our Minimum Quarterly Distribution
Our partnership agreement provides for a minimum quarterly distribution of $0.17 per unit for each quarter, or $0.68 per unit on an annualized basis.
Our partnership agreement generally provides that we distribute cash each quarter during the subordination period in the following manner:
·
first, to the holders of common units, until each common unit has received the minimum quarterly distribution of $0.17 plus any arrearages from prior quarters;
·
second, to the holders of subordinated units, until each subordinated unit has received the minimum quarterly distribution of $0.17 ; and
·
third, to the holders of common units and subordinated units pro rata until each has received a distribution of $0.1955 .
If cash distributions to our unitholders exceed $0.1955 per common unit and subordinated unit in any quarter, our unitholders and our general partner, as the holder of our incentive distribution rights (“IDRs”), will receive distributions according to the following percentage allocations:
Marginal Percentage Interest in Distributions
Total Quarterly Distribution Target Amount
Unitholders
General Partner
(as holder of IDRs)
above $0.1955 up to $0.2125
%
%
above $0.2125 up to $0.2550
%
%
above $0.2550
%
%
General Partner Interest
Our general partner owns a non ‑economic general partner interest in us, which does not entitle it to receive cash distributions. However, our general partner owns the incentive distribution rights and may in the future own common units or other equity interests in us and will be entitled to receive distributions on any such interests.
Subordinated Units
Antero owns all of our subordinated units. The principal difference between our common units and subordinated units is that, for any quarter during the subordination period, holders of the subordinated units are not entitled to receive any distribution from operating surplus until the common units have received the minimum quarterly distribution from operating surplus for such quarter plus any arrearages in the payment of the minimum quarterly distribution from prior quarters. Subordinated units will not accrue arrearages. When the subordination period ends, all of the subordinated units will convert into an equal number of common units. The subordination period will end on the first business day after we have earned and paid at least $0.68 (the minimum quarterly distribution on an annualized basis) on each outstanding common unit and subordinated unit for each of three consecutive, non-overlapping four-quarter periods ending on or after September 30, 2017 and there are no outstanding arrearages on our common units.
To the extent we do not pay the minimum quarterly distribution on our common units, our common unitholders will not be entitled to receive such arrearage payments in the future except during the subordination period. To the extent we have cash available for distribution from operating surplus in any future quarter during the subordination period in excess of the amount necessary to pay the minimum quarterly distribution to holders of our common units, we will use this excess cash to pay any distribution arrearages on common units related to prior quarters before any cash distribution is made to holders of subordinated units.
Cash Distributions
On February 2, 2015, we announced that the board of directors of our general partner had declared a quarterly cash distribution of $0.0943 per unit, totaling approximately $14 million. The quarterly cash distribution for the period November 10, 2014 to December 31, 2014 was calculated as a minimum quarterly distribution of $0.1700 per unit prorated for the period subsequent to the IPO. The distribution was payable on February 27, 2015 to unitholders of record as of February 13, 2015.
On April 15, 2015, we announced that the board of directors of our general partner declared a cash distribution of $0.18 per unit for the quarter ended March 31, 2015. The distribution was payable on May 27, 2015 to unitholders of record as of May 13, 2015.
On July 15, 2015, we announced that the board of directors of our general partner declared a cash distribution of $0.19 per unit for the quarter ended June 30, 2015. The distribution was payable on August 27, 2015 to unitholders of record as of August 13, 2015.</t>
  </si>
  <si>
    <t>Net Income Per Limited Partner Unit</t>
  </si>
  <si>
    <t xml:space="preserve">(7) Net Income Per Limited Partner Unit Net Income Per Limited Partner Unit The Partnership’s net income is allocated to the general partner and limited partners, including subordinated unitholders, in accordance with their respective ownership percentages, and when applicable,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We compute earnings per unit using the two-class method for master limited partnership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under the two-class method. Basic earnings per unit is computed by dividing net earnings attributable to unitholders by the weighted average number of units outstanding during each period. However, because our IPO was completed on November 10, 2014, the number of units issued following the IPO is utilized for the 2014 periods presented.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Diluted earnings per unit reflects the potential dilution of common equivalent units that could occur if equity participation units are converted into common units. In accordance with ASC Topic 260- Earnings Per Share , Antero Water's historical earnings of $15.7 million and $32.4 million, for the three and six months ended June 30, 2015, respectively, are allocated entirely to the General Partner, since the Partnership and Antero Water are entities under common control. The following tables reflect the Partnership’s net income per common and subordinated unit:
Three months ended June 30, 2015
Limited partners'
(In thousands except per unit amounts)
Public common units
Antero common units
Subordinated units
Total
Basic and diluted earnings per unit:
Earnings:
Distribution declared (1)
$
$
$
$
Distributions in excess of earnings
Total earnings
$
$
$
$
Weighted average units outstanding:
Basic
Diluted
Net income per limited partner unit
Basic:
$
$
$
Diluted:
$
$
$
(1)
On July 15, 2015, we announced that the board of directors of our general partner declared a cash distribution of $0.19 per unit for the quarter ended June 30, 2015. The distribution was paid on August 27, 2015 to unitholders of record as of August 13, 2015.
Six months ended June 30, 2015
Limited partners'
(In thousands except per unit amounts)
Public common units
Antero common units
Subordinated units
Total
Basic and diluted earnings per unit:
Earnings:
Distribution declared (1)
$
$
$
$
Distributions in excess of earnings
Total earnings
$
$
$
$
Weighted average units outstanding:
Basic
Diluted
Net income per limited partner unit
Basic:
$
$
$
Diluted:
$
$
$
(1)
On July 15, 2015, we announced that the board of directors of our general partner declared a cash distribution of $0.19 per unit for the quarter ended June 30, 2015. The distribution was paid on August 27, 2015 to unitholders of record as of August 13, 2015 . </t>
  </si>
  <si>
    <t>Predecessor</t>
  </si>
  <si>
    <t>(7) Net Income Per Limited Partner Unit
Net Income Per Limited Partner Unit
The Partnership’s net income is allocated to the general partner and limited partners, including subordinated unitholders, in accordance with their respective ownership percentages, and when applicable,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We compute earnings per unit using the two-class method for master limited partnership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under the two-class method.
Basic earnings per unit is computed by dividing net earnings attributable to unitholders by the weighted average number of units outstanding during each period. However, because our IPO was completed on November 10, 2014, the number of units issued following the IPO is utilized for the 2014 periods presented.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Diluted earnings per unit reflects the potential dilution of common equivalent units that could occur if equity participation units are converted into common units.
In accordance with ASC Topic 260- Earnings Per Share , Antero Water's historical earnings of $22.2 million, for the period November 10, 2014 to December 31, 2014, are allocated entirely to the General Partner, since the Partnership and Antero Water are entities under common control.
The following table reflects the Partnership’s net income per common and subordinated unit:
November 10, 2014 to December 31, 2014
Limited partners
(In thousands except per unit amounts)
Public common units
Antero common units
Subordinated units
Total
Basic and diluted earnings per unit:
Earnings:
Distribution declared (1)
$
$
$
$
Distributions in excess of earnings
Total earnings
$
$
$
$
Weighted average units outstanding:
Basic and diluted
Net income attributable to Antero Midstream Partners LP subsequent to IPO per limited partner unit
Basic and diluted:
Total earnings per unit
$
$
$
(1)
On February 2, 2015, we announced the board of directors of our general partner had declared a quarterly cash distribution of $0.0943 per unit, totaling approximately $14 million. The quarterly cash distribution for the period November 10, 2014 to December 31, 2014 was calculated as a minimum quarterly distribution of $0.1700 per unit prorated for the period subsequent to the IPO. The distribution was payable on February 27, 2015 to unitholders of record on February 13, 2015 .</t>
  </si>
  <si>
    <t>Reporting Segments</t>
  </si>
  <si>
    <t>(8) The Partnership’s operations are located in the United States and are organized into two reporting segments: (1) gathering and compression and (2) water handling. Gathering and Compression The gathering and compression segment includes a network of gathering pipelines and compressor stations that transport oil and natural gas products from Antero’s wells in the Marcellus and Utica Shales. Water Handling The Partnership’s water handling segment includes two independent fresh water distribution systems that source and deliver fresh water from the Ohio River and several regional waterways for well completion operations in Antero’s operating areas. These systems consist of permanent buried pipelines, surface pipelines and fresh water storage facilitates, as well as pumping stations and impoundments to transport the fresh water throughout the pipelines. These segments are monitored separately by management for performance and are consistent with internal financial reporting. These segments have been identified based on the differing products and services, regulatory environment and the expertise required for these operations. We evaluate the performance of the Partnership’s business segments based on operating income. Summarized financial information concerning the Partnership’s segments for the periods indicated is shown in the following table (in thousands): Three and Six Months Ended June 30, 2014 and 2015
Gathering and
Water
Consolidated
Compression
Handling
Total
Three months ended June 30, 2014
Revenues:
Revenue - affiliate
$
16,923
$
40,518
$
57,441
Operating expenses:
Direct operating
2,196
11,486
13,682
General and administrative (before equity-based compensation)
3,290
1,245
4,535
Equity-based compensation
2,490
849
3,339
Depreciation
8,656
3,441
12,097
Total
$
16,632
$
17,021
$
33,653
Operating income
$
291
$
23,497
$
23,788
Segment assets
$
1,395,121
$
421,489
$
1,816,610
Capital expenditures for segment assets
$
161,221
$
47,931
$
209,152
Three months ended June 30, 2015
Revenues:
Revenue - affiliate
$
56,593
$
31,500
$
88,093
Operating expenses:
Direct operating
11,292
6,629
17,921
General and administrative (before equity-based compensation)
4,529
1,033
5,562
Equity-based compensation
5,388
1,209
6,597
Depreciation
15,091
6,162
21,253
Total
$
36,300
$
15,033
$
51,333
Operating income
$
20,293
$
16,467
$
36,760
Segment assets
$
1,392,898
$
416,909
$
1,809,807
Capital expenditures for segment assets
$
74,061
$
11,950
$
86,011
Three and Six Months Ended June 30, 2014 and 2015
Gathering and
Water
Consolidated
Compression
Handling
Total
Six months ended June 30, 2014
Revenues:
Revenue - affiliate
$
28,696
$
65,277
$
93,973
Operating expenses:
Direct operating
3,137
16,816
19,953
General and administrative (before equity-based compensation)
5,753
2,508
8,261
Equity-based compensation
3,803
1,478
5,281
Depreciation
14,764
6,359
21,123
Total
$
27,457
$
27,161
$
54,618
Operating income
$
1,239
$
38,116
$
39,355
Segment assets
$
1,395,121
$
421,489
$
1,816,610
Capital expenditures for segment assets
$
265,554
$
105,792
$
371,346
Six months ended June 30, 2015
Revenues:
Revenue - affiliate
$
108,836
$
64,941
$
173,777
Revenue - Third-party
—
151
151
Total revenues
$
108,836
$
65,092
$
173,928
Operating expenses:
Direct operating
22,981
14,241
37,222
General and administrative (before equity-based compensation)
9,407
2,295
11,702
Equity-based compensation
10,011
2,365
12,376
Depreciation
29,673
12,282
41,955
Total
$
72,072
$
31,183
$
103,255
Operating income
$
36,764
$
33,909
$
70,673
Segment assets
$
1,392,898
$
416,909
$
1,809,807
Capital expenditures for segment assets
$
200,075
$
33,265
$
233,340</t>
  </si>
  <si>
    <t>(8 ) Reporting Segments
The Partnership’s operations are located in the United States and are organized into two reporting segments: (1) gathering and compression and (2) water handling.
Gathering and Compression
The gathering and compression segment includes a network of gathering pipelines and compressor stations that transport oil and natural gas products from Antero’s wells in the Marcellus and Utica Shales.
Water Handling
The Partnership’s water handling segment includes two independent fresh water systems that source and deliver fresh water from the Ohio River and several regional waterways for well completion operations in Antero’s operating areas. These systems consist of permanent buried pipelines, surface pipelines and fresh water storage facilitates, as well as pumping stations and impoundments to transport the fresh water throughout the pipeline networks.
These segments are monitored separately by management for performance and are consistent with internal financial reporting. These segments have been identified based on the differing products and services, regulatory environment and the expertise required for these operations. We evaluate the performance of the Partnership’s business segments based on operating income (loss).
Summarized financial information concerning the Partnership’s segments is shown in the following table (in thousands):
Gathering and
Water
Consolidated
Compression
Handling
Total
Year Ended December 31, 2012
Revenues:
Revenue - affiliate
$
$
-
$
Operating expenses:
Direct operating
General and administrative
Depreciation
-
Total
$
$
$
Operating (loss)
$
$
$
Segment assets
$
$
$
Capital expenditures for segment assets
$
$
$
Year Ended December 31, 2013
Revenues:
Revenue - affiliate
$
$
$
Operating expenses:
Direct operating
General and administrative
Depreciation
Total
$
$
$
Operating income (loss)
$
$
$
Segment assets
$
$
$
Capital expenditures for segment assets
$
$
$
Year Ended December 31, 2014
Revenues:
Revenue - affiliate
$
$
$
Revenue - Third-party
-
Total revenues
$
$
$
Operating expenses:
Direct operating
General and administrative
Depreciation
Total
$
$
$
Operating income
$
$
$
Segment assets
$
$
$
Capital expenditures for segment assets
$
$
$</t>
  </si>
  <si>
    <t>Capital Leases</t>
  </si>
  <si>
    <t>(9)
Capital Leases
The Predecessor was obligated to make payments under capital leases covering pumping equipment that expire at various dates over the next seven years. In connection with Water Acquisition, assets under the leases were transferred to the Partnership debt free and these obligations were retained by Antero and are not obligations of the Partnership after the Water Acquisition . At December 31, 2014 and June 30, 2015, the gross amount of property and equipment and related accumulated amortization attributable to capital leases were as follows (in thousands):
December 31,
June 30,
2014
2015
Pumping equipment
$
$
Less accumulated amortization
Total
$
$
Current and non-current capital lease obligations are included in other current liabilities and other liabilities, respectively, on the consolidated balance sheets. Amortization of assets held under capital leases is included in depreciation expense.</t>
  </si>
  <si>
    <t>(9)
Capital Leases
The Predecessor was obligated to make payments under capital leases covering pumping equipment that expire at various dates over the next seven years. In connection with Water Acquisition, assets under the leases were transferred to the Partnership debt free and these obligations were retained by Antero and are not obligations of the Partnership after the Water Acquisition. At December 31, 2013 and 2014, the gross amount of property and equipment and related accumulated amortization attributable to capital leases were as follows (in thousands):
December 31,
2013
2014
Pumping equipment
$
$
Less accumulated amortization
Total
$
$
Current and non-current capital lease obligations are included in other current liabilities and other liabilities, respectively, on the combined consolidated balance sheets. Amortization of assets held under capital leases is included in depreciation expense.</t>
  </si>
  <si>
    <t>Contingencies</t>
  </si>
  <si>
    <t>(10) Contingencies
Environmental Obligations
We are subject to federal, state and local regulations regarding air and water quality, hazardous and solid waste disposal and other environmental matters. We believe there are currently no such matters that will have a material adverse effect on our results of operations, cash flows or financial position.</t>
  </si>
  <si>
    <t>Quarterly Financial Information (Unaudited)</t>
  </si>
  <si>
    <t>Quarterly Financial Information (unaudited)</t>
  </si>
  <si>
    <t>(11) Quarterly Financial Information (Unaudited)
Our quarterly financial information for the years ended December 31, 2013 and 2014 is as follows:
z
First
Second
Third
Forth
quarter
quarter
quarter
quarter
Year ended December 31, 2013
Total operating revenues
$
$
$
$
Total operating expenses
Operating income (loss)
Net income (loss)
Year ended December 31, 2014
Total operating revenues
$
$
$
Total operating expenses
Operating income
Net income</t>
  </si>
  <si>
    <t>Summary of Significant Accounting Policies (Policies)</t>
  </si>
  <si>
    <t>Basis of Presentation</t>
  </si>
  <si>
    <t xml:space="preserve">(a) Basis of Presentation These condensed combined consolidated financial statements have been prepared pursuant to the rules and regulations of the Securities and Exchange Commission (the “SEC”) applicable to interim financial information, and should be read in the context of the December 31, 2014 consolidated financial statements and notes thereto for a more complete understanding of the Partnership’s operations, financial position, and accounting policies. The December 31, 2014 consolidated financial statements were originally filed with the SEC in the Partnership’s Annual Report on Form 10-K for the year ended December 31, 2014 and were recast to include the historical resulta of Antero Water. The recast December 31, 2014 combined consolidated financial statements were filed with the SEC as Exhibit 99.1 to the Partnership’s Current Report on Form 8-K filed October 9 , 2015. The accompanying unaudited condensed combined consolidated financial statements of the Partnershi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statements include all adjustments (consisting of normal and recurring accruals) considered necessary for a fair presentation of the Partnership’s financial position as of December 31, 2014 and June 30, 2015, the results of its operations for the three and six months ended June 30, 2014 and 2015 and its cash flows for the six months ended June 30, 2014 and 2015. The Partnership has no items of other comprehensive income; therefore, its net income is identical to its comprehensive income. Operating results for the period ended June 30, 2015 are not necessarily indicative of the results that may be expected for the full year. The accompanying condensed combined consolidated financial statements represent the assets, liabilities, and results of operations of Antero’s gathering and compression assets and water handling assets as the Predecessor to the Partnership, presented on a carve-out basis of Antero’s historical ownership of the Predecessor. The Predecessor financial statements have been prepared from the separate records maintained by Antero and may not necessarily be indicative of the actual results of operations that might have occurred if the Predecessor had been operated separately during the periods reported. References in these financial statements to “Predecessor,” “we,” “our,” “us” or like terms, when referring to periods prior to November 10, 2014, refer to Antero’s gathering, compression and water assets, our predecessor for accounting purposes. References to “the Partnership,” “we,” “our,” “us” or like terms, when referring to periods between November 10, 2014 and September 23, 2015 refer to the Partnership’s gathering and compression assets, and Antero’s water assets. References to “Predecessor,” “we,” “our,” “us” or like terms, when referring to periods since September 23, 2015 or when used in the present tense or prospectively, refer to the Partnership. The Partnership recast its condensed combined consolidated financial statements to retrospectively reflect the Water Acquisition as if the assets and liabilities were owned for all periods presented; however, the condensed combined consolidated financial statements are not necessarily indicative of the results of operations that would have occurred if the Partnership had owned the assets during the periods reported. Antero Water parent net investment is allocated entirely to the General Partner, as the Partnership and Antero Water are entities under common control. Certain costs of doing business which are incurred by Antero on our behalf have been reflected in the accompanying condensed combined consolidated financial statements. These costs include general and administrative expenses allocated to us by Antero in exchange for:
·
business services, such as payroll, accounts payable and facilities management;
·
corporate services, such as finance and accounting, legal, human resources, investor relations and public and regulatory policy; and
·
employee compensation, including equity ‑based compensation. Transactions between us and Antero have been identified in the consolidated financial statements as transactions between affiliates (see Note 3). On July 15, 2015, we announced that the board of directors of our general partner declared a cash distribution of $0.19 per unit for the quarter ended June 30, 2015 , as described in Note 6—Partnership Equity and Distributions, and Note 7—Net Income Per Limited Partner Unit. </t>
  </si>
  <si>
    <t>(a) Basis of Presentation
Our combined consolidated financial statements have been prepared in accordance with accounting principles generally accepted in the United States (“GAAP”). In the opinion of management, the accompanying condensed combined consolidated financial statements include all adjustments considered necessary to present fairly our financial position as of December 31, 2013 and 2014, and the results of our operations and our cash flows for the years ended December 31, 2012, 2013, and 2014. We have no items of other comprehensive income or loss; therefore, net income or loss is identical to comprehensive income or loss.
The accompanying combined consolidated financial statements represent the assets, liabilities, and results of operations of Antero’s gathering and compression assets and water handling assets as the Predecessor to the Partnership, presented on a carve-out basis of Antero’s historical ownership of the Predecessor. The Predecessor financial statements have been prepared from the separate records maintained by Antero and may not necessarily be indicative of the actual results of operations that might have occurred if the Predecessor had been operated separately during the periods reported. References in these financial statements to “Predecessor,” “we,” “our,” “us” or like terms, when referring to periods prior to November 10, 2014, refer to Antero’s gathering, compression and water assets, our predecessor for accounting purposes. References to “the Partnership,” “we,” “our,” “us” or like terms, when referring to periods between November 10, 2014 and September 23, 2015 refer to the Partnership’s gathering and compression assets, and Antero’s water assets. References to “Predecessor,” “we,” “our,” “us” or like terms, when referring to periods since September 23, 2015 or when used in the present tense or prospectively, refer to the Partnership.
The Partnership recast its combined consolidated financial statements to retrospectively reflect the Water Acquisition as if the assets and liabilities were owned for all periods presented; however, the combined consolidated financial statements are not necessarily indicative of the results of operations that would have occurred if the Partnership had owned the assets during the periods reported.
Certain costs of doing business which are incurred by Antero on our behalf have been reflected in the accompanying combined consolidated financial statements. These costs include general and administrative expenses allocated to us by Antero in exchange for:
·
business services, such as payroll, accounts payable and facilities management;
·
corporate services, such as finance and accounting, legal, human resources, investor relations and public and regulatory policy; and
·
employee compensation, including equity ‑based compensation.
Transactions between us and Antero have been identified in the combined consolidated financial statements as transactions between affiliates (see Note 3).
On February 2, 2015, we announced the board of directors of our general partner had declared a prorated quarterly cash distribution of $0.0943 per common unit for the quarter ended Decem ber 31, 2014. The distribution wa s payable on February 27, 2015, to unit holders of record on February 13, 2015. This amount represents the prorated minimum quarterly distribution of $0.17 per unit, or $0.68 per unit on an annual basis. On April 15, 2015, we announced that the board of directors of our general partner declared a cash distribution of $0.18 per unit for the quarter ended March 31, 2015. The distribution was payable on May 27, 2015 to unitholders of record as of May 13, 2015. On July 15, 2015, we announced that the board of directors of our general partner declared a cash distribution of $0.19 per unit for the quarter ended June 30, 2015. The distribution was payable on August 27, 2015 to unitholders of record as of August 13, 2015 . See Note 6—Partnership Equity and Distributions, and Note 7—Net Income Per Limited Partner Unit for further discussion.</t>
  </si>
  <si>
    <t>Revenue Recognition</t>
  </si>
  <si>
    <t>(b) Revenue Recognition
We provide gathering and compression and water handling services under fee ‑based contracts primarily based on throughput. Under these arrangements, we receive fees for gathering oil and gas products and compression services. The revenue we earn from these arrangements is directly related to (1) in the case of natural gas gathering and compression, the volumes of metered natural gas that we gather, compress and deliver to natural gas compression sites or other transmission delivery points (2) in the case of oil and condensate gathering, the volumes of metered oil and condensate that we gather and deliver to other transmission delivery points or (3) in the case of water handling services, the quantities of fresh water delivered to our customers for use in their well completion operations . We recognize revenue when all of the following criteria are met: (1) persuasive evidence of an agreement exists, (2) services have been rendered, (3) prices are fixed or determinable and (4) collectability is reasonable assured.</t>
  </si>
  <si>
    <t>(b) Revenue Recognition
We provide gathering and compression and water handling services under fee ‑based contracts primarily based on throughput. Under these arrangements, we receive fees for gathering oil and gas products , compression services and water handling services . The revenue we earn from these arrangements is directly related to (1) in the case of natural gas gathering and compression, the volumes of metered natural gas that we gather, compress and deliver to natural gas compression sites or other transmission delivery points (2) in the case of oil and condensate gathering, the volumes of metered oil and condensate that we gather and deliver to other transmission delivery points or (3) in the case of water handling services, the quantities of fresh water delivered to our customers for use in their well completion operations . We recognize revenue when all of the following criteria are met: (1) persuasive evidence of an agreement exists, (2) services have been rendered, (3) prices are fixed or determinable and (4) collectability is reasonable assured.</t>
  </si>
  <si>
    <t>Use of Estimates</t>
  </si>
  <si>
    <t>(c) Use of Estimates
The preparation of the condensed combin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t>
  </si>
  <si>
    <t>(c) Use of Estimates
The preparation of the combin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t>
  </si>
  <si>
    <t>Cash and Cash Equivalents</t>
  </si>
  <si>
    <t>(d) Cash and Cash Equivalents Prior to the IPO, the Predecessor’s gathering and compression operations were funded by Antero, and prior to September 23, 2015 Antero Water’s operations were funded by Antero. Net amounts funded by Antero are reflected as net contributions from or distributions to parent on the accompanying Statements of C ondensed C ombined Consolidated Cash Flows. We consider all liquid investments purchased with an initial maturity of three months or less to be cash equivalents. The carrying value of cash and cash equivalents approximates fair value due to the short ‑term nature of these instruments.</t>
  </si>
  <si>
    <t>(d) Cash and Cash Equivalents
Prior to the IPO, the Predecessor’s gathering and compression operations were funded by Antero, and prior to September 23, 2015, Antero Water’s operations were funded by Antero. Net amounts funded by Antero are reflected as net contributions from or distributions to parent on the accompanying Statements of Cash Flows.
We consider all liquid investments purchased with an initial maturity of three months or less to be cash equivalents. The carrying value of cash and cash equivalents approximates fair value due to the short ‑term nature of these instruments.</t>
  </si>
  <si>
    <t>Property and Equipment</t>
  </si>
  <si>
    <t>(e) Property and Equipment
Property and equipment primarily consists of gathering pipelines, compressor stations and fresh water distribution pipelines and facilities stated at historical cost less accumulated depreciation. We capitalize construction ‑related direct labor and material costs. Maintenance and repair costs are expensed as incurred.
Depreciation is computed using the straight ‑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for the periods presented is as follows:
(in thousands)
Estimated useful lives
As of December 31, 2014
As of June 30, 2015
Land
n/a
$
$
Freshwater surface pipelines and equipment
5 years
Freshwater permanent buried pipelines
20 years
Gathering and compression systems
20 years
Construction-in-progress
n/a
Total property and equipment
Less accumulated depreciation
Property and equipment, net
$
$</t>
  </si>
  <si>
    <t>(e) Property and Equipment
Property and equipment primarily consists of gathering pipelines, compressor stations and water handling pipelines and facilities stated at historical cost less accumulated depreciation. We capitalize construction ‑related direct labor and material costs. Maintenance and repair costs are expensed as incurred.
Depreciation is computed using the straight ‑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for the periods presented is as follows:
(in thousands)
Estimated useful lives
As of December 31, 2013
As of December 31, 2014
Land
n/a
$
—
$
Freshwater surface pipelines and equipment
5 years
—
Freshwater permanent buried pipelines
20 years
Gathering and compression systems
20 years
Construction-in-progress
n/a
Total property and equipment
Less accumulated depreciation
Property and equipment, net
$
$</t>
  </si>
  <si>
    <t>Impairment of Long-Lived Assets</t>
  </si>
  <si>
    <t>( f) Impairment of Long ‑Lived Assets
We evaluate our long ‑lived assets for impairment when events or changes in circumstances indicate that the related carrying values of the assets may not be recoverable. Generally, the basis for making such assessments is undiscounted future cash flow projections for the unit being assessed. If the carrying values of the assets are deemed not recoverable, the carrying values are reduced to the estimated fair value, which is based on discounted future cash flows or other techniques, as appropriate. No impairments for such assets have been recorded through June 30, 2015.</t>
  </si>
  <si>
    <t>( f) Impairment of Long ‑Lived Assets
We evaluate our long ‑lived assets for impairment when events or changes in circumstances indicate that the related carrying values of the assets may not be recoverable. Generally, the basis for making such assessments is undiscounted future cash flow projections for the unit being assessed. If the carrying values of the assets are deemed not recoverable, the carrying values are reduced to the estimated fair value, which is based on discounted future cash flows or other techniques, as appropriate. No impairments for such assets have been recorded through December 31, 2014.</t>
  </si>
  <si>
    <t>Asset Retirement Obligations</t>
  </si>
  <si>
    <t>(g) Asset Retirement Obligations
Our gathering pipelines, compressor stations and freshwater distribution pipelines and facilities have an indeterminate life, if properly maintained. A liability for these asset retirement obligations will be recorded only if and when a future retirement obligation with a determinable life can be estimated. It has been determined by our operational management team that abandoning all other ancillary equipment, outside of the assets stated above, would require minimal costs. Because we are not able to make a reasonable estimate of when future dismantlement and removal dates of our pipelines, compressor stations and facilities, will occur, and because it has been determined that abandonment of all other ancillary assets would only require minimal costs, we have not recorded asset retirement obligations at December 31, 2014 or June 30, 2015.</t>
  </si>
  <si>
    <t>(g) Asset Retirement Obligations
Our gathering pipelines, compressor stations and water handling pipelines and facilities have an indeterminate life, if properly maintained. A liability for these asset retirement obligations will be recorded only if and when a future retirement obligation with a determinable life can be estimated. It has been determined by our operational management team that abandoning all other ancillary equipment, outside of the assets stated above, would require minimal costs. Because we are not able to make a reasonable estimate of when future dismantlement and removal dates of our pipelines, compressor stations and facilities, will occur, and because it has been determined that abandonment of all other ancillary assets would only require minimal costs, we have not recorded asset retirement obligations at December 31, 2013 or 2014.</t>
  </si>
  <si>
    <t>Litigation and Other Contingencies</t>
  </si>
  <si>
    <t>(h) Litigation and Other Contingencies
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
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No events have occurred that require accruals for loss contingencies or environmental obligations at December 31, 2014 or June 30, 2015.</t>
  </si>
  <si>
    <t>(h) Litigation and Other Contingencies
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
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No events have occurred that require accruals for loss contingencies or environmental obligations at December 31, 2014.</t>
  </si>
  <si>
    <t>(i) Equity ‑Based Compensation
Our condensed combined consolidated financial statements reflect various equity ‑based compensation awards granted by Antero, as well as compensation expense associated with our own plan. These awards include profits interests awards, restricted stock, stock options, restricted units, and phantom units. For purposes of these condensed combined consolidated financial statements, we recognized as expense in each period an amount allocated from Antero, with the offset included in partners’ capital. See Note 3—Transactions with Affiliates for additional information regarding Antero’s allocation of expenses to us.
In connection with the IPO, our general partner adopted the Antero Midstream Partners LP Long-Term Incentive Plan (“Midstream LTIP”), pursuant to which certain non ‑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On November 12, 2014, we granted approximately 20,000 restricted units and 2,361,440 phantom units under the Midstream LTIP. Subsequent to November 12, 2014, we granted an additional 12,057 phantom units, and 48,360 phantom units were forfeited. For accounting purposes, these units are treated as if they are distributed from us to Antero. Antero recognizes compensation expense for the units awarded to its employees and a portion of that expense is allocated to us. See Note 5—Equity-Based Compensation.</t>
  </si>
  <si>
    <t>(i) Equity ‑Based Compensation
Our combined c onsolidated financial statements reflect various equity ‑based compensation awards granted by Antero, as well as compensation expense associated with our own plan. These awards include profits interests awards, restricted stock, stock options, restricted units, and phantom units. For purposes of these combined consolidated financial statements, we recognized as expense in each period an amount allocated from Antero, with the offset included in partners’ capital. See Note 3—Transactions with Affiliates for additional information regarding Antero’s allocation of expenses to us.
In connection with the IPO, our general partner adopted the Antero Midstream Partners LP Long-Term Incentive Plan (“Midstream LTIP”), pursuant to which certain non ‑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On November 12, 2014, we granted approximately 20,000 restricted units and 2,361,440 phantom units under the Midstream LTIP. For accounting purposes, these units are treated as if they are distributed from us to Antero. Antero recognizes compensation expense for the units awarded to its employees and a portion of that expense is allocated to us. See Note 5—Equity-Based Compensation.</t>
  </si>
  <si>
    <t>Income Taxes</t>
  </si>
  <si>
    <t>(j) Income Taxes
Our condensed combined consolidated financial statements do not include a provision for income taxes as we are treated as a partnership for federal and state income tax purposes, with each partner being separately taxed on its share of taxable income.</t>
  </si>
  <si>
    <t>(j) Income Taxes
Our combined consolidated financial statements do not include a provision for income taxes as we are treated as a partnership for federal and state income tax purposes, with each partner being separately taxed on its share of taxable income.</t>
  </si>
  <si>
    <t>Fair Value Measures</t>
  </si>
  <si>
    <t>(k) Fair Value Measures 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 ‑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ash and cash equivalents, accounts receivable—affiliate, accounts receivables—third party, other assets, accounts payable, accounts payable—affiliate, accrued liabilities, accrued capital expenditures, accrued ad valorem tax, other current liabilities, and our revolving credit facility and water facility approximate fair values due to their short maturities.</t>
  </si>
  <si>
    <t>(k) Fair Value Measures
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 ‑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ash and cash equivalents, accounts receivable—affiliate, accounts receivables—third party, other assets, accounts payable, accounts payable—affiliate, accrued liabilities, accrued capital expenditures, accrued ad valorem tax, and our revolving credit facility and water facility approximate fair values due to their short maturities.</t>
  </si>
  <si>
    <t>Summary of Significant Accounting Policies (Tables)</t>
  </si>
  <si>
    <t>Schedule of Investment in property and equipment</t>
  </si>
  <si>
    <t>(in thousands)
Estimated useful lives
As of December 31, 2014
As of June 30, 2015
Land
n/a
$
$
Freshwater surface pipelines and equipment
5 years
Freshwater permanent buried pipelines
20 years
Gathering and compression systems
20 years
Construction-in-progress
n/a
Total property and equipment
Less accumulated depreciation
Property and equipment, net
$
$</t>
  </si>
  <si>
    <t>(in thousands)
Estimated useful lives
As of December 31, 2013
As of December 31, 2014
Land
n/a
$
—
$
Freshwater surface pipelines and equipment
5 years
—
Freshwater permanent buried pipelines
20 years
Gathering and compression systems
20 years
Construction-in-progress
n/a
Total property and equipment
Less accumulated depreciation
Property and equipment, net
$
$</t>
  </si>
  <si>
    <t>Equity-Based Compensation (Tables)</t>
  </si>
  <si>
    <t>Summary of restricted unit and phantom unit awards activity</t>
  </si>
  <si>
    <t>Weighted average
Aggregate
Number of units
grant date fair value
intrinsic value (in thousands)
Total awarded and unvested, December 31, 2014
$
$
Granted
$
$
—
Vested
—
$
—
$
—
Forfeited
$
$
—
Total awarded and unvested, June 30, 2015
$
$</t>
  </si>
  <si>
    <t>Weighted average
Aggregate
Number of units
grant date fair value
intrinsic value (in thousands)
Total awarded and unvested, December 31, 2013
—
$
—
$
—
Granted
$
$
—
Vested
—
$
—
$
—
Forfeited
—
$
—
$
—
Total awarded and unvested—December 31, 2014
$
$</t>
  </si>
  <si>
    <t>Partnership Equity and Distributions (Tables)</t>
  </si>
  <si>
    <t>Target amount</t>
  </si>
  <si>
    <t>Marginal Percentage Interest in Distributions
Total Quarterly Distribution Target Amount
Unitholders
General Partner
(as holder of IDRs)
above $0.1955 up to $0.2125
%
%
above $0.2125 up to $0.2550
%
%
above $0.2550
%
%</t>
  </si>
  <si>
    <t>Earnings Per Limited Partner Unit (Tables)</t>
  </si>
  <si>
    <t>Earnings Per Limited Partner Unit</t>
  </si>
  <si>
    <t>Schedule of net income per common and subordinated unit</t>
  </si>
  <si>
    <t xml:space="preserve">Three months ended June 30, 2015
Limited partners'
(In thousands except per unit amounts)
Public common units
Antero common units
Subordinated units
Total
Basic and diluted earnings per unit:
Earnings:
Distribution declared (1)
$
$
$
$
Distributions in excess of earnings
Total earnings
$
$
$
$
Weighted average units outstanding:
Basic
Diluted
Net income per limited partner unit
Basic:
$
$
$
Diluted:
$
$
$
(1)
On July 15, 2015, we announced that the board of directors of our general partner declared a cash distribution of $0.19 per unit for the quarter ended June 30, 2015. The distribution was paid on August 27, 2015 to unitholders of record as of August 13, 2015.
Six months ended June 30, 2015
Limited partners'
(In thousands except per unit amounts)
Public common units
Antero common units
Subordinated units
Total
Basic and diluted earnings per unit:
Earnings:
Distribution declared (1)
$
$
$
$
Distributions in excess of earnings
Total earnings
$
$
$
$
Weighted average units outstanding:
Basic
Diluted
Net income per limited partner unit
Basic:
$
$
$
Diluted:
$
$
$
(1)
On July 15, 2015, we announced that the board of directors of our general partner declared a cash distribution of $0.19 per unit for the quarter ended June 30, 2015. The distribution was paid on August 27, 2015 to unitholders of record as of August 13, 2015 . </t>
  </si>
  <si>
    <t>November 10, 2014 to December 31, 2014
Limited partners
(In thousands except per unit amounts)
Public common units
Antero common units
Subordinated units
Total
Basic and diluted earnings per unit:
Earnings:
Distribution declared (1)
$
$
$
$
Distributions in excess of earnings
Total earnings
$
$
$
$
Weighted average units outstanding:
Basic and diluted
Net income attributable to Antero Midstream Partners LP subsequent to IPO per limited partner unit
Basic and diluted:
Total earnings per unit
$
$
$
(1)
On February 2, 2015, we announced the board of directors of our general partner had declared a quarterly cash distribution of $0.0943 per unit, totaling approximately $14 million. The quarterly cash distribution for the period November 10, 2014 to December 31, 2014 was calculated as a minimum quarterly distribution of $0.1700 per unit prorated for the period subsequent to the IPO. The distribution was payable on February 27, 2015 to unitholders of record on February 13, 2015 .</t>
  </si>
  <si>
    <t>Reporting Segments (Tables)</t>
  </si>
  <si>
    <t>Schedule of financial information concerning the entity's segments</t>
  </si>
  <si>
    <t>Three and Six Months Ended June 30, 2014 and 2015
Gathering and
Water
Consolidated
Compression
Handling
Total
Three months ended June 30, 2014
Revenues:
Revenue - affiliate
$
16,923
$
40,518
$
57,441
Operating expenses:
Direct operating
2,196
11,486
13,682
General and administrative (before equity-based compensation)
3,290
1,245
4,535
Equity-based compensation
2,490
849
3,339
Depreciation
8,656
3,441
12,097
Total
$
16,632
$
17,021
$
33,653
Operating income
$
291
$
23,497
$
23,788
Segment assets
$
1,395,121
$
421,489
$
1,816,610
Capital expenditures for segment assets
$
161,221
$
47,931
$
209,152
Three months ended June 30, 2015
Revenues:
Revenue - affiliate
$
56,593
$
31,500
$
88,093
Operating expenses:
Direct operating
11,292
6,629
17,921
General and administrative (before equity-based compensation)
4,529
1,033
5,562
Equity-based compensation
5,388
1,209
6,597
Depreciation
15,091
6,162
21,253
Total
$
36,300
$
15,033
$
51,333
Operating income
$
20,293
$
16,467
$
36,760
Segment assets
$
1,392,898
$
416,909
$
1,809,807
Capital expenditures for segment assets
$
74,061
$
11,950
$
86,011
Three and Six Months Ended June 30, 2014 and 2015
Gathering and
Water
Consolidated
Compression
Handling
Total
Six months ended June 30, 2014
Revenues:
Revenue - affiliate
$
28,696
$
65,277
$
93,973
Operating expenses:
Direct operating
3,137
16,816
19,953
General and administrative (before equity-based compensation)
5,753
2,508
8,261
Equity-based compensation
3,803
1,478
5,281
Depreciation
14,764
6,359
21,123
Total
$
27,457
$
27,161
$
54,618
Operating income
$
1,239
$
38,116
$
39,355
Segment assets
$
1,395,121
$
421,489
$
1,816,610
Capital expenditures for segment assets
$
265,554
$
105,792
$
371,346
Six months ended June 30, 2015
Revenues:
Revenue - affiliate
$
108,836
$
64,941
$
173,777
Revenue - Third-party
—
151
151
Total revenues
$
108,836
$
65,092
$
173,928
Operating expenses:
Direct operating
22,981
14,241
37,222
General and administrative (before equity-based compensation)
9,407
2,295
11,702
Equity-based compensation
10,011
2,365
12,376
Depreciation
29,673
12,282
41,955
Total
$
72,072
$
31,183
$
103,255
Operating income
$
36,764
$
33,909
$
70,673
Segment assets
$
1,392,898
$
416,909
$
1,809,807
Capital expenditures for segment assets
$
200,075
$
33,265
$
233,340</t>
  </si>
  <si>
    <t>Gathering and
Water
Consolidated
Compression
Handling
Total
Year Ended December 31, 2012
Revenues:
Revenue - affiliate
$
$
-
$
Operating expenses:
Direct operating
General and administrative
Depreciation
-
Total
$
$
$
Operating (loss)
$
$
$
Segment assets
$
$
$
Capital expenditures for segment assets
$
$
$
Year Ended December 31, 2013
Revenues:
Revenue - affiliate
$
$
$
Operating expenses:
Direct operating
General and administrative
Depreciation
Total
$
$
$
Operating income (loss)
$
$
$
Segment assets
$
$
$
Capital expenditures for segment assets
$
$
$
Year Ended December 31, 2014
Revenues:
Revenue - affiliate
$
$
$
Revenue - Third-party
-
Total revenues
$
$
$
Operating expenses:
Direct operating
General and administrative
Depreciation
Total
$
$
$
Operating income
$
$
$
Segment assets
$
$
$
Capital expenditures for segment assets
$
$
$</t>
  </si>
  <si>
    <t>Capital Leases (Tables)</t>
  </si>
  <si>
    <t>Schedule of gross amount of property and equipment and related accumulated amortization recorded under capital leases</t>
  </si>
  <si>
    <t>. At December 31, 2014 and June 30, 2015, the gross amount of property and equipment and related accumulated amortization attributable to capital leases were as follows (in thousands):
December 31,
June 30,
2014
2015
Pumping equipment
$
$
Less accumulated amortization
Total
$
$</t>
  </si>
  <si>
    <t>December 31,
2013
2014
Pumping equipment
$
$
Less accumulated amortization
Total
$
$</t>
  </si>
  <si>
    <t>Quarterly Financial Information (Unaudited) (Tables)</t>
  </si>
  <si>
    <t>Schedule of Quarterly Financial Information (unaudited)</t>
  </si>
  <si>
    <t>z
First
Second
Third
Forth
quarter
quarter
quarter
quarter
Year ended December 31, 2013
Total operating revenues
$
$
$
$
Total operating expenses
Operating income (loss)
Net income (loss)
Year ended December 31, 2014
Total operating revenues
$
$
$
Total operating expenses
Operating income
Net income</t>
  </si>
  <si>
    <t>Business and Organization (Details) $ / shares in Units, $ in Millions</t>
  </si>
  <si>
    <t>Sep. 23, 2015USD ($)itemshares</t>
  </si>
  <si>
    <t>Nov. 10, 2014USD ($)$ / sharesshares</t>
  </si>
  <si>
    <t>Jun. 30, 2015shares</t>
  </si>
  <si>
    <t>Dec. 31, 2014shares</t>
  </si>
  <si>
    <t>Threshold Non Operating Equity Percentage</t>
  </si>
  <si>
    <t>15.00%</t>
  </si>
  <si>
    <t>Contribution Agreement</t>
  </si>
  <si>
    <t>Cash distribution | $</t>
  </si>
  <si>
    <t>Debt assumed | $</t>
  </si>
  <si>
    <t>Contribution Agreement | Contingent Consideration Period One</t>
  </si>
  <si>
    <t>Contingent consideration | $</t>
  </si>
  <si>
    <t>Threshold number of barrels of water to trigger contingent consideration payment | item</t>
  </si>
  <si>
    <t>Contribution Agreement | Contingent Consideration Period Two</t>
  </si>
  <si>
    <t>IPO</t>
  </si>
  <si>
    <t>Units issued</t>
  </si>
  <si>
    <t>Price per common unit of limited partnership | $ / shares</t>
  </si>
  <si>
    <t>Publicly owned common units</t>
  </si>
  <si>
    <t>Net proceeds received from shares of common stock sold | $</t>
  </si>
  <si>
    <t>Common units redeemed</t>
  </si>
  <si>
    <t>Net proceeds retained | $</t>
  </si>
  <si>
    <t>Private Placement</t>
  </si>
  <si>
    <t>Private Placement | Contribution Agreement</t>
  </si>
  <si>
    <t>Ownership percentage (as a percent)</t>
  </si>
  <si>
    <t>30.30%</t>
  </si>
  <si>
    <t>Antero</t>
  </si>
  <si>
    <t>Antero common units</t>
  </si>
  <si>
    <t>Subordinated units outstanding</t>
  </si>
  <si>
    <t>Agreement term for providing gathering and compression services and certain fluid handling services</t>
  </si>
  <si>
    <t>20 years</t>
  </si>
  <si>
    <t>Agreement term for receiving seconded employees</t>
  </si>
  <si>
    <t>Agreement term for receiving certain administrative services</t>
  </si>
  <si>
    <t>Antero | IPO</t>
  </si>
  <si>
    <t>Debt repaid using the proceeds of IPO | $</t>
  </si>
  <si>
    <t>Antero | Antero Midstream Partners LP</t>
  </si>
  <si>
    <t>69.70%</t>
  </si>
  <si>
    <t>Summary of Significant Accounting Policies (Details) $ / shares in Units, $ in Thousands</t>
  </si>
  <si>
    <t>Jul. 15, 2015$ / shares</t>
  </si>
  <si>
    <t>Apr. 15, 2015$ / shares</t>
  </si>
  <si>
    <t>Feb. 02, 2015$ / shares</t>
  </si>
  <si>
    <t>Dec. 31, 2014USD ($)$ / itemshares</t>
  </si>
  <si>
    <t>Jun. 30, 2015USD ($)$ / shares$ / itemshares</t>
  </si>
  <si>
    <t>Dec. 31, 2013USD ($)</t>
  </si>
  <si>
    <t>Nov. 12, 2014shares</t>
  </si>
  <si>
    <t>Distribution Made to Limited Partner, Distributions Declared, Per Unit | $ / shares</t>
  </si>
  <si>
    <t>Minimum quarterly cash distribution (per unit) | $ / item</t>
  </si>
  <si>
    <t>Annual cash distribution (per unit) | $ / item</t>
  </si>
  <si>
    <t>Property and equipment</t>
  </si>
  <si>
    <t>Stock-Based Compensation</t>
  </si>
  <si>
    <t>Number of stock-based compensation awards authorized | shares</t>
  </si>
  <si>
    <t>Midstream LTIP</t>
  </si>
  <si>
    <t>Land</t>
  </si>
  <si>
    <t>Freshwater Surface Pipelines And Equipment</t>
  </si>
  <si>
    <t>Useful life</t>
  </si>
  <si>
    <t>5 years</t>
  </si>
  <si>
    <t>Freshwater Permanent Buried Pipelines</t>
  </si>
  <si>
    <t>Gathering pipelines and compressor stations</t>
  </si>
  <si>
    <t>Assets under construction</t>
  </si>
  <si>
    <t>Transactions with Affiliates (Details) $ in Thousands</t>
  </si>
  <si>
    <t>Sep. 23, 2015bbl / d$ / item$ / bbl</t>
  </si>
  <si>
    <t>Jun. 30, 2015USD ($)</t>
  </si>
  <si>
    <t>Jun. 30, 2014USD ($)</t>
  </si>
  <si>
    <t>Dec. 31, 2014USD ($)$ / bbl$ / Mcf</t>
  </si>
  <si>
    <t>Dec. 31, 2012USD ($)</t>
  </si>
  <si>
    <t>Allocation of costs</t>
  </si>
  <si>
    <t>General and administrative expense</t>
  </si>
  <si>
    <t>Agreements</t>
  </si>
  <si>
    <t>Water Services Agreement</t>
  </si>
  <si>
    <t>Term of agreement with Antero</t>
  </si>
  <si>
    <t>Minimum Obligation</t>
  </si>
  <si>
    <t>2016 | bbl / d</t>
  </si>
  <si>
    <t>2017 | bbl / d</t>
  </si>
  <si>
    <t>2018 | bbl / d</t>
  </si>
  <si>
    <t>2019 | bbl / d</t>
  </si>
  <si>
    <t>Water Services Agreement | West Virginia</t>
  </si>
  <si>
    <t>Water Service Agreement fee | $ / item</t>
  </si>
  <si>
    <t>Water Services Agreement | Pennsylvania</t>
  </si>
  <si>
    <t>Water Service Agreement fee | $ / bbl</t>
  </si>
  <si>
    <t>Water Services Agreement | Ohio</t>
  </si>
  <si>
    <t>Antero | Gathering And Compression Agreement</t>
  </si>
  <si>
    <t>Low pressure gathering fee | $ / Mcf</t>
  </si>
  <si>
    <t>High pressure gathering fee | $ / Mcf</t>
  </si>
  <si>
    <t>Compression fee | $ / Mcf</t>
  </si>
  <si>
    <t>Condensate gathering fee | $ / bbl</t>
  </si>
  <si>
    <t>Antero | High Pressure Lines | Gathering And Compression Agreement</t>
  </si>
  <si>
    <t>Minimum volume commitment that require Antero to pay</t>
  </si>
  <si>
    <t>75.00%</t>
  </si>
  <si>
    <t>Antero | Compressor stations | Gathering And Compression Agreement</t>
  </si>
  <si>
    <t>70.00%</t>
  </si>
  <si>
    <t>Direct labor expenses</t>
  </si>
  <si>
    <t>Long-term Debt (Details) - USD ($) $ in Millions</t>
  </si>
  <si>
    <t>Sep. 23, 2015</t>
  </si>
  <si>
    <t>New revolving credit facility</t>
  </si>
  <si>
    <t>Outstanding balance</t>
  </si>
  <si>
    <t>Maximum amount of the Credit Facility</t>
  </si>
  <si>
    <t>Letter of credit</t>
  </si>
  <si>
    <t>Current borrowing capacity</t>
  </si>
  <si>
    <t>Antero Water Credit Facility</t>
  </si>
  <si>
    <t>Weighted average interest rate (as a percent)</t>
  </si>
  <si>
    <t>1.94%</t>
  </si>
  <si>
    <t>2.19%</t>
  </si>
  <si>
    <t>Antero Water Credit Facility | Minimum</t>
  </si>
  <si>
    <t>Commitment fees on the unused portion (as a percent)</t>
  </si>
  <si>
    <t>0.375%</t>
  </si>
  <si>
    <t>Antero Water Credit Facility | Maximum</t>
  </si>
  <si>
    <t>0.50%</t>
  </si>
  <si>
    <t>Line of credit | Minimum</t>
  </si>
  <si>
    <t>0.25%</t>
  </si>
  <si>
    <t>Line of credit | Minimum | Predecessor</t>
  </si>
  <si>
    <t>Line of credit | Maximum</t>
  </si>
  <si>
    <t>Line of credit | Maximum | Predecessor</t>
  </si>
  <si>
    <t>Equity-Based Compensation (Details) - USD ($) $ / shares in Units, $ in Thousands</t>
  </si>
  <si>
    <t>Nov. 12, 2014</t>
  </si>
  <si>
    <t>Number of units</t>
  </si>
  <si>
    <t>Total awarded and unvested at the beginning of the period (in shares)</t>
  </si>
  <si>
    <t>Granted (in shares)</t>
  </si>
  <si>
    <t>Total awarded and unvested at the end of the period (in shares)</t>
  </si>
  <si>
    <t>Weighted average grant date fair value</t>
  </si>
  <si>
    <t>Total awarded and unvested at the beginning of the period (in dollars per unit)</t>
  </si>
  <si>
    <t>Granted (in dollars per unit)</t>
  </si>
  <si>
    <t>Total awarded and unvested at the end of the period (in dollars per unit)</t>
  </si>
  <si>
    <t>Aggregate intrinsic value</t>
  </si>
  <si>
    <t>Total awarded and unvested at the beginning of the period</t>
  </si>
  <si>
    <t>Total awarded and unvested at the end of the period</t>
  </si>
  <si>
    <t>Additional disclosures</t>
  </si>
  <si>
    <t>Allocated Share-based Compensation Expense</t>
  </si>
  <si>
    <t>Number of stock-based compensation awards authorized</t>
  </si>
  <si>
    <t>Unamortized expense</t>
  </si>
  <si>
    <t>Weighted average period for recognizing unrecognized stock-based compensation expense</t>
  </si>
  <si>
    <t>3 years 9 months 18 days</t>
  </si>
  <si>
    <t>Number of shares available for future grant under the Plan</t>
  </si>
  <si>
    <t>Phantom share units</t>
  </si>
  <si>
    <t>Restricted stock awards</t>
  </si>
  <si>
    <t>Unamortized equity-based compensation expense</t>
  </si>
  <si>
    <t>Partnership Equity and Distributions (Details) $ / shares in Units, $ in Millions</t>
  </si>
  <si>
    <t>Feb. 02, 2015USD ($)$ / shares</t>
  </si>
  <si>
    <t>Dec. 31, 2014$ / item</t>
  </si>
  <si>
    <t>Jun. 30, 2015$ / shares$ / item</t>
  </si>
  <si>
    <t>Partnership equity and distributions</t>
  </si>
  <si>
    <t>Minimum quarterly cash distribution (per unit)</t>
  </si>
  <si>
    <t>Annual cash distribution (per unit)</t>
  </si>
  <si>
    <t>Pro rata cash distribution to the holders of common and subordinate units</t>
  </si>
  <si>
    <t>Total Distribution | $</t>
  </si>
  <si>
    <t>Above $0.1955 up to $0.2125</t>
  </si>
  <si>
    <t>Unitholders marginal percentage interest in distribution</t>
  </si>
  <si>
    <t>85.00%</t>
  </si>
  <si>
    <t>General Partners marginal percentage interest in distribution</t>
  </si>
  <si>
    <t>Above $0.2125 up to $0.2550</t>
  </si>
  <si>
    <t>25.00%</t>
  </si>
  <si>
    <t>$0.2550</t>
  </si>
  <si>
    <t>50.00%</t>
  </si>
  <si>
    <t>Minimum</t>
  </si>
  <si>
    <t>Minimum | Above $0.1955 up to $0.2125</t>
  </si>
  <si>
    <t>Minimum | Above $0.2125 up to $0.2550</t>
  </si>
  <si>
    <t>Maximum | Above $0.1955 up to $0.2125</t>
  </si>
  <si>
    <t>Maximum | Above $0.2125 up to $0.2550</t>
  </si>
  <si>
    <t>Net Income Per Limited Partner Unit (Details) $ / shares in Units, $ in Thousands</t>
  </si>
  <si>
    <t>Dec. 31, 2014USD ($)$ / shares$ / itemshares</t>
  </si>
  <si>
    <t>Jun. 30, 2015USD ($)$ / sharesshares</t>
  </si>
  <si>
    <t>Nov. 10, 2014USD ($)</t>
  </si>
  <si>
    <t>Earnings Per Unit</t>
  </si>
  <si>
    <t>Distribution declared</t>
  </si>
  <si>
    <t>Distributions in excess of earnings</t>
  </si>
  <si>
    <t>Weighted average units outstanding:</t>
  </si>
  <si>
    <t>Weighted average units outstanding - basic | shares</t>
  </si>
  <si>
    <t>Basic and diluted | shares</t>
  </si>
  <si>
    <t>Cash distribution declared | $ / shares</t>
  </si>
  <si>
    <t>Limited partner minimum quarterly distribution per partnership agreement | $ / item</t>
  </si>
  <si>
    <t>Quarterly cash distribution</t>
  </si>
  <si>
    <t>Subordinated units</t>
  </si>
  <si>
    <t>Subordinated units | Limited Partner (Common units)</t>
  </si>
  <si>
    <t>Total earnings per unit | $ / shares</t>
  </si>
  <si>
    <t>Reporting Segments (Details) $ in Thousands</t>
  </si>
  <si>
    <t>Sep. 30, 2014USD ($)</t>
  </si>
  <si>
    <t>Mar. 31, 2014USD ($)</t>
  </si>
  <si>
    <t>Sep. 30, 2013USD ($)</t>
  </si>
  <si>
    <t>Jun. 30, 2013USD ($)</t>
  </si>
  <si>
    <t>Mar. 31, 2013USD ($)</t>
  </si>
  <si>
    <t>Jun. 30, 2015USD ($)segmentitem</t>
  </si>
  <si>
    <t>Dec. 31, 2014USD ($)segmentitem</t>
  </si>
  <si>
    <t>Number of reportable segments | segment</t>
  </si>
  <si>
    <t>Number of independent fresh water systems | item</t>
  </si>
  <si>
    <t>Revenues:</t>
  </si>
  <si>
    <t>Revenue - affiliate</t>
  </si>
  <si>
    <t>Revenue - Third-party</t>
  </si>
  <si>
    <t>General and administrative</t>
  </si>
  <si>
    <t>Operating income (loss)</t>
  </si>
  <si>
    <t>Segment assets</t>
  </si>
  <si>
    <t>Capital expenditures for segment assets</t>
  </si>
  <si>
    <t>Gathering And Compression</t>
  </si>
  <si>
    <t>Water Handling</t>
  </si>
  <si>
    <t>Capital Leases (Details) - Predecessor - USD ($) $ in Thousands</t>
  </si>
  <si>
    <t>Capital leases</t>
  </si>
  <si>
    <t>Term of capital lease</t>
  </si>
  <si>
    <t>7 years</t>
  </si>
  <si>
    <t>Compressor stations</t>
  </si>
  <si>
    <t>Less accumulated amortization</t>
  </si>
  <si>
    <t>Quarterly Financial Information (Unaudited) (Details) - USD ($) $ in Thousands</t>
  </si>
  <si>
    <t>Sep. 30, 2014</t>
  </si>
  <si>
    <t>Mar. 31, 2014</t>
  </si>
  <si>
    <t>Sep. 30, 2013</t>
  </si>
  <si>
    <t>Jun. 30, 2013</t>
  </si>
  <si>
    <t>Mar. 31, 2013</t>
  </si>
  <si>
    <t>Dec. 31, 2012</t>
  </si>
  <si>
    <t>Quarterly Financial Information</t>
  </si>
  <si>
    <t>Total operating revenues</t>
  </si>
  <si>
    <t>Condensed Combined Consolidated Balance Sheets $ in Thousands</t>
  </si>
  <si>
    <t>Short-term debt</t>
  </si>
  <si>
    <t>Common unitholders - (46,024,054 units issued and outstanding, Antero 29,940,957 units issued and outstanding)</t>
  </si>
  <si>
    <t>Condensed Combined Consolidated Balance Sheets (Parenthetical) - shares</t>
  </si>
  <si>
    <t>Condensed Combined Consolidated Statements of Operations and Comprehensive Income (Loss) - USD ($) $ in Thousands</t>
  </si>
  <si>
    <t>2 Months Ended</t>
  </si>
  <si>
    <t>10 Months Ended</t>
  </si>
  <si>
    <t>Nov. 10, 2014</t>
  </si>
  <si>
    <t>Revenue-affiliate</t>
  </si>
  <si>
    <t>Basic</t>
  </si>
  <si>
    <t>Common units</t>
  </si>
  <si>
    <t>Diluted</t>
  </si>
  <si>
    <t>Condensed Combined Consolidated Statements of Operations and Comprehensive Income (Loss) (Parenthetical) - USD ($) $ in Thousands</t>
  </si>
  <si>
    <t>Condensed Combined Consolidated Statements of Partners' Capital - USD ($) $ in Thousands</t>
  </si>
  <si>
    <t>Deemed distribution to parent, net</t>
  </si>
  <si>
    <t>Condensed Combined Consolidated Statements of Cash Flows - USD ($) $ in Thousands</t>
  </si>
  <si>
    <t>Additions to property and equipment - Gathering and Compression</t>
  </si>
  <si>
    <t>Cash flows provided by (used in) financing activities:</t>
  </si>
  <si>
    <t>Borrowings credit facility</t>
  </si>
  <si>
    <t>Payments for IPO related costs</t>
  </si>
  <si>
    <t>Cash and cash equivalents, beginning of period</t>
  </si>
  <si>
    <t>Cash paid during the period for interest and commitment fees</t>
  </si>
  <si>
    <t>Increase (decrease) in accrued capital expenditures and accounts payable for property and equipment</t>
  </si>
  <si>
    <t>Reclassifications</t>
  </si>
  <si>
    <t>(l) Reclassifications
Certain reclassifications have been made to prior periods’ financials information related to direct operating expenses to conform that information to our current period presentation. These reclassifications did not have an impact on net income for the periods previously reported</t>
  </si>
  <si>
    <t>Schedule of quarterly cash distribution to partners</t>
  </si>
  <si>
    <t>(in thousands, except per unit data)
Three months ended June 30, 2015
Six months ended June 30, 2015
General Partner:
Distribution declared per unit
$
—
$
—
Total distribution
$
—
$
—
Limited Partners:
Common unitholders:
Distribution declared per unit
$
$
Total distribution
$
$
Subordinated unitholders:
Distribution declared per unit
$
$
Total distribution
$
$</t>
  </si>
  <si>
    <t>Net Income Per Limited Partner Unit (Tables)</t>
  </si>
  <si>
    <t>Jun. 30, 2015itemshares</t>
  </si>
  <si>
    <t>Dec. 31, 2014itemshares</t>
  </si>
  <si>
    <t>Organization</t>
  </si>
  <si>
    <t>Number of Independent Fresh Water Systems | item</t>
  </si>
  <si>
    <t>Common unitholders units issued | shares</t>
  </si>
  <si>
    <t>Cash distribution</t>
  </si>
  <si>
    <t>Debt Assumed</t>
  </si>
  <si>
    <t>Contingent consideration</t>
  </si>
  <si>
    <t>Units issued | shares</t>
  </si>
  <si>
    <t>Net proceeds received from shares of common stock sold</t>
  </si>
  <si>
    <t>Summary of Significant Accounting Policies (Details) - USD ($) $ / shares in Units, $ in Thousands</t>
  </si>
  <si>
    <t>Jul. 15, 2015</t>
  </si>
  <si>
    <t>Apr. 15, 2015</t>
  </si>
  <si>
    <t>Feb. 02, 2015</t>
  </si>
  <si>
    <t>Cash distribution declared</t>
  </si>
  <si>
    <t>Property, Plant and Equipment, Net [Abstract]</t>
  </si>
  <si>
    <t>Impairment of assets</t>
  </si>
  <si>
    <t>Forfeited (in shares)</t>
  </si>
  <si>
    <t>Gathering and compression systems - under construction</t>
  </si>
  <si>
    <t>Restricted unit awards</t>
  </si>
  <si>
    <t>Transactions with Affiliates (Details) - USD ($) $ in Thousands</t>
  </si>
  <si>
    <t>Equity Based Compensation (Details) - USD ($) $ / shares in Units, $ in Thousands</t>
  </si>
  <si>
    <t>Forfeited (in dollars per unit)</t>
  </si>
  <si>
    <t>3 years 3 months 18 days</t>
  </si>
  <si>
    <t>Various equity based compensation plans | Antero</t>
  </si>
  <si>
    <t>Partnership Equity and Distributions (Details) $ / shares in Units, $ in Thousands</t>
  </si>
  <si>
    <t>Jun. 30, 2015USD ($)$ / shares</t>
  </si>
  <si>
    <t>Jun. 30, 2015USD ($)$ / shares$ / item</t>
  </si>
  <si>
    <t>Minimum cash distributions to trigger unitholder and general partner distributions | $ / shares</t>
  </si>
  <si>
    <t>Common units | Limited Partner (Common units)</t>
  </si>
  <si>
    <t>Limited Partner (Subordinated units) | Limited Partner (Common units)</t>
  </si>
  <si>
    <t>Dec. 31, 2014USD ($)$ / item</t>
  </si>
  <si>
    <t>Earnings Per Unit [Abstract]</t>
  </si>
  <si>
    <t>Total earnings</t>
  </si>
  <si>
    <t>Common units - basic | shares</t>
  </si>
  <si>
    <t>Subordinated units - basic | shares</t>
  </si>
  <si>
    <t>Common units diluted | shares</t>
  </si>
  <si>
    <t>Subordinated units - diluted | shares</t>
  </si>
  <si>
    <t>Weighted average units outstanding - diluted | shares</t>
  </si>
  <si>
    <t>Common units - basic | $ / shares</t>
  </si>
  <si>
    <t>Subordinated units - basic | $ / shares</t>
  </si>
  <si>
    <t>Common units - diluted | $ / shares</t>
  </si>
  <si>
    <t>Subordinated units - diluted | $ / shares</t>
  </si>
  <si>
    <t>Limited Partner (Subordinated units)</t>
  </si>
  <si>
    <t>General and administrative (before equity-based compens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9"/>
  </cols>
  <sheetData>
    <row r="1" spans="1:2">
      <c r="A1" t="s" s="1">
        <v>0</v>
      </c>
      <c r="B1" t="s" s="2">
        <v>1</v>
      </c>
    </row>
    <row r="2" spans="1:2">
      <c r="B2" t="s" s="2">
        <v>2</v>
      </c>
    </row>
    <row r="3" spans="1:2">
      <c r="A3" t="s" s="3">
        <v>0</v>
      </c>
    </row>
    <row r="4" spans="1:2">
      <c r="A4" t="s" s="4">
        <v>3</v>
      </c>
      <c r="B4" t="s" s="4">
        <v>4</v>
      </c>
    </row>
    <row r="5" spans="1:2">
      <c r="A5" t="s" s="4">
        <v>5</v>
      </c>
      <c r="B5" t="n" s="5">
        <v>1598968</v>
      </c>
    </row>
    <row r="6" spans="1:2">
      <c r="A6" t="s" s="4">
        <v>6</v>
      </c>
      <c r="B6" t="s" s="4">
        <v>7</v>
      </c>
    </row>
    <row r="7" spans="1:2">
      <c r="A7" t="s" s="4">
        <v>8</v>
      </c>
      <c r="B7" t="s" s="4">
        <v>9</v>
      </c>
    </row>
    <row r="8" spans="1:2">
      <c r="A8" t="s" s="4">
        <v>10</v>
      </c>
      <c r="B8" t="s" s="4">
        <v>11</v>
      </c>
    </row>
    <row r="9" spans="1:2">
      <c r="A9" t="s" s="4">
        <v>12</v>
      </c>
      <c r="B9" t="s" s="4">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t="s" s="1">
        <v>142</v>
      </c>
      <c r="B1" t="s" s="2">
        <v>1</v>
      </c>
      <c r="C1" t="s" s="2">
        <v>55</v>
      </c>
    </row>
    <row r="2" spans="1:3">
      <c r="B2" t="s" s="2">
        <v>2</v>
      </c>
      <c r="C2" t="s" s="2">
        <v>51</v>
      </c>
    </row>
    <row r="3" spans="1:3">
      <c r="A3" t="s" s="4">
        <v>143</v>
      </c>
    </row>
    <row r="4" spans="1:3">
      <c r="A4" t="s" s="4">
        <v>142</v>
      </c>
      <c r="B4" t="s" s="4">
        <v>144</v>
      </c>
      <c r="C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146</v>
      </c>
      <c r="B1" t="s" s="2">
        <v>1</v>
      </c>
      <c r="C1" t="s" s="2">
        <v>55</v>
      </c>
    </row>
    <row r="2" spans="1:3">
      <c r="B2" t="s" s="2">
        <v>2</v>
      </c>
      <c r="C2" t="s" s="2">
        <v>51</v>
      </c>
    </row>
    <row r="3" spans="1:3">
      <c r="A3" t="s" s="4">
        <v>4</v>
      </c>
    </row>
    <row r="4" spans="1:3">
      <c r="A4" t="s" s="4">
        <v>146</v>
      </c>
      <c r="B4" t="s" s="4">
        <v>147</v>
      </c>
      <c r="C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t="s" s="1">
        <v>149</v>
      </c>
      <c r="B1" t="s" s="2">
        <v>1</v>
      </c>
      <c r="C1" t="s" s="2">
        <v>55</v>
      </c>
    </row>
    <row r="2" spans="1:3">
      <c r="B2" t="s" s="2">
        <v>2</v>
      </c>
      <c r="C2" t="s" s="2">
        <v>51</v>
      </c>
    </row>
    <row r="3" spans="1:3">
      <c r="A3" t="s" s="3">
        <v>149</v>
      </c>
    </row>
    <row r="4" spans="1:3">
      <c r="A4" t="s" s="4">
        <v>149</v>
      </c>
      <c r="B4" t="s" s="4">
        <v>150</v>
      </c>
      <c r="C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t="s" s="1">
        <v>152</v>
      </c>
      <c r="B1" t="s" s="2">
        <v>1</v>
      </c>
      <c r="C1" t="s" s="2">
        <v>55</v>
      </c>
    </row>
    <row r="2" spans="1:3">
      <c r="B2" t="s" s="2">
        <v>2</v>
      </c>
      <c r="C2" t="s" s="2">
        <v>51</v>
      </c>
    </row>
    <row r="3" spans="1:3">
      <c r="A3" t="s" s="3">
        <v>152</v>
      </c>
    </row>
    <row r="4" spans="1:3">
      <c r="A4" t="s" s="4">
        <v>152</v>
      </c>
      <c r="B4" t="s" s="4">
        <v>153</v>
      </c>
      <c r="C4"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t="s" s="1">
        <v>155</v>
      </c>
      <c r="B1" t="s" s="2">
        <v>1</v>
      </c>
      <c r="C1" t="s" s="2">
        <v>55</v>
      </c>
    </row>
    <row r="2" spans="1:3">
      <c r="B2" t="s" s="2">
        <v>2</v>
      </c>
      <c r="C2" t="s" s="2">
        <v>51</v>
      </c>
    </row>
    <row r="3" spans="1:3">
      <c r="A3" t="s" s="4">
        <v>155</v>
      </c>
      <c r="B3" t="s" s="4">
        <v>156</v>
      </c>
    </row>
    <row r="4" spans="1:3">
      <c r="A4" t="s" s="4">
        <v>157</v>
      </c>
    </row>
    <row r="5" spans="1:3">
      <c r="A5" t="s" s="4">
        <v>155</v>
      </c>
      <c r="C5"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r="1" spans="1:3">
      <c r="A1" t="s" s="1">
        <v>159</v>
      </c>
      <c r="B1" t="s" s="2">
        <v>1</v>
      </c>
      <c r="C1" t="s" s="2">
        <v>55</v>
      </c>
    </row>
    <row r="2" spans="1:3">
      <c r="B2" t="s" s="2">
        <v>2</v>
      </c>
      <c r="C2" t="s" s="2">
        <v>51</v>
      </c>
    </row>
    <row r="3" spans="1:3">
      <c r="A3" t="s" s="3">
        <v>159</v>
      </c>
    </row>
    <row r="4" spans="1:3">
      <c r="A4" t="s" s="4">
        <v>159</v>
      </c>
      <c r="B4" t="s" s="4">
        <v>160</v>
      </c>
      <c r="C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5"/>
    <col customWidth="1" max="2" min="2" width="80"/>
    <col customWidth="1" max="3" min="3" width="80"/>
  </cols>
  <sheetData>
    <row r="1" spans="1:3">
      <c r="A1" t="s" s="1">
        <v>162</v>
      </c>
      <c r="B1" t="s" s="2">
        <v>1</v>
      </c>
      <c r="C1" t="s" s="2">
        <v>55</v>
      </c>
    </row>
    <row r="2" spans="1:3">
      <c r="B2" t="s" s="2">
        <v>2</v>
      </c>
      <c r="C2" t="s" s="2">
        <v>51</v>
      </c>
    </row>
    <row r="3" spans="1:3">
      <c r="A3" t="s" s="4">
        <v>162</v>
      </c>
      <c r="B3" t="s" s="4">
        <v>163</v>
      </c>
    </row>
    <row r="4" spans="1:3">
      <c r="A4" t="s" s="4">
        <v>157</v>
      </c>
    </row>
    <row r="5" spans="1:3">
      <c r="A5" t="s" s="4">
        <v>162</v>
      </c>
      <c r="C5"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4"/>
    <col customWidth="1" max="2" min="2" width="80"/>
    <col customWidth="1" max="3" min="3" width="80"/>
  </cols>
  <sheetData>
    <row r="1" spans="1:3">
      <c r="A1" t="s" s="1">
        <v>165</v>
      </c>
      <c r="B1" t="s" s="2">
        <v>1</v>
      </c>
      <c r="C1" t="s" s="2">
        <v>55</v>
      </c>
    </row>
    <row r="2" spans="1:3">
      <c r="B2" t="s" s="2">
        <v>2</v>
      </c>
      <c r="C2" t="s" s="2">
        <v>51</v>
      </c>
    </row>
    <row r="3" spans="1:3">
      <c r="A3" t="s" s="3">
        <v>165</v>
      </c>
    </row>
    <row r="4" spans="1:3">
      <c r="A4" t="s" s="4">
        <v>165</v>
      </c>
      <c r="B4" t="s" s="4">
        <v>166</v>
      </c>
      <c r="C4" t="s"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7</v>
      </c>
      <c r="B1" t="s" s="2">
        <v>55</v>
      </c>
    </row>
    <row r="2" spans="1:2">
      <c r="B2" t="s" s="2">
        <v>51</v>
      </c>
    </row>
    <row r="3" spans="1:2">
      <c r="A3" t="s" s="3">
        <v>168</v>
      </c>
    </row>
    <row r="4" spans="1:2">
      <c r="A4" t="s" s="4">
        <v>168</v>
      </c>
      <c r="B4"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170</v>
      </c>
      <c r="B1" t="s" s="2">
        <v>1</v>
      </c>
      <c r="C1" t="s" s="2">
        <v>55</v>
      </c>
    </row>
    <row r="2" spans="1:3">
      <c r="B2" t="s" s="2">
        <v>2</v>
      </c>
      <c r="C2" t="s" s="2">
        <v>51</v>
      </c>
    </row>
    <row r="3" spans="1:3">
      <c r="A3" t="s" s="3">
        <v>139</v>
      </c>
    </row>
    <row r="4" spans="1:3">
      <c r="A4" t="s" s="4">
        <v>171</v>
      </c>
      <c r="B4" t="s" s="4">
        <v>172</v>
      </c>
      <c r="C4" t="s" s="4">
        <v>173</v>
      </c>
    </row>
    <row r="5" spans="1:3">
      <c r="A5" t="s" s="4">
        <v>174</v>
      </c>
      <c r="B5" t="s" s="4">
        <v>175</v>
      </c>
      <c r="C5" t="s" s="4">
        <v>176</v>
      </c>
    </row>
    <row r="6" spans="1:3">
      <c r="A6" t="s" s="4">
        <v>177</v>
      </c>
      <c r="B6" t="s" s="4">
        <v>178</v>
      </c>
      <c r="C6" t="s" s="4">
        <v>179</v>
      </c>
    </row>
    <row r="7" spans="1:3">
      <c r="A7" t="s" s="4">
        <v>180</v>
      </c>
      <c r="B7" t="s" s="4">
        <v>181</v>
      </c>
      <c r="C7" t="s" s="4">
        <v>182</v>
      </c>
    </row>
    <row r="8" spans="1:3">
      <c r="A8" t="s" s="4">
        <v>183</v>
      </c>
      <c r="B8" t="s" s="4">
        <v>184</v>
      </c>
      <c r="C8" t="s" s="4">
        <v>185</v>
      </c>
    </row>
    <row r="9" spans="1:3">
      <c r="A9" t="s" s="4">
        <v>186</v>
      </c>
      <c r="B9" t="s" s="4">
        <v>187</v>
      </c>
      <c r="C9" t="s" s="4">
        <v>188</v>
      </c>
    </row>
    <row r="10" spans="1:3">
      <c r="A10" t="s" s="4">
        <v>189</v>
      </c>
      <c r="B10" t="s" s="4">
        <v>190</v>
      </c>
      <c r="C10" t="s" s="4">
        <v>191</v>
      </c>
    </row>
    <row r="11" spans="1:3">
      <c r="A11" t="s" s="4">
        <v>192</v>
      </c>
      <c r="B11" t="s" s="4">
        <v>193</v>
      </c>
      <c r="C11" t="s" s="4">
        <v>194</v>
      </c>
    </row>
    <row r="12" spans="1:3">
      <c r="A12" t="s" s="4">
        <v>149</v>
      </c>
      <c r="B12" t="s" s="4">
        <v>195</v>
      </c>
      <c r="C12" t="s" s="4">
        <v>196</v>
      </c>
    </row>
    <row r="13" spans="1:3">
      <c r="A13" t="s" s="4">
        <v>197</v>
      </c>
      <c r="B13" t="s" s="4">
        <v>198</v>
      </c>
      <c r="C13" t="s" s="4">
        <v>199</v>
      </c>
    </row>
    <row r="14" spans="1:3">
      <c r="A14" t="s" s="4">
        <v>200</v>
      </c>
      <c r="B14" t="s" s="4">
        <v>201</v>
      </c>
      <c r="C14" t="s"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t="s" s="1">
        <v>14</v>
      </c>
      <c r="B1" t="s" s="2">
        <v>15</v>
      </c>
    </row>
    <row r="2" spans="1:2">
      <c r="A2" t="s" s="3">
        <v>16</v>
      </c>
    </row>
    <row r="3" spans="1:2">
      <c r="A3" t="s" s="4">
        <v>17</v>
      </c>
      <c r="B3" t="n" s="6">
        <v>230192</v>
      </c>
    </row>
    <row r="4" spans="1:2">
      <c r="A4" t="s" s="4">
        <v>18</v>
      </c>
      <c r="B4" t="n" s="5">
        <v>31563</v>
      </c>
    </row>
    <row r="5" spans="1:2">
      <c r="A5" t="s" s="4">
        <v>19</v>
      </c>
      <c r="B5" t="n" s="5">
        <v>5574</v>
      </c>
    </row>
    <row r="6" spans="1:2">
      <c r="A6" t="s" s="4">
        <v>20</v>
      </c>
      <c r="B6" t="n" s="5">
        <v>518</v>
      </c>
    </row>
    <row r="7" spans="1:2">
      <c r="A7" t="s" s="4">
        <v>21</v>
      </c>
      <c r="B7" t="n" s="5">
        <v>267847</v>
      </c>
    </row>
    <row r="8" spans="1:2">
      <c r="A8" t="s" s="3">
        <v>22</v>
      </c>
    </row>
    <row r="9" spans="1:2">
      <c r="A9" t="s" s="4">
        <v>23</v>
      </c>
      <c r="B9" t="n" s="5">
        <v>1180707</v>
      </c>
    </row>
    <row r="10" spans="1:2">
      <c r="A10" t="s" s="4">
        <v>24</v>
      </c>
      <c r="B10" t="n" s="5">
        <v>421012</v>
      </c>
    </row>
    <row r="11" spans="1:2">
      <c r="A11" t="s" s="4">
        <v>25</v>
      </c>
      <c r="B11" t="n" s="5">
        <v>-70124</v>
      </c>
    </row>
    <row r="12" spans="1:2">
      <c r="A12" t="s" s="4">
        <v>26</v>
      </c>
      <c r="B12" t="n" s="5">
        <v>1531595</v>
      </c>
    </row>
    <row r="13" spans="1:2">
      <c r="A13" t="s" s="4">
        <v>27</v>
      </c>
      <c r="B13" t="n" s="5">
        <v>17168</v>
      </c>
    </row>
    <row r="14" spans="1:2">
      <c r="A14" t="s" s="4">
        <v>28</v>
      </c>
      <c r="B14" t="n" s="5">
        <v>1816610</v>
      </c>
    </row>
    <row r="15" spans="1:2">
      <c r="A15" t="s" s="3">
        <v>29</v>
      </c>
    </row>
    <row r="16" spans="1:2">
      <c r="A16" t="s" s="4">
        <v>30</v>
      </c>
      <c r="B16" t="n" s="5">
        <v>13021</v>
      </c>
    </row>
    <row r="17" spans="1:2">
      <c r="A17" t="s" s="4">
        <v>31</v>
      </c>
      <c r="B17" t="n" s="5">
        <v>1380</v>
      </c>
    </row>
    <row r="18" spans="1:2">
      <c r="A18" t="s" s="4">
        <v>32</v>
      </c>
      <c r="B18" t="n" s="5">
        <v>49974</v>
      </c>
    </row>
    <row r="19" spans="1:2">
      <c r="A19" t="s" s="4">
        <v>33</v>
      </c>
      <c r="B19" t="n" s="5">
        <v>5862</v>
      </c>
    </row>
    <row r="20" spans="1:2">
      <c r="A20" t="s" s="4">
        <v>34</v>
      </c>
      <c r="B20" t="n" s="5">
        <v>9254</v>
      </c>
    </row>
    <row r="21" spans="1:2">
      <c r="A21" t="s" s="4">
        <v>35</v>
      </c>
      <c r="B21" t="n" s="5">
        <v>357</v>
      </c>
    </row>
    <row r="22" spans="1:2">
      <c r="A22" t="s" s="4">
        <v>36</v>
      </c>
      <c r="B22" t="n" s="5">
        <v>79848</v>
      </c>
    </row>
    <row r="23" spans="1:2">
      <c r="A23" t="s" s="3">
        <v>37</v>
      </c>
    </row>
    <row r="24" spans="1:2">
      <c r="A24" t="s" s="4">
        <v>38</v>
      </c>
      <c r="B24" t="n" s="5">
        <v>115000</v>
      </c>
    </row>
    <row r="25" spans="1:2">
      <c r="A25" t="s" s="4">
        <v>39</v>
      </c>
      <c r="B25" t="n" s="5">
        <v>859</v>
      </c>
    </row>
    <row r="26" spans="1:2">
      <c r="A26" t="s" s="4">
        <v>40</v>
      </c>
      <c r="B26" t="n" s="5">
        <v>195707</v>
      </c>
    </row>
    <row r="27" spans="1:2">
      <c r="A27" t="s" s="3">
        <v>41</v>
      </c>
    </row>
    <row r="28" spans="1:2">
      <c r="A28" t="s" s="4">
        <v>42</v>
      </c>
      <c r="B28" t="n" s="5">
        <v>278444</v>
      </c>
    </row>
    <row r="29" spans="1:2">
      <c r="A29" t="s" s="4">
        <v>43</v>
      </c>
      <c r="B29" t="n" s="5">
        <v>1620903</v>
      </c>
    </row>
    <row r="30" spans="1:2">
      <c r="A30" t="s" s="4">
        <v>43</v>
      </c>
      <c r="B30" t="n" s="5">
        <v>1620903</v>
      </c>
    </row>
    <row r="31" spans="1:2">
      <c r="A31" t="s" s="4">
        <v>44</v>
      </c>
      <c r="B31" t="n" s="5">
        <v>1816610</v>
      </c>
    </row>
    <row r="32" spans="1:2">
      <c r="A32" t="s" s="4">
        <v>45</v>
      </c>
    </row>
    <row r="33" spans="1:2">
      <c r="A33" t="s" s="3">
        <v>41</v>
      </c>
    </row>
    <row r="34" spans="1:2">
      <c r="A34" t="s" s="4">
        <v>46</v>
      </c>
      <c r="B34" t="n" s="5">
        <v>1090037</v>
      </c>
    </row>
    <row r="35" spans="1:2">
      <c r="A35" t="s" s="4">
        <v>43</v>
      </c>
      <c r="B35" t="n" s="5">
        <v>1090037</v>
      </c>
    </row>
    <row r="36" spans="1:2">
      <c r="A36" t="s" s="4">
        <v>47</v>
      </c>
    </row>
    <row r="37" spans="1:2">
      <c r="A37" t="s" s="3">
        <v>41</v>
      </c>
    </row>
    <row r="38" spans="1:2">
      <c r="A38" t="s" s="4">
        <v>46</v>
      </c>
      <c r="B38" t="n" s="5">
        <v>71665</v>
      </c>
    </row>
    <row r="39" spans="1:2">
      <c r="A39" t="s" s="4">
        <v>43</v>
      </c>
      <c r="B39" t="n" s="5">
        <v>71665</v>
      </c>
    </row>
    <row r="40" spans="1:2">
      <c r="A40" t="s" s="4">
        <v>48</v>
      </c>
    </row>
    <row r="41" spans="1:2">
      <c r="A41" t="s" s="3">
        <v>41</v>
      </c>
    </row>
    <row r="42" spans="1:2">
      <c r="A42" t="s" s="4">
        <v>49</v>
      </c>
      <c r="B42" t="n" s="5">
        <v>180757</v>
      </c>
    </row>
    <row r="43" spans="1:2">
      <c r="A43" t="s" s="4">
        <v>43</v>
      </c>
      <c r="B43" t="n" s="6">
        <v>180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203</v>
      </c>
      <c r="B1" t="s" s="2">
        <v>1</v>
      </c>
      <c r="C1" t="s" s="2">
        <v>55</v>
      </c>
    </row>
    <row r="2" spans="1:3">
      <c r="B2" t="s" s="2">
        <v>2</v>
      </c>
      <c r="C2" t="s" s="2">
        <v>51</v>
      </c>
    </row>
    <row r="3" spans="1:3">
      <c r="A3" t="s" s="3">
        <v>139</v>
      </c>
    </row>
    <row r="4" spans="1:3">
      <c r="A4" t="s" s="4">
        <v>204</v>
      </c>
      <c r="B4" t="s" s="4">
        <v>205</v>
      </c>
      <c r="C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t="s" s="1">
        <v>207</v>
      </c>
      <c r="B1" t="s" s="2">
        <v>1</v>
      </c>
      <c r="C1" t="s" s="2">
        <v>55</v>
      </c>
    </row>
    <row r="2" spans="1:3">
      <c r="B2" t="s" s="2">
        <v>2</v>
      </c>
      <c r="C2" t="s" s="2">
        <v>51</v>
      </c>
    </row>
    <row r="3" spans="1:3">
      <c r="A3" t="s" s="3">
        <v>149</v>
      </c>
    </row>
    <row r="4" spans="1:3">
      <c r="A4" t="s" s="4">
        <v>208</v>
      </c>
      <c r="B4" t="s" s="4">
        <v>209</v>
      </c>
      <c r="C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211</v>
      </c>
      <c r="B1" t="s" s="2">
        <v>1</v>
      </c>
      <c r="C1" t="s" s="2">
        <v>55</v>
      </c>
    </row>
    <row r="2" spans="1:3">
      <c r="B2" t="s" s="2">
        <v>2</v>
      </c>
      <c r="C2" t="s" s="2">
        <v>51</v>
      </c>
    </row>
    <row r="3" spans="1:3">
      <c r="A3" t="s" s="3">
        <v>152</v>
      </c>
    </row>
    <row r="4" spans="1:3">
      <c r="A4" t="s" s="4">
        <v>212</v>
      </c>
      <c r="B4" t="s" s="4">
        <v>213</v>
      </c>
      <c r="C4" t="s"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t="s" s="1">
        <v>214</v>
      </c>
      <c r="B1" t="s" s="2">
        <v>1</v>
      </c>
      <c r="C1" t="s" s="2">
        <v>55</v>
      </c>
    </row>
    <row r="2" spans="1:3">
      <c r="B2" t="s" s="2">
        <v>2</v>
      </c>
      <c r="C2" t="s" s="2">
        <v>51</v>
      </c>
    </row>
    <row r="3" spans="1:3">
      <c r="A3" t="s" s="3">
        <v>215</v>
      </c>
    </row>
    <row r="4" spans="1:3">
      <c r="A4" t="s" s="4">
        <v>216</v>
      </c>
      <c r="B4" t="s" s="4">
        <v>217</v>
      </c>
      <c r="C4"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t="s" s="1">
        <v>219</v>
      </c>
      <c r="B1" t="s" s="2">
        <v>1</v>
      </c>
      <c r="C1" t="s" s="2">
        <v>55</v>
      </c>
    </row>
    <row r="2" spans="1:3">
      <c r="B2" t="s" s="2">
        <v>2</v>
      </c>
      <c r="C2" t="s" s="2">
        <v>51</v>
      </c>
    </row>
    <row r="3" spans="1:3">
      <c r="A3" t="s" s="3">
        <v>159</v>
      </c>
    </row>
    <row r="4" spans="1:3">
      <c r="A4" t="s" s="4">
        <v>220</v>
      </c>
      <c r="B4" t="s" s="4">
        <v>221</v>
      </c>
      <c r="C4" t="s"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23</v>
      </c>
      <c r="B1" t="s" s="2">
        <v>1</v>
      </c>
      <c r="C1" t="s" s="2">
        <v>55</v>
      </c>
    </row>
    <row r="2" spans="1:3">
      <c r="B2" t="s" s="2">
        <v>2</v>
      </c>
      <c r="C2" t="s" s="2">
        <v>51</v>
      </c>
    </row>
    <row r="3" spans="1:3">
      <c r="A3" t="s" s="3">
        <v>162</v>
      </c>
    </row>
    <row r="4" spans="1:3">
      <c r="A4" t="s" s="4">
        <v>224</v>
      </c>
      <c r="B4" t="s" s="4">
        <v>225</v>
      </c>
      <c r="C4" t="s"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27</v>
      </c>
      <c r="B1" t="s" s="2">
        <v>55</v>
      </c>
    </row>
    <row r="2" spans="1:2">
      <c r="B2" t="s" s="2">
        <v>51</v>
      </c>
    </row>
    <row r="3" spans="1:2">
      <c r="A3" t="s" s="3">
        <v>168</v>
      </c>
    </row>
    <row r="4" spans="1:2">
      <c r="A4" t="s" s="4">
        <v>228</v>
      </c>
      <c r="B4" t="s"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0"/>
    <col customWidth="1" max="5" min="5" width="20"/>
  </cols>
  <sheetData>
    <row r="1" spans="1:5">
      <c r="A1" t="s" s="1">
        <v>230</v>
      </c>
      <c r="B1" t="s" s="2">
        <v>231</v>
      </c>
      <c r="C1" t="s" s="2">
        <v>232</v>
      </c>
      <c r="D1" t="s" s="2">
        <v>233</v>
      </c>
      <c r="E1" t="s" s="2">
        <v>234</v>
      </c>
    </row>
    <row r="2" spans="1:5">
      <c r="A2" t="s" s="3">
        <v>136</v>
      </c>
    </row>
    <row r="3" spans="1:5">
      <c r="A3" t="s" s="4">
        <v>235</v>
      </c>
      <c r="E3" t="s" s="4">
        <v>236</v>
      </c>
    </row>
    <row r="4" spans="1:5">
      <c r="A4" t="s" s="4">
        <v>237</v>
      </c>
    </row>
    <row r="5" spans="1:5">
      <c r="A5" t="s" s="3">
        <v>136</v>
      </c>
    </row>
    <row r="6" spans="1:5">
      <c r="A6" t="s" s="4">
        <v>52</v>
      </c>
      <c r="B6" t="n" s="5">
        <v>10988421</v>
      </c>
    </row>
    <row r="7" spans="1:5">
      <c r="A7" t="s" s="4">
        <v>238</v>
      </c>
      <c r="B7" t="n" s="8">
        <v>552.5</v>
      </c>
    </row>
    <row r="8" spans="1:5">
      <c r="A8" t="s" s="4">
        <v>239</v>
      </c>
      <c r="B8" t="n" s="5">
        <v>171</v>
      </c>
    </row>
    <row r="9" spans="1:5">
      <c r="A9" t="s" s="4">
        <v>240</v>
      </c>
    </row>
    <row r="10" spans="1:5">
      <c r="A10" t="s" s="3">
        <v>136</v>
      </c>
    </row>
    <row r="11" spans="1:5">
      <c r="A11" t="s" s="4">
        <v>241</v>
      </c>
      <c r="B11" t="n" s="6">
        <v>125</v>
      </c>
    </row>
    <row r="12" spans="1:5">
      <c r="A12" t="s" s="4">
        <v>242</v>
      </c>
      <c r="B12" t="n" s="5">
        <v>176295000</v>
      </c>
    </row>
    <row r="13" spans="1:5">
      <c r="A13" t="s" s="4">
        <v>243</v>
      </c>
    </row>
    <row r="14" spans="1:5">
      <c r="A14" t="s" s="3">
        <v>136</v>
      </c>
    </row>
    <row r="15" spans="1:5">
      <c r="A15" t="s" s="4">
        <v>241</v>
      </c>
      <c r="B15" t="n" s="6">
        <v>125</v>
      </c>
    </row>
    <row r="16" spans="1:5">
      <c r="A16" t="s" s="4">
        <v>242</v>
      </c>
      <c r="B16" t="n" s="5">
        <v>219200000</v>
      </c>
    </row>
    <row r="17" spans="1:5">
      <c r="A17" t="s" s="4">
        <v>244</v>
      </c>
    </row>
    <row r="18" spans="1:5">
      <c r="A18" t="s" s="3">
        <v>136</v>
      </c>
    </row>
    <row r="19" spans="1:5">
      <c r="A19" t="s" s="4">
        <v>245</v>
      </c>
      <c r="C19" t="n" s="5">
        <v>46000000</v>
      </c>
    </row>
    <row r="20" spans="1:5">
      <c r="A20" t="s" s="4">
        <v>246</v>
      </c>
      <c r="C20" t="n" s="6">
        <v>25</v>
      </c>
    </row>
    <row r="21" spans="1:5">
      <c r="A21" t="s" s="4">
        <v>247</v>
      </c>
      <c r="E21" t="n" s="5">
        <v>46000000</v>
      </c>
    </row>
    <row r="22" spans="1:5">
      <c r="A22" t="s" s="4">
        <v>248</v>
      </c>
      <c r="C22" t="n" s="6">
        <v>1100</v>
      </c>
    </row>
    <row r="23" spans="1:5">
      <c r="A23" t="s" s="4">
        <v>249</v>
      </c>
      <c r="C23" t="n" s="5">
        <v>6000000</v>
      </c>
    </row>
    <row r="24" spans="1:5">
      <c r="A24" t="s" s="4">
        <v>250</v>
      </c>
      <c r="C24" t="n" s="6">
        <v>250</v>
      </c>
    </row>
    <row r="25" spans="1:5">
      <c r="A25" t="s" s="4">
        <v>251</v>
      </c>
    </row>
    <row r="26" spans="1:5">
      <c r="A26" t="s" s="3">
        <v>136</v>
      </c>
    </row>
    <row r="27" spans="1:5">
      <c r="A27" t="s" s="4">
        <v>248</v>
      </c>
      <c r="B27" t="n" s="6">
        <v>241</v>
      </c>
    </row>
    <row r="28" spans="1:5">
      <c r="A28" t="s" s="4">
        <v>252</v>
      </c>
    </row>
    <row r="29" spans="1:5">
      <c r="A29" t="s" s="3">
        <v>136</v>
      </c>
    </row>
    <row r="30" spans="1:5">
      <c r="A30" t="s" s="4">
        <v>238</v>
      </c>
      <c r="B30" t="n" s="8">
        <v>552.5</v>
      </c>
    </row>
    <row r="31" spans="1:5">
      <c r="A31" t="s" s="4">
        <v>45</v>
      </c>
    </row>
    <row r="32" spans="1:5">
      <c r="A32" t="s" s="3">
        <v>136</v>
      </c>
    </row>
    <row r="33" spans="1:5">
      <c r="A33" t="s" s="4">
        <v>247</v>
      </c>
      <c r="D33" t="n" s="5">
        <v>46024054</v>
      </c>
      <c r="E33" t="n" s="5">
        <v>46000000</v>
      </c>
    </row>
    <row r="34" spans="1:5">
      <c r="A34" t="s" s="4">
        <v>52</v>
      </c>
      <c r="D34" t="n" s="5">
        <v>46024054</v>
      </c>
      <c r="E34" t="n" s="5">
        <v>46000000</v>
      </c>
    </row>
    <row r="35" spans="1:5">
      <c r="A35" t="s" s="4">
        <v>47</v>
      </c>
    </row>
    <row r="36" spans="1:5">
      <c r="A36" t="s" s="3">
        <v>136</v>
      </c>
    </row>
    <row r="37" spans="1:5">
      <c r="A37" t="s" s="4">
        <v>247</v>
      </c>
      <c r="D37" t="n" s="5">
        <v>29940957</v>
      </c>
      <c r="E37" t="n" s="5">
        <v>29940957</v>
      </c>
    </row>
    <row r="38" spans="1:5">
      <c r="A38" t="s" s="4">
        <v>52</v>
      </c>
      <c r="D38" t="n" s="5">
        <v>29940957</v>
      </c>
      <c r="E38" t="n" s="5">
        <v>29940957</v>
      </c>
    </row>
    <row r="39" spans="1:5">
      <c r="A39" t="s" s="4">
        <v>48</v>
      </c>
    </row>
    <row r="40" spans="1:5">
      <c r="A40" t="s" s="3">
        <v>136</v>
      </c>
    </row>
    <row r="41" spans="1:5">
      <c r="A41" t="s" s="4">
        <v>247</v>
      </c>
      <c r="D41" t="n" s="5">
        <v>75940957</v>
      </c>
      <c r="E41" t="n" s="5">
        <v>75940957</v>
      </c>
    </row>
    <row r="42" spans="1:5">
      <c r="A42" t="s" s="4">
        <v>52</v>
      </c>
      <c r="D42" t="n" s="5">
        <v>75940957</v>
      </c>
      <c r="E42" t="n" s="5">
        <v>75940957</v>
      </c>
    </row>
    <row r="43" spans="1:5">
      <c r="A43" t="s" s="4">
        <v>4</v>
      </c>
    </row>
    <row r="44" spans="1:5">
      <c r="A44" t="s" s="3">
        <v>136</v>
      </c>
    </row>
    <row r="45" spans="1:5">
      <c r="A45" t="s" s="4">
        <v>253</v>
      </c>
      <c r="E45" t="s" s="4">
        <v>254</v>
      </c>
    </row>
    <row r="46" spans="1:5">
      <c r="A46" t="s" s="4">
        <v>255</v>
      </c>
    </row>
    <row r="47" spans="1:5">
      <c r="A47" t="s" s="3">
        <v>136</v>
      </c>
    </row>
    <row r="48" spans="1:5">
      <c r="A48" t="s" s="4">
        <v>256</v>
      </c>
      <c r="E48" t="n" s="5">
        <v>29940957</v>
      </c>
    </row>
    <row r="49" spans="1:5">
      <c r="A49" t="s" s="4">
        <v>257</v>
      </c>
      <c r="E49" t="n" s="5">
        <v>75940957</v>
      </c>
    </row>
    <row r="50" spans="1:5">
      <c r="A50" t="s" s="4">
        <v>258</v>
      </c>
      <c r="D50" t="s" s="4">
        <v>259</v>
      </c>
      <c r="E50" t="s" s="4">
        <v>259</v>
      </c>
    </row>
    <row r="51" spans="1:5">
      <c r="A51" t="s" s="4">
        <v>260</v>
      </c>
      <c r="D51" t="s" s="4">
        <v>259</v>
      </c>
      <c r="E51" t="s" s="4">
        <v>259</v>
      </c>
    </row>
    <row r="52" spans="1:5">
      <c r="A52" t="s" s="4">
        <v>261</v>
      </c>
      <c r="D52" t="s" s="4">
        <v>259</v>
      </c>
      <c r="E52" t="s" s="4">
        <v>259</v>
      </c>
    </row>
    <row r="53" spans="1:5">
      <c r="A53" t="s" s="4">
        <v>262</v>
      </c>
    </row>
    <row r="54" spans="1:5">
      <c r="A54" t="s" s="3">
        <v>136</v>
      </c>
    </row>
    <row r="55" spans="1:5">
      <c r="A55" t="s" s="4">
        <v>263</v>
      </c>
      <c r="C55" t="n" s="6">
        <v>843</v>
      </c>
    </row>
    <row r="56" spans="1:5">
      <c r="A56" t="s" s="4">
        <v>235</v>
      </c>
      <c r="D56" t="s" s="4">
        <v>236</v>
      </c>
    </row>
    <row r="57" spans="1:5">
      <c r="A57" t="s" s="4">
        <v>264</v>
      </c>
    </row>
    <row r="58" spans="1:5">
      <c r="A58" t="s" s="3">
        <v>136</v>
      </c>
    </row>
    <row r="59" spans="1:5">
      <c r="A59" t="s" s="4">
        <v>253</v>
      </c>
      <c r="E59" t="s" s="4">
        <v>2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5"/>
    <col customWidth="1" max="6" min="6" width="45"/>
    <col customWidth="1" max="7" min="7" width="35"/>
    <col customWidth="1" max="8" min="8" width="21"/>
    <col customWidth="1" max="9" min="9" width="20"/>
  </cols>
  <sheetData>
    <row r="1" spans="1:9">
      <c r="A1" t="s" s="1">
        <v>266</v>
      </c>
      <c r="B1" t="s" s="2">
        <v>267</v>
      </c>
      <c r="C1" t="s" s="2">
        <v>268</v>
      </c>
      <c r="D1" t="s" s="2">
        <v>269</v>
      </c>
      <c r="E1" t="s" s="2">
        <v>270</v>
      </c>
      <c r="F1" t="s" s="2">
        <v>271</v>
      </c>
      <c r="G1" t="s" s="2">
        <v>270</v>
      </c>
      <c r="H1" t="s" s="2">
        <v>272</v>
      </c>
      <c r="I1" t="s" s="2">
        <v>273</v>
      </c>
    </row>
    <row r="2" spans="1:9">
      <c r="A2" t="s" s="3">
        <v>183</v>
      </c>
    </row>
    <row r="3" spans="1:9">
      <c r="A3" t="s" s="4">
        <v>274</v>
      </c>
      <c r="B3" t="n" s="7">
        <v>0.19</v>
      </c>
      <c r="C3" t="n" s="7">
        <v>0.18</v>
      </c>
      <c r="D3" t="n" s="9">
        <v>0.09429999999999999</v>
      </c>
      <c r="F3" t="n" s="7">
        <v>0.19</v>
      </c>
    </row>
    <row r="4" spans="1:9">
      <c r="A4" t="s" s="4">
        <v>275</v>
      </c>
      <c r="E4" t="n" s="10">
        <v>0.17</v>
      </c>
      <c r="G4" t="n" s="11">
        <v>0.17</v>
      </c>
    </row>
    <row r="5" spans="1:9">
      <c r="A5" t="s" s="4">
        <v>276</v>
      </c>
      <c r="F5" t="n" s="11">
        <v>0.68</v>
      </c>
      <c r="G5" t="n" s="11">
        <v>0.68</v>
      </c>
    </row>
    <row r="6" spans="1:9">
      <c r="A6" t="s" s="3">
        <v>22</v>
      </c>
    </row>
    <row r="7" spans="1:9">
      <c r="A7" t="s" s="4">
        <v>277</v>
      </c>
      <c r="E7" t="n" s="6">
        <v>1601719</v>
      </c>
      <c r="F7" t="n" s="6">
        <v>1766798</v>
      </c>
      <c r="G7" t="n" s="6">
        <v>1601719</v>
      </c>
      <c r="H7" t="n" s="6">
        <v>810427</v>
      </c>
    </row>
    <row r="8" spans="1:9">
      <c r="A8" t="s" s="4">
        <v>25</v>
      </c>
      <c r="E8" t="n" s="5">
        <v>-70124</v>
      </c>
      <c r="F8" t="n" s="5">
        <v>-112078</v>
      </c>
      <c r="G8" t="n" s="5">
        <v>-70124</v>
      </c>
      <c r="H8" t="n" s="5">
        <v>-17097</v>
      </c>
    </row>
    <row r="9" spans="1:9">
      <c r="A9" t="s" s="4">
        <v>26</v>
      </c>
      <c r="E9" t="n" s="6">
        <v>1531595</v>
      </c>
      <c r="F9" t="n" s="6">
        <v>1654720</v>
      </c>
      <c r="G9" t="n" s="6">
        <v>1531595</v>
      </c>
      <c r="H9" t="n" s="6">
        <v>793330</v>
      </c>
    </row>
    <row r="10" spans="1:9">
      <c r="A10" t="s" s="3">
        <v>278</v>
      </c>
    </row>
    <row r="11" spans="1:9">
      <c r="A11" t="s" s="4">
        <v>279</v>
      </c>
      <c r="I11" t="n" s="5">
        <v>10000000</v>
      </c>
    </row>
    <row r="12" spans="1:9">
      <c r="A12" t="s" s="4">
        <v>280</v>
      </c>
    </row>
    <row r="13" spans="1:9">
      <c r="A13" t="s" s="3">
        <v>278</v>
      </c>
    </row>
    <row r="14" spans="1:9">
      <c r="A14" t="s" s="4">
        <v>279</v>
      </c>
      <c r="E14" t="n" s="5">
        <v>10000000</v>
      </c>
      <c r="F14" t="n" s="5">
        <v>10000000</v>
      </c>
      <c r="G14" t="n" s="5">
        <v>10000000</v>
      </c>
    </row>
    <row r="15" spans="1:9">
      <c r="A15" t="s" s="4">
        <v>281</v>
      </c>
    </row>
    <row r="16" spans="1:9">
      <c r="A16" t="s" s="3">
        <v>22</v>
      </c>
    </row>
    <row r="17" spans="1:9">
      <c r="A17" t="s" s="4">
        <v>277</v>
      </c>
      <c r="E17" t="n" s="6">
        <v>3383</v>
      </c>
      <c r="F17" t="n" s="6">
        <v>3430</v>
      </c>
      <c r="G17" t="n" s="6">
        <v>3383</v>
      </c>
    </row>
    <row r="18" spans="1:9">
      <c r="A18" t="s" s="4">
        <v>282</v>
      </c>
    </row>
    <row r="19" spans="1:9">
      <c r="A19" t="s" s="3">
        <v>22</v>
      </c>
    </row>
    <row r="20" spans="1:9">
      <c r="A20" t="s" s="4">
        <v>283</v>
      </c>
      <c r="G20" t="s" s="4">
        <v>284</v>
      </c>
      <c r="H20" t="s" s="4">
        <v>284</v>
      </c>
    </row>
    <row r="21" spans="1:9">
      <c r="A21" t="s" s="4">
        <v>277</v>
      </c>
      <c r="E21" t="n" s="5">
        <v>20931</v>
      </c>
      <c r="G21" t="n" s="6">
        <v>20931</v>
      </c>
    </row>
    <row r="22" spans="1:9">
      <c r="A22" t="s" s="4">
        <v>285</v>
      </c>
    </row>
    <row r="23" spans="1:9">
      <c r="A23" t="s" s="3">
        <v>22</v>
      </c>
    </row>
    <row r="24" spans="1:9">
      <c r="A24" t="s" s="4">
        <v>283</v>
      </c>
      <c r="G24" t="s" s="4">
        <v>259</v>
      </c>
      <c r="H24" t="s" s="4">
        <v>259</v>
      </c>
    </row>
    <row r="25" spans="1:9">
      <c r="A25" t="s" s="4">
        <v>277</v>
      </c>
      <c r="E25" t="n" s="5">
        <v>359244</v>
      </c>
      <c r="G25" t="n" s="6">
        <v>359244</v>
      </c>
      <c r="H25" t="n" s="6">
        <v>201706</v>
      </c>
    </row>
    <row r="26" spans="1:9">
      <c r="A26" t="s" s="4">
        <v>286</v>
      </c>
    </row>
    <row r="27" spans="1:9">
      <c r="A27" t="s" s="3">
        <v>22</v>
      </c>
    </row>
    <row r="28" spans="1:9">
      <c r="A28" t="s" s="4">
        <v>283</v>
      </c>
      <c r="F28" t="s" s="4">
        <v>259</v>
      </c>
      <c r="G28" t="s" s="4">
        <v>259</v>
      </c>
      <c r="H28" t="s" s="4">
        <v>259</v>
      </c>
    </row>
    <row r="29" spans="1:9">
      <c r="A29" t="s" s="4">
        <v>277</v>
      </c>
      <c r="E29" t="n" s="5">
        <v>861609</v>
      </c>
      <c r="F29" t="n" s="6">
        <v>1166771</v>
      </c>
      <c r="G29" t="n" s="6">
        <v>861609</v>
      </c>
      <c r="H29" t="n" s="6">
        <v>370192</v>
      </c>
    </row>
    <row r="30" spans="1:9">
      <c r="A30" t="s" s="4">
        <v>287</v>
      </c>
    </row>
    <row r="31" spans="1:9">
      <c r="A31" t="s" s="3">
        <v>22</v>
      </c>
    </row>
    <row r="32" spans="1:9">
      <c r="A32" t="s" s="4">
        <v>277</v>
      </c>
      <c r="E32" t="n" s="6">
        <v>356552</v>
      </c>
      <c r="F32" t="n" s="6">
        <v>183105</v>
      </c>
      <c r="G32" t="n" s="6">
        <v>356552</v>
      </c>
      <c r="H32" t="n" s="6">
        <v>2385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67"/>
    <col customWidth="1" max="2" min="2" width="36"/>
    <col customWidth="1" max="3" min="3" width="21"/>
    <col customWidth="1" max="4" min="4" width="21"/>
    <col customWidth="1" max="5" min="5" width="21"/>
    <col customWidth="1" max="6" min="6" width="21"/>
    <col customWidth="1" max="7" min="7" width="35"/>
    <col customWidth="1" max="8" min="8" width="21"/>
    <col customWidth="1" max="9" min="9" width="21"/>
  </cols>
  <sheetData>
    <row r="1" spans="1:9">
      <c r="A1" t="s" s="1">
        <v>288</v>
      </c>
      <c r="B1" t="s" s="2">
        <v>289</v>
      </c>
      <c r="C1" t="s" s="2">
        <v>290</v>
      </c>
      <c r="D1" t="s" s="2">
        <v>291</v>
      </c>
      <c r="E1" t="s" s="2">
        <v>290</v>
      </c>
      <c r="F1" t="s" s="2">
        <v>291</v>
      </c>
      <c r="G1" t="s" s="2">
        <v>292</v>
      </c>
      <c r="H1" t="s" s="2">
        <v>272</v>
      </c>
      <c r="I1" t="s" s="2">
        <v>293</v>
      </c>
    </row>
    <row r="2" spans="1:9">
      <c r="A2" t="s" s="3">
        <v>57</v>
      </c>
    </row>
    <row r="3" spans="1:9">
      <c r="A3" t="s" s="4">
        <v>59</v>
      </c>
      <c r="C3" t="n" s="6">
        <v>31500</v>
      </c>
      <c r="D3" t="n" s="6">
        <v>40518</v>
      </c>
      <c r="E3" t="n" s="6">
        <v>64941</v>
      </c>
      <c r="F3" t="n" s="6">
        <v>65277</v>
      </c>
      <c r="G3" t="n" s="6">
        <v>162283</v>
      </c>
      <c r="H3" t="n" s="6">
        <v>35871</v>
      </c>
    </row>
    <row r="4" spans="1:9">
      <c r="A4" t="s" s="3">
        <v>294</v>
      </c>
    </row>
    <row r="5" spans="1:9">
      <c r="A5" t="s" s="4">
        <v>295</v>
      </c>
      <c r="C5" t="n" s="5">
        <v>11400</v>
      </c>
      <c r="D5" t="n" s="5">
        <v>7900</v>
      </c>
      <c r="E5" t="n" s="5">
        <v>22300</v>
      </c>
      <c r="F5" t="n" s="5">
        <v>13500</v>
      </c>
    </row>
    <row r="6" spans="1:9">
      <c r="A6" t="s" s="3">
        <v>296</v>
      </c>
    </row>
    <row r="7" spans="1:9">
      <c r="A7" t="s" s="4">
        <v>58</v>
      </c>
      <c r="C7" t="n" s="5">
        <v>56593</v>
      </c>
      <c r="D7" t="n" s="5">
        <v>16923</v>
      </c>
      <c r="E7" t="n" s="5">
        <v>108836</v>
      </c>
      <c r="F7" t="n" s="5">
        <v>28696</v>
      </c>
      <c r="G7" t="n" s="6">
        <v>95746</v>
      </c>
      <c r="H7" t="n" s="5">
        <v>22363</v>
      </c>
      <c r="I7" t="n" s="6">
        <v>647</v>
      </c>
    </row>
    <row r="8" spans="1:9">
      <c r="A8" t="s" s="4">
        <v>297</v>
      </c>
    </row>
    <row r="9" spans="1:9">
      <c r="A9" t="s" s="3">
        <v>296</v>
      </c>
    </row>
    <row r="10" spans="1:9">
      <c r="A10" t="s" s="4">
        <v>298</v>
      </c>
      <c r="B10" t="s" s="4">
        <v>259</v>
      </c>
    </row>
    <row r="11" spans="1:9">
      <c r="A11" t="s" s="3">
        <v>299</v>
      </c>
    </row>
    <row r="12" spans="1:9">
      <c r="A12" t="s" s="4">
        <v>300</v>
      </c>
      <c r="B12" t="n" s="5">
        <v>90000</v>
      </c>
    </row>
    <row r="13" spans="1:9">
      <c r="A13" t="s" s="4">
        <v>301</v>
      </c>
      <c r="B13" t="n" s="5">
        <v>100000</v>
      </c>
    </row>
    <row r="14" spans="1:9">
      <c r="A14" t="s" s="4">
        <v>302</v>
      </c>
      <c r="B14" t="n" s="5">
        <v>120000</v>
      </c>
    </row>
    <row r="15" spans="1:9">
      <c r="A15" t="s" s="4">
        <v>303</v>
      </c>
      <c r="B15" t="n" s="5">
        <v>2019</v>
      </c>
    </row>
    <row r="16" spans="1:9">
      <c r="A16" t="s" s="4">
        <v>304</v>
      </c>
    </row>
    <row r="17" spans="1:9">
      <c r="A17" t="s" s="3">
        <v>296</v>
      </c>
    </row>
    <row r="18" spans="1:9">
      <c r="A18" t="s" s="4">
        <v>305</v>
      </c>
      <c r="B18" t="n" s="12">
        <v>3.685</v>
      </c>
    </row>
    <row r="19" spans="1:9">
      <c r="A19" t="s" s="4">
        <v>306</v>
      </c>
    </row>
    <row r="20" spans="1:9">
      <c r="A20" t="s" s="3">
        <v>296</v>
      </c>
    </row>
    <row r="21" spans="1:9">
      <c r="A21" t="s" s="4">
        <v>307</v>
      </c>
      <c r="B21" t="n" s="12">
        <v>3.685</v>
      </c>
    </row>
    <row r="22" spans="1:9">
      <c r="A22" t="s" s="4">
        <v>308</v>
      </c>
    </row>
    <row r="23" spans="1:9">
      <c r="A23" t="s" s="3">
        <v>296</v>
      </c>
    </row>
    <row r="24" spans="1:9">
      <c r="A24" t="s" s="4">
        <v>305</v>
      </c>
      <c r="B24" t="n" s="12">
        <v>3.635</v>
      </c>
    </row>
    <row r="25" spans="1:9">
      <c r="A25" t="s" s="4">
        <v>309</v>
      </c>
    </row>
    <row r="26" spans="1:9">
      <c r="A26" t="s" s="3">
        <v>296</v>
      </c>
    </row>
    <row r="27" spans="1:9">
      <c r="A27" t="s" s="4">
        <v>298</v>
      </c>
      <c r="G27" t="s" s="4">
        <v>259</v>
      </c>
    </row>
    <row r="28" spans="1:9">
      <c r="A28" t="s" s="4">
        <v>310</v>
      </c>
      <c r="G28" t="n" s="11">
        <v>0.3</v>
      </c>
    </row>
    <row r="29" spans="1:9">
      <c r="A29" t="s" s="4">
        <v>311</v>
      </c>
      <c r="G29" t="n" s="11">
        <v>0.18</v>
      </c>
    </row>
    <row r="30" spans="1:9">
      <c r="A30" t="s" s="4">
        <v>312</v>
      </c>
      <c r="G30" t="n" s="11">
        <v>0.18</v>
      </c>
    </row>
    <row r="31" spans="1:9">
      <c r="A31" t="s" s="4">
        <v>313</v>
      </c>
      <c r="G31" t="n" s="5">
        <v>4</v>
      </c>
    </row>
    <row r="32" spans="1:9">
      <c r="A32" t="s" s="4">
        <v>314</v>
      </c>
    </row>
    <row r="33" spans="1:9">
      <c r="A33" t="s" s="3">
        <v>296</v>
      </c>
    </row>
    <row r="34" spans="1:9">
      <c r="A34" t="s" s="4">
        <v>315</v>
      </c>
      <c r="G34" t="s" s="4">
        <v>316</v>
      </c>
    </row>
    <row r="35" spans="1:9">
      <c r="A35" t="s" s="4">
        <v>317</v>
      </c>
    </row>
    <row r="36" spans="1:9">
      <c r="A36" t="s" s="3">
        <v>296</v>
      </c>
    </row>
    <row r="37" spans="1:9">
      <c r="A37" t="s" s="4">
        <v>315</v>
      </c>
      <c r="G37" t="s" s="4">
        <v>318</v>
      </c>
    </row>
    <row r="38" spans="1:9">
      <c r="A38" t="s" s="4">
        <v>4</v>
      </c>
    </row>
    <row r="39" spans="1:9">
      <c r="A39" t="s" s="3">
        <v>294</v>
      </c>
    </row>
    <row r="40" spans="1:9">
      <c r="A40" t="s" s="4">
        <v>319</v>
      </c>
      <c r="C40" t="n" s="6">
        <v>800</v>
      </c>
      <c r="D40" t="n" s="6">
        <v>300</v>
      </c>
      <c r="E40" t="n" s="6">
        <v>1400</v>
      </c>
      <c r="F40" t="n" s="6">
        <v>500</v>
      </c>
      <c r="G40" t="n" s="6">
        <v>1500</v>
      </c>
    </row>
    <row r="41" spans="1:9">
      <c r="A41" t="s" s="4">
        <v>295</v>
      </c>
      <c r="G41" t="n" s="6">
        <v>30300</v>
      </c>
      <c r="H41" t="n" s="6">
        <v>34000</v>
      </c>
      <c r="I41" t="n" s="6">
        <v>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50</v>
      </c>
      <c r="B1" t="s" s="2">
        <v>2</v>
      </c>
      <c r="C1" t="s" s="2">
        <v>51</v>
      </c>
    </row>
    <row r="2" spans="1:3">
      <c r="A2" t="s" s="4">
        <v>45</v>
      </c>
    </row>
    <row r="3" spans="1:3">
      <c r="A3" t="s" s="4">
        <v>52</v>
      </c>
      <c r="B3" t="n" s="5">
        <v>46024054</v>
      </c>
      <c r="C3" t="n" s="5">
        <v>46000000</v>
      </c>
    </row>
    <row r="4" spans="1:3">
      <c r="A4" t="s" s="4">
        <v>53</v>
      </c>
      <c r="B4" t="n" s="5">
        <v>46024054</v>
      </c>
      <c r="C4" t="n" s="5">
        <v>46000000</v>
      </c>
    </row>
    <row r="5" spans="1:3">
      <c r="A5" t="s" s="4">
        <v>47</v>
      </c>
    </row>
    <row r="6" spans="1:3">
      <c r="A6" t="s" s="4">
        <v>52</v>
      </c>
      <c r="B6" t="n" s="5">
        <v>29940957</v>
      </c>
      <c r="C6" t="n" s="5">
        <v>29940957</v>
      </c>
    </row>
    <row r="7" spans="1:3">
      <c r="A7" t="s" s="4">
        <v>53</v>
      </c>
      <c r="B7" t="n" s="5">
        <v>29940957</v>
      </c>
      <c r="C7" t="n" s="5">
        <v>29940957</v>
      </c>
    </row>
    <row r="8" spans="1:3">
      <c r="A8" t="s" s="4">
        <v>48</v>
      </c>
    </row>
    <row r="9" spans="1:3">
      <c r="A9" t="s" s="4">
        <v>52</v>
      </c>
      <c r="B9" t="n" s="5">
        <v>75940957</v>
      </c>
      <c r="C9" t="n" s="5">
        <v>75940957</v>
      </c>
    </row>
    <row r="10" spans="1:3">
      <c r="A10" t="s" s="4">
        <v>53</v>
      </c>
      <c r="B10" t="n" s="5">
        <v>75940957</v>
      </c>
      <c r="C10" t="n" s="5">
        <v>75940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r="A1" t="s" s="1">
        <v>320</v>
      </c>
      <c r="B1" t="s" s="2">
        <v>1</v>
      </c>
      <c r="C1" t="s" s="2">
        <v>55</v>
      </c>
    </row>
    <row r="2" spans="1:4">
      <c r="B2" t="s" s="2">
        <v>2</v>
      </c>
      <c r="C2" t="s" s="2">
        <v>51</v>
      </c>
      <c r="D2" t="s" s="2">
        <v>321</v>
      </c>
    </row>
    <row r="3" spans="1:4">
      <c r="A3" t="s" s="4">
        <v>322</v>
      </c>
    </row>
    <row r="4" spans="1:4">
      <c r="A4" t="s" s="3">
        <v>38</v>
      </c>
    </row>
    <row r="5" spans="1:4">
      <c r="A5" t="s" s="4">
        <v>323</v>
      </c>
      <c r="B5" t="n" s="6">
        <v>0</v>
      </c>
      <c r="C5" t="n" s="6">
        <v>0</v>
      </c>
    </row>
    <row r="6" spans="1:4">
      <c r="A6" t="s" s="4">
        <v>324</v>
      </c>
      <c r="B6" t="n" s="5">
        <v>1000</v>
      </c>
      <c r="C6" t="n" s="5">
        <v>1000</v>
      </c>
      <c r="D6" t="n" s="6">
        <v>1500</v>
      </c>
    </row>
    <row r="7" spans="1:4">
      <c r="A7" t="s" s="4">
        <v>325</v>
      </c>
    </row>
    <row r="8" spans="1:4">
      <c r="A8" t="s" s="3">
        <v>38</v>
      </c>
    </row>
    <row r="9" spans="1:4">
      <c r="A9" t="s" s="4">
        <v>326</v>
      </c>
      <c r="B9" t="n" s="5">
        <v>150</v>
      </c>
      <c r="C9" t="n" s="5">
        <v>150</v>
      </c>
    </row>
    <row r="10" spans="1:4">
      <c r="A10" t="s" s="4">
        <v>327</v>
      </c>
    </row>
    <row r="11" spans="1:4">
      <c r="A11" t="s" s="3">
        <v>38</v>
      </c>
    </row>
    <row r="12" spans="1:4">
      <c r="A12" t="s" s="4">
        <v>323</v>
      </c>
      <c r="B12" t="n" s="6">
        <v>153</v>
      </c>
      <c r="C12" t="n" s="6">
        <v>115</v>
      </c>
    </row>
    <row r="13" spans="1:4">
      <c r="A13" t="s" s="4">
        <v>328</v>
      </c>
      <c r="B13" t="s" s="4">
        <v>329</v>
      </c>
      <c r="C13" t="s" s="4">
        <v>330</v>
      </c>
    </row>
    <row r="14" spans="1:4">
      <c r="A14" t="s" s="4">
        <v>331</v>
      </c>
    </row>
    <row r="15" spans="1:4">
      <c r="A15" t="s" s="3">
        <v>38</v>
      </c>
    </row>
    <row r="16" spans="1:4">
      <c r="A16" t="s" s="4">
        <v>332</v>
      </c>
      <c r="B16" t="s" s="4">
        <v>333</v>
      </c>
      <c r="C16" t="s" s="4">
        <v>333</v>
      </c>
    </row>
    <row r="17" spans="1:4">
      <c r="A17" t="s" s="4">
        <v>334</v>
      </c>
    </row>
    <row r="18" spans="1:4">
      <c r="A18" t="s" s="3">
        <v>38</v>
      </c>
    </row>
    <row r="19" spans="1:4">
      <c r="A19" t="s" s="4">
        <v>332</v>
      </c>
      <c r="B19" t="s" s="4">
        <v>335</v>
      </c>
      <c r="C19" t="s" s="4">
        <v>335</v>
      </c>
    </row>
    <row r="20" spans="1:4">
      <c r="A20" t="s" s="4">
        <v>336</v>
      </c>
    </row>
    <row r="21" spans="1:4">
      <c r="A21" t="s" s="3">
        <v>38</v>
      </c>
    </row>
    <row r="22" spans="1:4">
      <c r="A22" t="s" s="4">
        <v>332</v>
      </c>
      <c r="B22" t="s" s="4">
        <v>337</v>
      </c>
    </row>
    <row r="23" spans="1:4">
      <c r="A23" t="s" s="4">
        <v>338</v>
      </c>
    </row>
    <row r="24" spans="1:4">
      <c r="A24" t="s" s="3">
        <v>38</v>
      </c>
    </row>
    <row r="25" spans="1:4">
      <c r="A25" t="s" s="4">
        <v>332</v>
      </c>
      <c r="C25" t="s" s="4">
        <v>337</v>
      </c>
    </row>
    <row r="26" spans="1:4">
      <c r="A26" t="s" s="4">
        <v>339</v>
      </c>
    </row>
    <row r="27" spans="1:4">
      <c r="A27" t="s" s="3">
        <v>38</v>
      </c>
    </row>
    <row r="28" spans="1:4">
      <c r="A28" t="s" s="4">
        <v>332</v>
      </c>
      <c r="B28" t="s" s="4">
        <v>333</v>
      </c>
    </row>
    <row r="29" spans="1:4">
      <c r="A29" t="s" s="4">
        <v>340</v>
      </c>
    </row>
    <row r="30" spans="1:4">
      <c r="A30" t="s" s="3">
        <v>38</v>
      </c>
    </row>
    <row r="31" spans="1:4">
      <c r="A31" t="s" s="4">
        <v>332</v>
      </c>
      <c r="C31" t="s"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t="s" s="1">
        <v>341</v>
      </c>
      <c r="B1" t="s" s="2">
        <v>342</v>
      </c>
      <c r="C1" t="s" s="2">
        <v>2</v>
      </c>
      <c r="D1" t="s" s="2">
        <v>80</v>
      </c>
      <c r="E1" t="s" s="2">
        <v>2</v>
      </c>
      <c r="F1" t="s" s="2">
        <v>80</v>
      </c>
      <c r="G1" t="s" s="2">
        <v>2</v>
      </c>
      <c r="H1" t="s" s="2">
        <v>51</v>
      </c>
      <c r="I1" t="s" s="2">
        <v>81</v>
      </c>
    </row>
    <row r="2" spans="1:9">
      <c r="A2" t="s" s="3">
        <v>343</v>
      </c>
    </row>
    <row r="3" spans="1:9">
      <c r="A3" t="s" s="4">
        <v>344</v>
      </c>
      <c r="E3" t="n" s="5">
        <v>2381440</v>
      </c>
    </row>
    <row r="4" spans="1:9">
      <c r="A4" t="s" s="4">
        <v>345</v>
      </c>
      <c r="E4" t="n" s="5">
        <v>12057</v>
      </c>
      <c r="H4" t="n" s="5">
        <v>2381440</v>
      </c>
    </row>
    <row r="5" spans="1:9">
      <c r="A5" t="s" s="4">
        <v>346</v>
      </c>
      <c r="C5" t="n" s="5">
        <v>2345137</v>
      </c>
      <c r="E5" t="n" s="5">
        <v>2345137</v>
      </c>
      <c r="G5" t="n" s="5">
        <v>2345137</v>
      </c>
      <c r="H5" t="n" s="5">
        <v>2381440</v>
      </c>
    </row>
    <row r="6" spans="1:9">
      <c r="A6" t="s" s="3">
        <v>347</v>
      </c>
    </row>
    <row r="7" spans="1:9">
      <c r="A7" t="s" s="4">
        <v>348</v>
      </c>
      <c r="E7" t="n" s="6">
        <v>29</v>
      </c>
      <c r="F7" t="n" s="6">
        <v>29</v>
      </c>
      <c r="H7" t="n" s="6">
        <v>29</v>
      </c>
    </row>
    <row r="8" spans="1:9">
      <c r="A8" t="s" s="4">
        <v>349</v>
      </c>
      <c r="E8" t="n" s="11">
        <v>24.88</v>
      </c>
      <c r="H8" t="n" s="5">
        <v>29</v>
      </c>
    </row>
    <row r="9" spans="1:9">
      <c r="A9" t="s" s="4">
        <v>350</v>
      </c>
      <c r="C9" t="n" s="7">
        <v>28.98</v>
      </c>
      <c r="E9" t="n" s="7">
        <v>28.98</v>
      </c>
      <c r="G9" t="n" s="7">
        <v>28.98</v>
      </c>
      <c r="H9" t="n" s="6">
        <v>29</v>
      </c>
      <c r="I9" t="n" s="6">
        <v>29</v>
      </c>
    </row>
    <row r="10" spans="1:9">
      <c r="A10" t="s" s="3">
        <v>351</v>
      </c>
    </row>
    <row r="11" spans="1:9">
      <c r="A11" t="s" s="4">
        <v>352</v>
      </c>
      <c r="E11" t="n" s="6">
        <v>65490</v>
      </c>
      <c r="F11" t="n" s="6">
        <v>65490</v>
      </c>
      <c r="H11" t="n" s="6">
        <v>65490</v>
      </c>
    </row>
    <row r="12" spans="1:9">
      <c r="A12" t="s" s="4">
        <v>353</v>
      </c>
      <c r="C12" t="n" s="6">
        <v>67165</v>
      </c>
      <c r="E12" t="n" s="5">
        <v>67165</v>
      </c>
      <c r="G12" t="n" s="6">
        <v>67165</v>
      </c>
      <c r="H12" t="n" s="5">
        <v>65490</v>
      </c>
      <c r="I12" t="n" s="6">
        <v>65490</v>
      </c>
    </row>
    <row r="13" spans="1:9">
      <c r="A13" t="s" s="3">
        <v>354</v>
      </c>
    </row>
    <row r="14" spans="1:9">
      <c r="A14" t="s" s="4">
        <v>355</v>
      </c>
      <c r="C14" t="n" s="6">
        <v>6597</v>
      </c>
      <c r="D14" t="n" s="6">
        <v>3339</v>
      </c>
      <c r="E14" t="n" s="6">
        <v>12376</v>
      </c>
      <c r="F14" t="n" s="6">
        <v>5281</v>
      </c>
    </row>
    <row r="15" spans="1:9">
      <c r="A15" t="s" s="4">
        <v>356</v>
      </c>
      <c r="B15" t="n" s="5">
        <v>10000000</v>
      </c>
    </row>
    <row r="16" spans="1:9">
      <c r="A16" t="s" s="4">
        <v>357</v>
      </c>
      <c r="H16" t="n" s="6">
        <v>66700</v>
      </c>
    </row>
    <row r="17" spans="1:9">
      <c r="A17" t="s" s="4">
        <v>358</v>
      </c>
      <c r="H17" t="s" s="4">
        <v>359</v>
      </c>
    </row>
    <row r="18" spans="1:9">
      <c r="A18" t="s" s="4">
        <v>280</v>
      </c>
    </row>
    <row r="19" spans="1:9">
      <c r="A19" t="s" s="3">
        <v>354</v>
      </c>
    </row>
    <row r="20" spans="1:9">
      <c r="A20" t="s" s="4">
        <v>356</v>
      </c>
      <c r="C20" t="n" s="5">
        <v>10000000</v>
      </c>
      <c r="E20" t="n" s="5">
        <v>10000000</v>
      </c>
      <c r="G20" t="n" s="5">
        <v>10000000</v>
      </c>
      <c r="H20" t="n" s="5">
        <v>10000000</v>
      </c>
    </row>
    <row r="21" spans="1:9">
      <c r="A21" t="s" s="4">
        <v>360</v>
      </c>
      <c r="C21" t="n" s="5">
        <v>7654863</v>
      </c>
      <c r="E21" t="n" s="5">
        <v>7654863</v>
      </c>
      <c r="G21" t="n" s="5">
        <v>7654863</v>
      </c>
      <c r="H21" t="n" s="5">
        <v>7618560</v>
      </c>
    </row>
    <row r="22" spans="1:9">
      <c r="A22" t="s" s="4">
        <v>361</v>
      </c>
    </row>
    <row r="23" spans="1:9">
      <c r="A23" t="s" s="3">
        <v>343</v>
      </c>
    </row>
    <row r="24" spans="1:9">
      <c r="A24" t="s" s="4">
        <v>345</v>
      </c>
      <c r="B24" t="n" s="5">
        <v>2361440</v>
      </c>
      <c r="G24" t="n" s="5">
        <v>12057</v>
      </c>
    </row>
    <row r="25" spans="1:9">
      <c r="A25" t="s" s="4">
        <v>362</v>
      </c>
    </row>
    <row r="26" spans="1:9">
      <c r="A26" t="s" s="3">
        <v>343</v>
      </c>
    </row>
    <row r="27" spans="1:9">
      <c r="A27" t="s" s="4">
        <v>345</v>
      </c>
      <c r="B27" t="n" s="5">
        <v>20000</v>
      </c>
    </row>
    <row r="28" spans="1:9">
      <c r="A28" t="s" s="4">
        <v>255</v>
      </c>
    </row>
    <row r="29" spans="1:9">
      <c r="A29" t="s" s="3">
        <v>354</v>
      </c>
    </row>
    <row r="30" spans="1:9">
      <c r="A30" t="s" s="4">
        <v>355</v>
      </c>
      <c r="H30" t="n" s="6">
        <v>11600</v>
      </c>
      <c r="I30" t="n" s="6">
        <v>24300</v>
      </c>
    </row>
    <row r="31" spans="1:9">
      <c r="A31" t="s" s="4">
        <v>363</v>
      </c>
      <c r="H31" t="n" s="6">
        <v>208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1"/>
    <col customWidth="1" max="5" min="5" width="22"/>
    <col customWidth="1" max="6" min="6" width="32"/>
    <col customWidth="1" max="7" min="7" width="22"/>
  </cols>
  <sheetData>
    <row r="1" spans="1:7">
      <c r="A1" t="s" s="1">
        <v>364</v>
      </c>
      <c r="B1" t="s" s="2">
        <v>267</v>
      </c>
      <c r="C1" t="s" s="2">
        <v>268</v>
      </c>
      <c r="D1" t="s" s="2">
        <v>365</v>
      </c>
      <c r="E1" t="s" s="2">
        <v>366</v>
      </c>
      <c r="F1" t="s" s="2">
        <v>367</v>
      </c>
      <c r="G1" t="s" s="2">
        <v>366</v>
      </c>
    </row>
    <row r="2" spans="1:7">
      <c r="A2" t="s" s="3">
        <v>368</v>
      </c>
    </row>
    <row r="3" spans="1:7">
      <c r="A3" t="s" s="4">
        <v>369</v>
      </c>
      <c r="E3" t="n" s="10">
        <v>0.17</v>
      </c>
      <c r="G3" t="n" s="11">
        <v>0.17</v>
      </c>
    </row>
    <row r="4" spans="1:7">
      <c r="A4" t="s" s="4">
        <v>370</v>
      </c>
      <c r="F4" t="n" s="11">
        <v>0.68</v>
      </c>
      <c r="G4" t="n" s="11">
        <v>0.68</v>
      </c>
    </row>
    <row r="5" spans="1:7">
      <c r="A5" t="s" s="4">
        <v>371</v>
      </c>
      <c r="G5" t="n" s="10">
        <v>0.1955</v>
      </c>
    </row>
    <row r="6" spans="1:7">
      <c r="A6" t="s" s="4">
        <v>274</v>
      </c>
      <c r="B6" t="n" s="7">
        <v>0.19</v>
      </c>
      <c r="C6" t="n" s="7">
        <v>0.18</v>
      </c>
      <c r="D6" t="n" s="9">
        <v>0.09429999999999999</v>
      </c>
      <c r="F6" t="n" s="7">
        <v>0.19</v>
      </c>
    </row>
    <row r="7" spans="1:7">
      <c r="A7" t="s" s="4">
        <v>372</v>
      </c>
      <c r="D7" t="n" s="6">
        <v>14</v>
      </c>
    </row>
    <row r="8" spans="1:7">
      <c r="A8" t="s" s="4">
        <v>373</v>
      </c>
    </row>
    <row r="9" spans="1:7">
      <c r="A9" t="s" s="3">
        <v>368</v>
      </c>
    </row>
    <row r="10" spans="1:7">
      <c r="A10" t="s" s="4">
        <v>374</v>
      </c>
      <c r="F10" t="s" s="4">
        <v>375</v>
      </c>
      <c r="G10" t="s" s="4">
        <v>375</v>
      </c>
    </row>
    <row r="11" spans="1:7">
      <c r="A11" t="s" s="4">
        <v>376</v>
      </c>
      <c r="F11" t="s" s="4">
        <v>236</v>
      </c>
      <c r="G11" t="s" s="4">
        <v>236</v>
      </c>
    </row>
    <row r="12" spans="1:7">
      <c r="A12" t="s" s="4">
        <v>377</v>
      </c>
    </row>
    <row r="13" spans="1:7">
      <c r="A13" t="s" s="3">
        <v>368</v>
      </c>
    </row>
    <row r="14" spans="1:7">
      <c r="A14" t="s" s="4">
        <v>374</v>
      </c>
      <c r="F14" t="s" s="4">
        <v>316</v>
      </c>
      <c r="G14" t="s" s="4">
        <v>316</v>
      </c>
    </row>
    <row r="15" spans="1:7">
      <c r="A15" t="s" s="4">
        <v>376</v>
      </c>
      <c r="F15" t="s" s="4">
        <v>378</v>
      </c>
      <c r="G15" t="s" s="4">
        <v>378</v>
      </c>
    </row>
    <row r="16" spans="1:7">
      <c r="A16" t="s" s="13">
        <v>379</v>
      </c>
    </row>
    <row r="17" spans="1:7">
      <c r="A17" t="s" s="3">
        <v>368</v>
      </c>
    </row>
    <row r="18" spans="1:7">
      <c r="A18" t="s" s="4">
        <v>371</v>
      </c>
      <c r="F18" t="n" s="10">
        <v>0.255</v>
      </c>
      <c r="G18" t="n" s="10">
        <v>0.255</v>
      </c>
    </row>
    <row r="19" spans="1:7">
      <c r="A19" t="s" s="4">
        <v>374</v>
      </c>
      <c r="F19" t="s" s="4">
        <v>380</v>
      </c>
      <c r="G19" t="s" s="4">
        <v>380</v>
      </c>
    </row>
    <row r="20" spans="1:7">
      <c r="A20" t="s" s="4">
        <v>376</v>
      </c>
      <c r="F20" t="s" s="4">
        <v>380</v>
      </c>
      <c r="G20" t="s" s="4">
        <v>380</v>
      </c>
    </row>
    <row r="21" spans="1:7">
      <c r="A21" t="s" s="4">
        <v>381</v>
      </c>
    </row>
    <row r="22" spans="1:7">
      <c r="A22" t="s" s="3">
        <v>368</v>
      </c>
    </row>
    <row r="23" spans="1:7">
      <c r="A23" t="s" s="4">
        <v>369</v>
      </c>
      <c r="F23" t="n" s="11">
        <v>0.17</v>
      </c>
    </row>
    <row r="24" spans="1:7">
      <c r="A24" t="s" s="4">
        <v>382</v>
      </c>
    </row>
    <row r="25" spans="1:7">
      <c r="A25" t="s" s="3">
        <v>368</v>
      </c>
    </row>
    <row r="26" spans="1:7">
      <c r="A26" t="s" s="4">
        <v>371</v>
      </c>
      <c r="F26" t="n" s="10">
        <v>0.1955</v>
      </c>
      <c r="G26" t="n" s="10">
        <v>0.1955</v>
      </c>
    </row>
    <row r="27" spans="1:7">
      <c r="A27" t="s" s="4">
        <v>383</v>
      </c>
    </row>
    <row r="28" spans="1:7">
      <c r="A28" t="s" s="3">
        <v>368</v>
      </c>
    </row>
    <row r="29" spans="1:7">
      <c r="A29" t="s" s="4">
        <v>371</v>
      </c>
      <c r="F29" t="n" s="10">
        <v>0.2125</v>
      </c>
      <c r="G29" t="n" s="10">
        <v>0.2125</v>
      </c>
    </row>
    <row r="30" spans="1:7">
      <c r="A30" t="s" s="4">
        <v>384</v>
      </c>
    </row>
    <row r="31" spans="1:7">
      <c r="A31" t="s" s="3">
        <v>368</v>
      </c>
    </row>
    <row r="32" spans="1:7">
      <c r="A32" t="s" s="4">
        <v>371</v>
      </c>
      <c r="F32" t="n" s="10">
        <v>0.2125</v>
      </c>
      <c r="G32" t="n" s="10">
        <v>0.2125</v>
      </c>
    </row>
    <row r="33" spans="1:7">
      <c r="A33" t="s" s="4">
        <v>385</v>
      </c>
    </row>
    <row r="34" spans="1:7">
      <c r="A34" t="s" s="3">
        <v>368</v>
      </c>
    </row>
    <row r="35" spans="1:7">
      <c r="A35" t="s" s="4">
        <v>371</v>
      </c>
      <c r="F35" t="n" s="10">
        <v>0.255</v>
      </c>
      <c r="G35" t="n" s="10">
        <v>0.2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1"/>
    <col customWidth="1" max="5" min="5" width="45"/>
    <col customWidth="1" max="6" min="6" width="37"/>
    <col customWidth="1" max="7" min="7" width="21"/>
    <col customWidth="1" max="8" min="8" width="37"/>
    <col customWidth="1" max="9" min="9" width="21"/>
    <col customWidth="1" max="10" min="10" width="21"/>
    <col customWidth="1" max="11" min="11" width="35"/>
    <col customWidth="1" max="12" min="12" width="21"/>
    <col customWidth="1" max="13" min="13" width="21"/>
  </cols>
  <sheetData>
    <row r="1" spans="1:13">
      <c r="A1" t="s" s="1">
        <v>386</v>
      </c>
      <c r="B1" t="s" s="2">
        <v>267</v>
      </c>
      <c r="C1" t="s" s="2">
        <v>268</v>
      </c>
      <c r="D1" t="s" s="2">
        <v>365</v>
      </c>
      <c r="E1" t="s" s="2">
        <v>387</v>
      </c>
      <c r="F1" t="s" s="2">
        <v>388</v>
      </c>
      <c r="G1" t="s" s="2">
        <v>291</v>
      </c>
      <c r="H1" t="s" s="2">
        <v>388</v>
      </c>
      <c r="I1" t="s" s="2">
        <v>291</v>
      </c>
      <c r="J1" t="s" s="2">
        <v>389</v>
      </c>
      <c r="K1" t="s" s="2">
        <v>270</v>
      </c>
      <c r="L1" t="s" s="2">
        <v>272</v>
      </c>
      <c r="M1" t="s" s="2">
        <v>293</v>
      </c>
    </row>
    <row r="2" spans="1:13">
      <c r="A2" t="s" s="3">
        <v>390</v>
      </c>
    </row>
    <row r="3" spans="1:13">
      <c r="A3" t="s" s="4">
        <v>391</v>
      </c>
      <c r="E3" t="n" s="6">
        <v>14322</v>
      </c>
      <c r="F3" t="n" s="6">
        <v>28858</v>
      </c>
      <c r="H3" t="n" s="6">
        <v>56196</v>
      </c>
    </row>
    <row r="4" spans="1:13">
      <c r="A4" t="s" s="4">
        <v>392</v>
      </c>
      <c r="E4" t="n" s="5">
        <v>-6900</v>
      </c>
    </row>
    <row r="5" spans="1:13">
      <c r="A5" t="s" s="4">
        <v>69</v>
      </c>
      <c r="E5" t="n" s="6">
        <v>7422</v>
      </c>
      <c r="F5" t="n" s="6">
        <v>35124</v>
      </c>
      <c r="G5" t="n" s="6">
        <v>22380</v>
      </c>
      <c r="H5" t="n" s="6">
        <v>67451</v>
      </c>
      <c r="I5" t="n" s="6">
        <v>37689</v>
      </c>
      <c r="J5" t="n" s="6">
        <v>98219</v>
      </c>
      <c r="K5" t="n" s="6">
        <v>127875</v>
      </c>
      <c r="L5" t="n" s="6">
        <v>2015</v>
      </c>
      <c r="M5" t="n" s="6">
        <v>-4715</v>
      </c>
    </row>
    <row r="6" spans="1:13">
      <c r="A6" t="s" s="3">
        <v>393</v>
      </c>
    </row>
    <row r="7" spans="1:13">
      <c r="A7" t="s" s="4">
        <v>394</v>
      </c>
      <c r="F7" t="n" s="5">
        <v>151882</v>
      </c>
      <c r="H7" t="n" s="5">
        <v>151882</v>
      </c>
      <c r="K7" t="n" s="5">
        <v>75940957</v>
      </c>
    </row>
    <row r="8" spans="1:13">
      <c r="A8" t="s" s="4">
        <v>395</v>
      </c>
      <c r="E8" t="n" s="5">
        <v>151882</v>
      </c>
    </row>
    <row r="9" spans="1:13">
      <c r="A9" t="s" s="3">
        <v>70</v>
      </c>
    </row>
    <row r="10" spans="1:13">
      <c r="A10" t="s" s="4">
        <v>396</v>
      </c>
      <c r="B10" t="n" s="7">
        <v>0.19</v>
      </c>
      <c r="C10" t="n" s="7">
        <v>0.18</v>
      </c>
      <c r="D10" t="n" s="9">
        <v>0.09429999999999999</v>
      </c>
      <c r="H10" t="n" s="7">
        <v>0.19</v>
      </c>
    </row>
    <row r="11" spans="1:13">
      <c r="A11" t="s" s="4">
        <v>397</v>
      </c>
      <c r="E11" t="n" s="10">
        <v>0.17</v>
      </c>
      <c r="K11" t="n" s="11">
        <v>0.17</v>
      </c>
    </row>
    <row r="12" spans="1:13">
      <c r="A12" t="s" s="4">
        <v>398</v>
      </c>
      <c r="D12" t="n" s="6">
        <v>14000</v>
      </c>
    </row>
    <row r="13" spans="1:13">
      <c r="A13" t="s" s="4">
        <v>275</v>
      </c>
      <c r="E13" t="n" s="10">
        <v>0.17</v>
      </c>
      <c r="K13" t="n" s="11">
        <v>0.17</v>
      </c>
    </row>
    <row r="14" spans="1:13">
      <c r="A14" t="s" s="4">
        <v>85</v>
      </c>
    </row>
    <row r="15" spans="1:13">
      <c r="A15" t="s" s="3">
        <v>390</v>
      </c>
    </row>
    <row r="16" spans="1:13">
      <c r="A16" t="s" s="4">
        <v>69</v>
      </c>
      <c r="E16" t="n" s="6">
        <v>22200</v>
      </c>
    </row>
    <row r="17" spans="1:13">
      <c r="A17" t="s" s="4">
        <v>399</v>
      </c>
    </row>
    <row r="18" spans="1:13">
      <c r="A18" t="s" s="3">
        <v>390</v>
      </c>
    </row>
    <row r="19" spans="1:13">
      <c r="A19" t="s" s="4">
        <v>391</v>
      </c>
      <c r="F19" t="n" s="6">
        <v>14429</v>
      </c>
    </row>
    <row r="20" spans="1:13">
      <c r="A20" t="s" s="4">
        <v>400</v>
      </c>
    </row>
    <row r="21" spans="1:13">
      <c r="A21" t="s" s="3">
        <v>390</v>
      </c>
    </row>
    <row r="22" spans="1:13">
      <c r="A22" t="s" s="4">
        <v>391</v>
      </c>
      <c r="E22" t="n" s="5">
        <v>7161</v>
      </c>
      <c r="H22" t="n" s="6">
        <v>28098</v>
      </c>
    </row>
    <row r="23" spans="1:13">
      <c r="A23" t="s" s="4">
        <v>392</v>
      </c>
      <c r="E23" t="n" s="5">
        <v>-3450</v>
      </c>
    </row>
    <row r="24" spans="1:13">
      <c r="A24" t="s" s="4">
        <v>69</v>
      </c>
      <c r="E24" t="n" s="6">
        <v>3711</v>
      </c>
    </row>
    <row r="25" spans="1:13">
      <c r="A25" t="s" s="3">
        <v>393</v>
      </c>
    </row>
    <row r="26" spans="1:13">
      <c r="A26" t="s" s="4">
        <v>395</v>
      </c>
      <c r="E26" t="n" s="5">
        <v>75941</v>
      </c>
    </row>
    <row r="27" spans="1:13">
      <c r="A27" t="s" s="3">
        <v>70</v>
      </c>
    </row>
    <row r="28" spans="1:13">
      <c r="A28" t="s" s="4">
        <v>401</v>
      </c>
      <c r="E28" t="n" s="7">
        <v>0.05</v>
      </c>
    </row>
    <row r="29" spans="1:13">
      <c r="A29" t="s" s="4">
        <v>396</v>
      </c>
      <c r="F29" t="n" s="7">
        <v>0.19</v>
      </c>
      <c r="H29" t="n" s="7">
        <v>0.37</v>
      </c>
    </row>
    <row r="30" spans="1:13">
      <c r="A30" t="s" s="4">
        <v>398</v>
      </c>
      <c r="F30" t="n" s="6">
        <v>14429</v>
      </c>
      <c r="H30" t="n" s="6">
        <v>28098</v>
      </c>
    </row>
    <row r="31" spans="1:13">
      <c r="A31" t="s" s="4">
        <v>45</v>
      </c>
    </row>
    <row r="32" spans="1:13">
      <c r="A32" t="s" s="3">
        <v>390</v>
      </c>
    </row>
    <row r="33" spans="1:13">
      <c r="A33" t="s" s="4">
        <v>391</v>
      </c>
      <c r="E33" t="n" s="6">
        <v>4338</v>
      </c>
      <c r="F33" t="n" s="5">
        <v>8740</v>
      </c>
      <c r="H33" t="n" s="5">
        <v>17020</v>
      </c>
    </row>
    <row r="34" spans="1:13">
      <c r="A34" t="s" s="4">
        <v>392</v>
      </c>
      <c r="E34" t="n" s="5">
        <v>-2090</v>
      </c>
    </row>
    <row r="35" spans="1:13">
      <c r="A35" t="s" s="4">
        <v>69</v>
      </c>
      <c r="E35" t="n" s="6">
        <v>2248</v>
      </c>
    </row>
    <row r="36" spans="1:13">
      <c r="A36" t="s" s="3">
        <v>393</v>
      </c>
    </row>
    <row r="37" spans="1:13">
      <c r="A37" t="s" s="4">
        <v>395</v>
      </c>
      <c r="E37" t="n" s="5">
        <v>46000</v>
      </c>
    </row>
    <row r="38" spans="1:13">
      <c r="A38" t="s" s="3">
        <v>70</v>
      </c>
    </row>
    <row r="39" spans="1:13">
      <c r="A39" t="s" s="4">
        <v>401</v>
      </c>
      <c r="E39" t="n" s="7">
        <v>0.05</v>
      </c>
    </row>
    <row r="40" spans="1:13">
      <c r="A40" t="s" s="4">
        <v>47</v>
      </c>
    </row>
    <row r="41" spans="1:13">
      <c r="A41" t="s" s="3">
        <v>390</v>
      </c>
    </row>
    <row r="42" spans="1:13">
      <c r="A42" t="s" s="4">
        <v>391</v>
      </c>
      <c r="E42" t="n" s="6">
        <v>2823</v>
      </c>
      <c r="F42" t="n" s="6">
        <v>5689</v>
      </c>
      <c r="H42" t="n" s="6">
        <v>11078</v>
      </c>
    </row>
    <row r="43" spans="1:13">
      <c r="A43" t="s" s="4">
        <v>392</v>
      </c>
      <c r="E43" t="n" s="5">
        <v>-1360</v>
      </c>
    </row>
    <row r="44" spans="1:13">
      <c r="A44" t="s" s="4">
        <v>69</v>
      </c>
      <c r="E44" t="n" s="6">
        <v>1463</v>
      </c>
    </row>
    <row r="45" spans="1:13">
      <c r="A45" t="s" s="3">
        <v>393</v>
      </c>
    </row>
    <row r="46" spans="1:13">
      <c r="A46" t="s" s="4">
        <v>395</v>
      </c>
      <c r="E46" t="n" s="5">
        <v>29941</v>
      </c>
    </row>
    <row r="47" spans="1:13">
      <c r="A47" t="s" s="3">
        <v>70</v>
      </c>
    </row>
    <row r="48" spans="1:13">
      <c r="A48" t="s" s="4">
        <v>401</v>
      </c>
      <c r="E48" t="n" s="7">
        <v>0.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1"/>
    <col customWidth="1" max="13" min="13" width="32"/>
    <col customWidth="1" max="14" min="14" width="21"/>
    <col customWidth="1" max="15" min="15" width="21"/>
  </cols>
  <sheetData>
    <row r="1" spans="1:15">
      <c r="A1" t="s" s="1">
        <v>402</v>
      </c>
      <c r="B1" t="s" s="2">
        <v>79</v>
      </c>
      <c r="K1" t="s" s="2">
        <v>1</v>
      </c>
      <c r="M1" t="s" s="2">
        <v>55</v>
      </c>
    </row>
    <row r="2" spans="1:15">
      <c r="B2" t="s" s="2">
        <v>290</v>
      </c>
      <c r="C2" t="s" s="2">
        <v>15</v>
      </c>
      <c r="D2" t="s" s="2">
        <v>403</v>
      </c>
      <c r="E2" t="s" s="2">
        <v>291</v>
      </c>
      <c r="F2" t="s" s="2">
        <v>404</v>
      </c>
      <c r="G2" t="s" s="2">
        <v>272</v>
      </c>
      <c r="H2" t="s" s="2">
        <v>405</v>
      </c>
      <c r="I2" t="s" s="2">
        <v>406</v>
      </c>
      <c r="J2" t="s" s="2">
        <v>407</v>
      </c>
      <c r="K2" t="s" s="2">
        <v>408</v>
      </c>
      <c r="L2" t="s" s="2">
        <v>291</v>
      </c>
      <c r="M2" t="s" s="2">
        <v>409</v>
      </c>
      <c r="N2" t="s" s="2">
        <v>272</v>
      </c>
      <c r="O2" t="s" s="2">
        <v>293</v>
      </c>
    </row>
    <row r="3" spans="1:15">
      <c r="A3" t="s" s="3">
        <v>159</v>
      </c>
    </row>
    <row r="4" spans="1:15">
      <c r="A4" t="s" s="4">
        <v>410</v>
      </c>
      <c r="K4" t="n" s="5">
        <v>2</v>
      </c>
      <c r="M4" t="n" s="5">
        <v>2</v>
      </c>
    </row>
    <row r="5" spans="1:15">
      <c r="A5" t="s" s="4">
        <v>411</v>
      </c>
      <c r="K5" t="n" s="5">
        <v>2</v>
      </c>
      <c r="M5" t="n" s="5">
        <v>2</v>
      </c>
    </row>
    <row r="6" spans="1:15">
      <c r="A6" t="s" s="3">
        <v>412</v>
      </c>
    </row>
    <row r="7" spans="1:15">
      <c r="A7" t="s" s="4">
        <v>413</v>
      </c>
      <c r="B7" t="n" s="6">
        <v>56593</v>
      </c>
      <c r="E7" t="n" s="6">
        <v>16923</v>
      </c>
      <c r="K7" t="n" s="6">
        <v>108836</v>
      </c>
      <c r="L7" t="n" s="6">
        <v>28696</v>
      </c>
      <c r="M7" t="n" s="6">
        <v>95746</v>
      </c>
      <c r="N7" t="n" s="6">
        <v>22363</v>
      </c>
      <c r="O7" t="n" s="6">
        <v>647</v>
      </c>
    </row>
    <row r="8" spans="1:15">
      <c r="A8" t="s" s="4">
        <v>413</v>
      </c>
      <c r="B8" t="n" s="5">
        <v>31500</v>
      </c>
      <c r="E8" t="n" s="5">
        <v>40518</v>
      </c>
      <c r="K8" t="n" s="5">
        <v>64941</v>
      </c>
      <c r="L8" t="n" s="5">
        <v>65277</v>
      </c>
      <c r="M8" t="n" s="5">
        <v>162283</v>
      </c>
      <c r="N8" t="n" s="5">
        <v>35871</v>
      </c>
    </row>
    <row r="9" spans="1:15">
      <c r="A9" t="s" s="4">
        <v>413</v>
      </c>
      <c r="B9" t="n" s="5">
        <v>88093</v>
      </c>
      <c r="E9" t="n" s="5">
        <v>57441</v>
      </c>
      <c r="K9" t="n" s="5">
        <v>173777</v>
      </c>
      <c r="L9" t="n" s="5">
        <v>93973</v>
      </c>
      <c r="M9" t="n" s="5">
        <v>258029</v>
      </c>
      <c r="N9" t="n" s="5">
        <v>58234</v>
      </c>
      <c r="O9" t="n" s="5">
        <v>647</v>
      </c>
    </row>
    <row r="10" spans="1:15">
      <c r="A10" t="s" s="4">
        <v>414</v>
      </c>
      <c r="K10" t="n" s="5">
        <v>151</v>
      </c>
      <c r="M10" t="n" s="5">
        <v>8245</v>
      </c>
    </row>
    <row r="11" spans="1:15">
      <c r="A11" t="s" s="4">
        <v>61</v>
      </c>
      <c r="B11" t="n" s="5">
        <v>88093</v>
      </c>
      <c r="E11" t="n" s="5">
        <v>57441</v>
      </c>
      <c r="K11" t="n" s="5">
        <v>173928</v>
      </c>
      <c r="L11" t="n" s="5">
        <v>93973</v>
      </c>
      <c r="M11" t="n" s="5">
        <v>266274</v>
      </c>
      <c r="N11" t="n" s="5">
        <v>58234</v>
      </c>
      <c r="O11" t="n" s="5">
        <v>647</v>
      </c>
    </row>
    <row r="12" spans="1:15">
      <c r="A12" t="s" s="3">
        <v>62</v>
      </c>
    </row>
    <row r="13" spans="1:15">
      <c r="A13" t="s" s="4">
        <v>63</v>
      </c>
      <c r="B13" t="n" s="5">
        <v>17921</v>
      </c>
      <c r="E13" t="n" s="5">
        <v>13682</v>
      </c>
      <c r="K13" t="n" s="5">
        <v>37222</v>
      </c>
      <c r="L13" t="n" s="5">
        <v>19953</v>
      </c>
      <c r="M13" t="n" s="5">
        <v>48821</v>
      </c>
      <c r="N13" t="n" s="5">
        <v>7871</v>
      </c>
      <c r="O13" t="n" s="5">
        <v>698</v>
      </c>
    </row>
    <row r="14" spans="1:15">
      <c r="A14" t="s" s="4">
        <v>415</v>
      </c>
      <c r="B14" t="n" s="5">
        <v>12159</v>
      </c>
      <c r="E14" t="n" s="5">
        <v>7874</v>
      </c>
      <c r="K14" t="n" s="5">
        <v>24078</v>
      </c>
      <c r="L14" t="n" s="5">
        <v>13542</v>
      </c>
      <c r="M14" t="n" s="5">
        <v>30366</v>
      </c>
      <c r="N14" t="n" s="5">
        <v>34065</v>
      </c>
      <c r="O14" t="n" s="5">
        <v>2977</v>
      </c>
    </row>
    <row r="15" spans="1:15">
      <c r="A15" t="s" s="4">
        <v>65</v>
      </c>
      <c r="B15" t="n" s="5">
        <v>21253</v>
      </c>
      <c r="E15" t="n" s="5">
        <v>12097</v>
      </c>
      <c r="K15" t="n" s="5">
        <v>41955</v>
      </c>
      <c r="L15" t="n" s="5">
        <v>21123</v>
      </c>
      <c r="M15" t="n" s="5">
        <v>53029</v>
      </c>
      <c r="N15" t="n" s="5">
        <v>14119</v>
      </c>
      <c r="O15" t="n" s="5">
        <v>1679</v>
      </c>
    </row>
    <row r="16" spans="1:15">
      <c r="A16" t="s" s="4">
        <v>66</v>
      </c>
      <c r="B16" t="n" s="5">
        <v>51333</v>
      </c>
      <c r="C16" t="n" s="6">
        <v>42758</v>
      </c>
      <c r="D16" t="n" s="6">
        <v>34840</v>
      </c>
      <c r="E16" t="n" s="5">
        <v>33653</v>
      </c>
      <c r="F16" t="n" s="6">
        <v>20965</v>
      </c>
      <c r="G16" t="n" s="6">
        <v>37797</v>
      </c>
      <c r="H16" t="n" s="6">
        <v>7864</v>
      </c>
      <c r="I16" t="n" s="6">
        <v>6216</v>
      </c>
      <c r="J16" t="n" s="6">
        <v>4178</v>
      </c>
      <c r="K16" t="n" s="5">
        <v>103255</v>
      </c>
      <c r="L16" t="n" s="5">
        <v>54618</v>
      </c>
      <c r="M16" t="n" s="5">
        <v>132216</v>
      </c>
      <c r="N16" t="n" s="5">
        <v>56055</v>
      </c>
      <c r="O16" t="n" s="5">
        <v>5354</v>
      </c>
    </row>
    <row r="17" spans="1:15">
      <c r="A17" t="s" s="4">
        <v>416</v>
      </c>
      <c r="B17" t="n" s="5">
        <v>36760</v>
      </c>
      <c r="C17" t="n" s="5">
        <v>57960</v>
      </c>
      <c r="D17" t="n" s="6">
        <v>36743</v>
      </c>
      <c r="E17" t="n" s="5">
        <v>23788</v>
      </c>
      <c r="F17" t="n" s="6">
        <v>15567</v>
      </c>
      <c r="G17" t="n" s="5">
        <v>-14855</v>
      </c>
      <c r="H17" t="n" s="6">
        <v>9130</v>
      </c>
      <c r="I17" t="n" s="6">
        <v>5764</v>
      </c>
      <c r="J17" t="n" s="6">
        <v>2140</v>
      </c>
      <c r="K17" t="n" s="5">
        <v>70673</v>
      </c>
      <c r="L17" t="n" s="5">
        <v>39355</v>
      </c>
      <c r="M17" t="n" s="5">
        <v>134058</v>
      </c>
      <c r="N17" t="n" s="5">
        <v>2179</v>
      </c>
      <c r="O17" t="n" s="5">
        <v>-4707</v>
      </c>
    </row>
    <row r="18" spans="1:15">
      <c r="A18" t="s" s="4">
        <v>417</v>
      </c>
      <c r="B18" t="n" s="5">
        <v>1809807</v>
      </c>
      <c r="C18" t="n" s="5">
        <v>1816610</v>
      </c>
      <c r="E18" t="n" s="5">
        <v>1816610</v>
      </c>
      <c r="G18" t="n" s="5">
        <v>808337</v>
      </c>
      <c r="K18" t="n" s="5">
        <v>1809807</v>
      </c>
      <c r="L18" t="n" s="5">
        <v>1816610</v>
      </c>
      <c r="M18" t="n" s="5">
        <v>1816610</v>
      </c>
      <c r="N18" t="n" s="5">
        <v>808337</v>
      </c>
      <c r="O18" t="n" s="5">
        <v>180408</v>
      </c>
    </row>
    <row r="19" spans="1:15">
      <c r="A19" t="s" s="4">
        <v>418</v>
      </c>
      <c r="B19" t="n" s="5">
        <v>86011</v>
      </c>
      <c r="E19" t="n" s="5">
        <v>209152</v>
      </c>
      <c r="K19" t="n" s="5">
        <v>233340</v>
      </c>
      <c r="L19" t="n" s="5">
        <v>371346</v>
      </c>
      <c r="M19" t="n" s="5">
        <v>753698</v>
      </c>
      <c r="N19" t="n" s="5">
        <v>589596</v>
      </c>
      <c r="O19" t="n" s="5">
        <v>117347</v>
      </c>
    </row>
    <row r="20" spans="1:15">
      <c r="A20" t="s" s="4">
        <v>419</v>
      </c>
    </row>
    <row r="21" spans="1:15">
      <c r="A21" t="s" s="3">
        <v>412</v>
      </c>
    </row>
    <row r="22" spans="1:15">
      <c r="A22" t="s" s="4">
        <v>413</v>
      </c>
      <c r="M22" t="n" s="5">
        <v>95746</v>
      </c>
      <c r="N22" t="n" s="5">
        <v>22363</v>
      </c>
      <c r="O22" t="n" s="5">
        <v>647</v>
      </c>
    </row>
    <row r="23" spans="1:15">
      <c r="A23" t="s" s="4">
        <v>413</v>
      </c>
      <c r="B23" t="n" s="5">
        <v>56593</v>
      </c>
      <c r="E23" t="n" s="5">
        <v>16923</v>
      </c>
      <c r="K23" t="n" s="5">
        <v>108836</v>
      </c>
      <c r="L23" t="n" s="5">
        <v>28696</v>
      </c>
    </row>
    <row r="24" spans="1:15">
      <c r="A24" t="s" s="4">
        <v>61</v>
      </c>
      <c r="K24" t="n" s="5">
        <v>108836</v>
      </c>
      <c r="M24" t="n" s="5">
        <v>95746</v>
      </c>
    </row>
    <row r="25" spans="1:15">
      <c r="A25" t="s" s="3">
        <v>62</v>
      </c>
    </row>
    <row r="26" spans="1:15">
      <c r="A26" t="s" s="4">
        <v>63</v>
      </c>
      <c r="B26" t="n" s="5">
        <v>11292</v>
      </c>
      <c r="E26" t="n" s="5">
        <v>2196</v>
      </c>
      <c r="K26" t="n" s="5">
        <v>22981</v>
      </c>
      <c r="L26" t="n" s="5">
        <v>3137</v>
      </c>
      <c r="M26" t="n" s="5">
        <v>15470</v>
      </c>
      <c r="N26" t="n" s="5">
        <v>2079</v>
      </c>
      <c r="O26" t="n" s="5">
        <v>652</v>
      </c>
    </row>
    <row r="27" spans="1:15">
      <c r="A27" t="s" s="4">
        <v>415</v>
      </c>
      <c r="M27" t="n" s="5">
        <v>22035</v>
      </c>
      <c r="N27" t="n" s="5">
        <v>23124</v>
      </c>
      <c r="O27" t="n" s="5">
        <v>2894</v>
      </c>
    </row>
    <row r="28" spans="1:15">
      <c r="A28" t="s" s="4">
        <v>65</v>
      </c>
      <c r="B28" t="n" s="5">
        <v>15091</v>
      </c>
      <c r="E28" t="n" s="5">
        <v>8656</v>
      </c>
      <c r="K28" t="n" s="5">
        <v>29673</v>
      </c>
      <c r="L28" t="n" s="5">
        <v>14764</v>
      </c>
      <c r="M28" t="n" s="5">
        <v>36789</v>
      </c>
      <c r="N28" t="n" s="5">
        <v>11346</v>
      </c>
      <c r="O28" t="n" s="5">
        <v>1679</v>
      </c>
    </row>
    <row r="29" spans="1:15">
      <c r="A29" t="s" s="4">
        <v>66</v>
      </c>
      <c r="B29" t="n" s="5">
        <v>36300</v>
      </c>
      <c r="E29" t="n" s="5">
        <v>16632</v>
      </c>
      <c r="K29" t="n" s="5">
        <v>72072</v>
      </c>
      <c r="L29" t="n" s="5">
        <v>27457</v>
      </c>
      <c r="M29" t="n" s="5">
        <v>74294</v>
      </c>
      <c r="N29" t="n" s="5">
        <v>36549</v>
      </c>
      <c r="O29" t="n" s="5">
        <v>5225</v>
      </c>
    </row>
    <row r="30" spans="1:15">
      <c r="A30" t="s" s="4">
        <v>416</v>
      </c>
      <c r="B30" t="n" s="5">
        <v>20293</v>
      </c>
      <c r="E30" t="n" s="5">
        <v>291</v>
      </c>
      <c r="K30" t="n" s="5">
        <v>36764</v>
      </c>
      <c r="L30" t="n" s="5">
        <v>1239</v>
      </c>
      <c r="M30" t="n" s="5">
        <v>21452</v>
      </c>
      <c r="N30" t="n" s="5">
        <v>-14186</v>
      </c>
      <c r="O30" t="n" s="5">
        <v>-4578</v>
      </c>
    </row>
    <row r="31" spans="1:15">
      <c r="A31" t="s" s="4">
        <v>417</v>
      </c>
      <c r="B31" t="n" s="5">
        <v>1392898</v>
      </c>
      <c r="C31" t="n" s="5">
        <v>1395121</v>
      </c>
      <c r="E31" t="n" s="5">
        <v>1395121</v>
      </c>
      <c r="G31" t="n" s="5">
        <v>578089</v>
      </c>
      <c r="K31" t="n" s="5">
        <v>1392898</v>
      </c>
      <c r="L31" t="n" s="5">
        <v>1395121</v>
      </c>
      <c r="M31" t="n" s="5">
        <v>1395121</v>
      </c>
      <c r="N31" t="n" s="5">
        <v>578089</v>
      </c>
      <c r="O31" t="n" s="5">
        <v>173510</v>
      </c>
    </row>
    <row r="32" spans="1:15">
      <c r="A32" t="s" s="4">
        <v>418</v>
      </c>
      <c r="B32" t="n" s="5">
        <v>74061</v>
      </c>
      <c r="E32" t="n" s="5">
        <v>161221</v>
      </c>
      <c r="K32" t="n" s="5">
        <v>200075</v>
      </c>
      <c r="L32" t="n" s="5">
        <v>265554</v>
      </c>
      <c r="M32" t="n" s="5">
        <v>553582</v>
      </c>
      <c r="N32" t="n" s="5">
        <v>389340</v>
      </c>
      <c r="O32" t="n" s="5">
        <v>115267</v>
      </c>
    </row>
    <row r="33" spans="1:15">
      <c r="A33" t="s" s="4">
        <v>420</v>
      </c>
    </row>
    <row r="34" spans="1:15">
      <c r="A34" t="s" s="3">
        <v>412</v>
      </c>
    </row>
    <row r="35" spans="1:15">
      <c r="A35" t="s" s="4">
        <v>413</v>
      </c>
      <c r="M35" t="n" s="5">
        <v>162283</v>
      </c>
      <c r="N35" t="n" s="5">
        <v>35871</v>
      </c>
    </row>
    <row r="36" spans="1:15">
      <c r="A36" t="s" s="4">
        <v>413</v>
      </c>
      <c r="B36" t="n" s="5">
        <v>31500</v>
      </c>
      <c r="E36" t="n" s="5">
        <v>40518</v>
      </c>
      <c r="K36" t="n" s="5">
        <v>64941</v>
      </c>
      <c r="L36" t="n" s="5">
        <v>65277</v>
      </c>
    </row>
    <row r="37" spans="1:15">
      <c r="A37" t="s" s="4">
        <v>414</v>
      </c>
      <c r="K37" t="n" s="5">
        <v>151</v>
      </c>
      <c r="M37" t="n" s="5">
        <v>8245</v>
      </c>
    </row>
    <row r="38" spans="1:15">
      <c r="A38" t="s" s="4">
        <v>61</v>
      </c>
      <c r="K38" t="n" s="5">
        <v>65092</v>
      </c>
      <c r="M38" t="n" s="5">
        <v>170528</v>
      </c>
    </row>
    <row r="39" spans="1:15">
      <c r="A39" t="s" s="3">
        <v>62</v>
      </c>
    </row>
    <row r="40" spans="1:15">
      <c r="A40" t="s" s="4">
        <v>63</v>
      </c>
      <c r="B40" t="n" s="5">
        <v>6629</v>
      </c>
      <c r="E40" t="n" s="5">
        <v>11486</v>
      </c>
      <c r="K40" t="n" s="5">
        <v>14241</v>
      </c>
      <c r="L40" t="n" s="5">
        <v>16816</v>
      </c>
      <c r="M40" t="n" s="5">
        <v>33351</v>
      </c>
      <c r="N40" t="n" s="5">
        <v>5792</v>
      </c>
      <c r="O40" t="n" s="5">
        <v>46</v>
      </c>
    </row>
    <row r="41" spans="1:15">
      <c r="A41" t="s" s="4">
        <v>415</v>
      </c>
      <c r="M41" t="n" s="5">
        <v>8331</v>
      </c>
      <c r="N41" t="n" s="5">
        <v>10941</v>
      </c>
      <c r="O41" t="n" s="5">
        <v>83</v>
      </c>
    </row>
    <row r="42" spans="1:15">
      <c r="A42" t="s" s="4">
        <v>65</v>
      </c>
      <c r="B42" t="n" s="5">
        <v>6162</v>
      </c>
      <c r="E42" t="n" s="5">
        <v>3441</v>
      </c>
      <c r="K42" t="n" s="5">
        <v>12282</v>
      </c>
      <c r="L42" t="n" s="5">
        <v>6359</v>
      </c>
      <c r="M42" t="n" s="5">
        <v>16240</v>
      </c>
      <c r="N42" t="n" s="5">
        <v>2773</v>
      </c>
    </row>
    <row r="43" spans="1:15">
      <c r="A43" t="s" s="4">
        <v>66</v>
      </c>
      <c r="B43" t="n" s="5">
        <v>15033</v>
      </c>
      <c r="E43" t="n" s="5">
        <v>17021</v>
      </c>
      <c r="K43" t="n" s="5">
        <v>31183</v>
      </c>
      <c r="L43" t="n" s="5">
        <v>27161</v>
      </c>
      <c r="M43" t="n" s="5">
        <v>57922</v>
      </c>
      <c r="N43" t="n" s="5">
        <v>19506</v>
      </c>
      <c r="O43" t="n" s="5">
        <v>129</v>
      </c>
    </row>
    <row r="44" spans="1:15">
      <c r="A44" t="s" s="4">
        <v>416</v>
      </c>
      <c r="B44" t="n" s="5">
        <v>16467</v>
      </c>
      <c r="E44" t="n" s="5">
        <v>23497</v>
      </c>
      <c r="K44" t="n" s="5">
        <v>33909</v>
      </c>
      <c r="L44" t="n" s="5">
        <v>38116</v>
      </c>
      <c r="M44" t="n" s="5">
        <v>112606</v>
      </c>
      <c r="N44" t="n" s="5">
        <v>16365</v>
      </c>
      <c r="O44" t="n" s="5">
        <v>-129</v>
      </c>
    </row>
    <row r="45" spans="1:15">
      <c r="A45" t="s" s="4">
        <v>417</v>
      </c>
      <c r="B45" t="n" s="5">
        <v>416909</v>
      </c>
      <c r="C45" t="n" s="6">
        <v>421489</v>
      </c>
      <c r="E45" t="n" s="5">
        <v>421489</v>
      </c>
      <c r="G45" t="n" s="6">
        <v>230248</v>
      </c>
      <c r="K45" t="n" s="5">
        <v>416909</v>
      </c>
      <c r="L45" t="n" s="5">
        <v>421489</v>
      </c>
      <c r="M45" t="n" s="5">
        <v>421489</v>
      </c>
      <c r="N45" t="n" s="5">
        <v>230248</v>
      </c>
      <c r="O45" t="n" s="5">
        <v>6898</v>
      </c>
    </row>
    <row r="46" spans="1:15">
      <c r="A46" t="s" s="4">
        <v>418</v>
      </c>
      <c r="B46" t="n" s="6">
        <v>11950</v>
      </c>
      <c r="E46" t="n" s="6">
        <v>47931</v>
      </c>
      <c r="K46" t="n" s="6">
        <v>33265</v>
      </c>
      <c r="L46" t="n" s="6">
        <v>105792</v>
      </c>
      <c r="M46" t="n" s="6">
        <v>200116</v>
      </c>
      <c r="N46" t="n" s="6">
        <v>200256</v>
      </c>
      <c r="O46" t="n" s="6">
        <v>2080</v>
      </c>
    </row>
  </sheetData>
  <mergeCells count="4">
    <mergeCell ref="A1:A2"/>
    <mergeCell ref="B1:J1"/>
    <mergeCell ref="K1:L1"/>
    <mergeCell ref="M1:O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r="A1" t="s" s="1">
        <v>421</v>
      </c>
      <c r="B1" t="s" s="2">
        <v>1</v>
      </c>
      <c r="C1" t="s" s="2">
        <v>55</v>
      </c>
    </row>
    <row r="2" spans="1:4">
      <c r="B2" t="s" s="2">
        <v>2</v>
      </c>
      <c r="C2" t="s" s="2">
        <v>51</v>
      </c>
      <c r="D2" t="s" s="2">
        <v>81</v>
      </c>
    </row>
    <row r="3" spans="1:4">
      <c r="A3" t="s" s="3">
        <v>422</v>
      </c>
    </row>
    <row r="4" spans="1:4">
      <c r="A4" t="s" s="4">
        <v>423</v>
      </c>
      <c r="B4" t="s" s="4">
        <v>424</v>
      </c>
      <c r="C4" t="s" s="4">
        <v>424</v>
      </c>
    </row>
    <row r="5" spans="1:4">
      <c r="A5" t="s" s="4">
        <v>425</v>
      </c>
      <c r="B5" t="n" s="6">
        <v>1625</v>
      </c>
      <c r="C5" t="n" s="6">
        <v>1625</v>
      </c>
      <c r="D5" t="n" s="6">
        <v>1625</v>
      </c>
    </row>
    <row r="6" spans="1:4">
      <c r="A6" t="s" s="4">
        <v>426</v>
      </c>
      <c r="B6" t="n" s="5">
        <v>-144</v>
      </c>
      <c r="C6" t="n" s="5">
        <v>-100</v>
      </c>
      <c r="D6" t="n" s="5">
        <v>-17</v>
      </c>
    </row>
    <row r="7" spans="1:4">
      <c r="A7" t="s" s="4">
        <v>86</v>
      </c>
      <c r="B7" t="n" s="6">
        <v>1481</v>
      </c>
      <c r="C7" t="n" s="6">
        <v>1525</v>
      </c>
      <c r="D7" t="n" s="6">
        <v>16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t="s" s="1">
        <v>427</v>
      </c>
      <c r="B1" t="s" s="2">
        <v>79</v>
      </c>
      <c r="K1" t="s" s="2">
        <v>1</v>
      </c>
      <c r="M1" t="s" s="2">
        <v>55</v>
      </c>
    </row>
    <row r="2" spans="1:15">
      <c r="B2" t="s" s="2">
        <v>2</v>
      </c>
      <c r="C2" t="s" s="2">
        <v>51</v>
      </c>
      <c r="D2" t="s" s="2">
        <v>428</v>
      </c>
      <c r="E2" t="s" s="2">
        <v>80</v>
      </c>
      <c r="F2" t="s" s="2">
        <v>429</v>
      </c>
      <c r="G2" t="s" s="2">
        <v>81</v>
      </c>
      <c r="H2" t="s" s="2">
        <v>430</v>
      </c>
      <c r="I2" t="s" s="2">
        <v>431</v>
      </c>
      <c r="J2" t="s" s="2">
        <v>432</v>
      </c>
      <c r="K2" t="s" s="2">
        <v>2</v>
      </c>
      <c r="L2" t="s" s="2">
        <v>80</v>
      </c>
      <c r="M2" t="s" s="2">
        <v>51</v>
      </c>
      <c r="N2" t="s" s="2">
        <v>81</v>
      </c>
      <c r="O2" t="s" s="2">
        <v>433</v>
      </c>
    </row>
    <row r="3" spans="1:15">
      <c r="A3" t="s" s="3">
        <v>434</v>
      </c>
    </row>
    <row r="4" spans="1:15">
      <c r="A4" t="s" s="4">
        <v>435</v>
      </c>
      <c r="C4" t="n" s="6">
        <v>100718</v>
      </c>
      <c r="D4" t="n" s="6">
        <v>71583</v>
      </c>
      <c r="E4" t="n" s="6">
        <v>57441</v>
      </c>
      <c r="F4" t="n" s="6">
        <v>36532</v>
      </c>
      <c r="G4" t="n" s="6">
        <v>22942</v>
      </c>
      <c r="H4" t="n" s="6">
        <v>16994</v>
      </c>
      <c r="I4" t="n" s="6">
        <v>11980</v>
      </c>
      <c r="J4" t="n" s="6">
        <v>6318</v>
      </c>
    </row>
    <row r="5" spans="1:15">
      <c r="A5" t="s" s="4">
        <v>66</v>
      </c>
      <c r="B5" t="n" s="6">
        <v>51333</v>
      </c>
      <c r="C5" t="n" s="5">
        <v>42758</v>
      </c>
      <c r="D5" t="n" s="5">
        <v>34840</v>
      </c>
      <c r="E5" t="n" s="5">
        <v>33653</v>
      </c>
      <c r="F5" t="n" s="5">
        <v>20965</v>
      </c>
      <c r="G5" t="n" s="5">
        <v>37797</v>
      </c>
      <c r="H5" t="n" s="5">
        <v>7864</v>
      </c>
      <c r="I5" t="n" s="5">
        <v>6216</v>
      </c>
      <c r="J5" t="n" s="5">
        <v>4178</v>
      </c>
      <c r="K5" t="n" s="6">
        <v>103255</v>
      </c>
      <c r="L5" t="n" s="6">
        <v>54618</v>
      </c>
      <c r="M5" t="n" s="6">
        <v>132216</v>
      </c>
      <c r="N5" t="n" s="6">
        <v>56055</v>
      </c>
      <c r="O5" t="n" s="6">
        <v>5354</v>
      </c>
    </row>
    <row r="6" spans="1:15">
      <c r="A6" t="s" s="4">
        <v>416</v>
      </c>
      <c r="B6" t="n" s="6">
        <v>36760</v>
      </c>
      <c r="C6" t="n" s="5">
        <v>57960</v>
      </c>
      <c r="D6" t="n" s="5">
        <v>36743</v>
      </c>
      <c r="E6" t="n" s="5">
        <v>23788</v>
      </c>
      <c r="F6" t="n" s="5">
        <v>15567</v>
      </c>
      <c r="G6" t="n" s="5">
        <v>-14855</v>
      </c>
      <c r="H6" t="n" s="5">
        <v>9130</v>
      </c>
      <c r="I6" t="n" s="5">
        <v>5764</v>
      </c>
      <c r="J6" t="n" s="5">
        <v>2140</v>
      </c>
      <c r="K6" t="n" s="6">
        <v>70673</v>
      </c>
      <c r="L6" t="n" s="6">
        <v>39355</v>
      </c>
      <c r="M6" t="n" s="5">
        <v>134058</v>
      </c>
      <c r="N6" t="n" s="5">
        <v>2179</v>
      </c>
      <c r="O6" t="n" s="5">
        <v>-4707</v>
      </c>
    </row>
    <row r="7" spans="1:15">
      <c r="A7" t="s" s="4">
        <v>110</v>
      </c>
      <c r="C7" t="n" s="6">
        <v>55898</v>
      </c>
      <c r="D7" t="n" s="6">
        <v>34288</v>
      </c>
      <c r="E7" t="n" s="6">
        <v>22380</v>
      </c>
      <c r="F7" t="n" s="6">
        <v>15309</v>
      </c>
      <c r="G7" t="n" s="6">
        <v>-14904</v>
      </c>
      <c r="H7" t="n" s="6">
        <v>9078</v>
      </c>
      <c r="I7" t="n" s="6">
        <v>5720</v>
      </c>
      <c r="J7" t="n" s="6">
        <v>2121</v>
      </c>
      <c r="M7" t="n" s="6">
        <v>127875</v>
      </c>
      <c r="N7" t="n" s="6">
        <v>2015</v>
      </c>
      <c r="O7" t="n" s="6">
        <v>-4715</v>
      </c>
    </row>
  </sheetData>
  <mergeCells count="4">
    <mergeCell ref="A1:A2"/>
    <mergeCell ref="B1:J1"/>
    <mergeCell ref="K1:L1"/>
    <mergeCell ref="M1:O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t="s" s="1">
        <v>436</v>
      </c>
      <c r="B1" t="s" s="2">
        <v>290</v>
      </c>
    </row>
    <row r="2" spans="1:2">
      <c r="A2" t="s" s="3">
        <v>16</v>
      </c>
    </row>
    <row r="3" spans="1:2">
      <c r="A3" t="s" s="4">
        <v>17</v>
      </c>
      <c r="B3" t="n" s="6">
        <v>112867</v>
      </c>
    </row>
    <row r="4" spans="1:2">
      <c r="A4" t="s" s="4">
        <v>18</v>
      </c>
      <c r="B4" t="n" s="5">
        <v>25188</v>
      </c>
    </row>
    <row r="5" spans="1:2">
      <c r="A5" t="s" s="4">
        <v>20</v>
      </c>
      <c r="B5" t="n" s="5">
        <v>209</v>
      </c>
    </row>
    <row r="6" spans="1:2">
      <c r="A6" t="s" s="4">
        <v>21</v>
      </c>
      <c r="B6" t="n" s="5">
        <v>138264</v>
      </c>
    </row>
    <row r="7" spans="1:2">
      <c r="A7" t="s" s="3">
        <v>22</v>
      </c>
    </row>
    <row r="8" spans="1:2">
      <c r="A8" t="s" s="4">
        <v>23</v>
      </c>
      <c r="B8" t="n" s="5">
        <v>1325106</v>
      </c>
    </row>
    <row r="9" spans="1:2">
      <c r="A9" t="s" s="4">
        <v>24</v>
      </c>
      <c r="B9" t="n" s="5">
        <v>441692</v>
      </c>
    </row>
    <row r="10" spans="1:2">
      <c r="A10" t="s" s="4">
        <v>25</v>
      </c>
      <c r="B10" t="n" s="5">
        <v>-112078</v>
      </c>
    </row>
    <row r="11" spans="1:2">
      <c r="A11" t="s" s="4">
        <v>26</v>
      </c>
      <c r="B11" t="n" s="5">
        <v>1654720</v>
      </c>
    </row>
    <row r="12" spans="1:2">
      <c r="A12" t="s" s="4">
        <v>27</v>
      </c>
      <c r="B12" t="n" s="5">
        <v>16823</v>
      </c>
    </row>
    <row r="13" spans="1:2">
      <c r="A13" t="s" s="4">
        <v>28</v>
      </c>
      <c r="B13" t="n" s="5">
        <v>1809807</v>
      </c>
    </row>
    <row r="14" spans="1:2">
      <c r="A14" t="s" s="3">
        <v>29</v>
      </c>
    </row>
    <row r="15" spans="1:2">
      <c r="A15" t="s" s="4">
        <v>30</v>
      </c>
      <c r="B15" t="n" s="5">
        <v>10346</v>
      </c>
    </row>
    <row r="16" spans="1:2">
      <c r="A16" t="s" s="4">
        <v>31</v>
      </c>
      <c r="B16" t="n" s="5">
        <v>1430</v>
      </c>
    </row>
    <row r="17" spans="1:2">
      <c r="A17" t="s" s="4">
        <v>32</v>
      </c>
      <c r="B17" t="n" s="5">
        <v>25768</v>
      </c>
    </row>
    <row r="18" spans="1:2">
      <c r="A18" t="s" s="4">
        <v>33</v>
      </c>
      <c r="B18" t="n" s="5">
        <v>15379</v>
      </c>
    </row>
    <row r="19" spans="1:2">
      <c r="A19" t="s" s="4">
        <v>34</v>
      </c>
      <c r="B19" t="n" s="5">
        <v>9147</v>
      </c>
    </row>
    <row r="20" spans="1:2">
      <c r="A20" t="s" s="4">
        <v>437</v>
      </c>
      <c r="B20" t="n" s="5">
        <v>153000</v>
      </c>
    </row>
    <row r="21" spans="1:2">
      <c r="A21" t="s" s="4">
        <v>35</v>
      </c>
      <c r="B21" t="n" s="5">
        <v>356</v>
      </c>
    </row>
    <row r="22" spans="1:2">
      <c r="A22" t="s" s="4">
        <v>36</v>
      </c>
      <c r="B22" t="n" s="5">
        <v>215426</v>
      </c>
    </row>
    <row r="23" spans="1:2">
      <c r="A23" t="s" s="3">
        <v>37</v>
      </c>
    </row>
    <row r="24" spans="1:2">
      <c r="A24" t="s" s="4">
        <v>39</v>
      </c>
      <c r="B24" t="n" s="5">
        <v>696</v>
      </c>
    </row>
    <row r="25" spans="1:2">
      <c r="A25" t="s" s="4">
        <v>40</v>
      </c>
      <c r="B25" t="n" s="5">
        <v>216122</v>
      </c>
    </row>
    <row r="26" spans="1:2">
      <c r="A26" t="s" s="3">
        <v>41</v>
      </c>
    </row>
    <row r="27" spans="1:2">
      <c r="A27" t="s" s="4">
        <v>42</v>
      </c>
      <c r="B27" t="n" s="5">
        <v>247777</v>
      </c>
    </row>
    <row r="28" spans="1:2">
      <c r="A28" t="s" s="4">
        <v>43</v>
      </c>
      <c r="B28" t="n" s="5">
        <v>1593685</v>
      </c>
    </row>
    <row r="29" spans="1:2">
      <c r="A29" t="s" s="4">
        <v>44</v>
      </c>
      <c r="B29" t="n" s="5">
        <v>1809807</v>
      </c>
    </row>
    <row r="30" spans="1:2">
      <c r="A30" t="s" s="4">
        <v>45</v>
      </c>
    </row>
    <row r="31" spans="1:2">
      <c r="A31" t="s" s="3">
        <v>41</v>
      </c>
    </row>
    <row r="32" spans="1:2">
      <c r="A32" t="s" s="4">
        <v>438</v>
      </c>
      <c r="B32" t="n" s="5">
        <v>1090453</v>
      </c>
    </row>
    <row r="33" spans="1:2">
      <c r="A33" t="s" s="4">
        <v>43</v>
      </c>
      <c r="B33" t="n" s="5">
        <v>1090453</v>
      </c>
    </row>
    <row r="34" spans="1:2">
      <c r="A34" t="s" s="4">
        <v>47</v>
      </c>
    </row>
    <row r="35" spans="1:2">
      <c r="A35" t="s" s="3">
        <v>41</v>
      </c>
    </row>
    <row r="36" spans="1:2">
      <c r="A36" t="s" s="4">
        <v>438</v>
      </c>
      <c r="B36" t="n" s="5">
        <v>74013</v>
      </c>
    </row>
    <row r="37" spans="1:2">
      <c r="A37" t="s" s="4">
        <v>43</v>
      </c>
      <c r="B37" t="n" s="5">
        <v>74013</v>
      </c>
    </row>
    <row r="38" spans="1:2">
      <c r="A38" t="s" s="4">
        <v>48</v>
      </c>
    </row>
    <row r="39" spans="1:2">
      <c r="A39" t="s" s="3">
        <v>41</v>
      </c>
    </row>
    <row r="40" spans="1:2">
      <c r="A40" t="s" s="4">
        <v>49</v>
      </c>
      <c r="B40" t="n" s="5">
        <v>181442</v>
      </c>
    </row>
    <row r="41" spans="1:2">
      <c r="A41" t="s" s="4">
        <v>43</v>
      </c>
      <c r="B41" t="n" s="6">
        <v>1814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439</v>
      </c>
      <c r="B1" t="s" s="2">
        <v>2</v>
      </c>
      <c r="C1" t="s" s="2">
        <v>51</v>
      </c>
    </row>
    <row r="2" spans="1:3">
      <c r="A2" t="s" s="4">
        <v>45</v>
      </c>
    </row>
    <row r="3" spans="1:3">
      <c r="A3" t="s" s="4">
        <v>52</v>
      </c>
      <c r="B3" t="n" s="5">
        <v>46024054</v>
      </c>
      <c r="C3" t="n" s="5">
        <v>46000000</v>
      </c>
    </row>
    <row r="4" spans="1:3">
      <c r="A4" t="s" s="4">
        <v>53</v>
      </c>
      <c r="B4" t="n" s="5">
        <v>46024054</v>
      </c>
      <c r="C4" t="n" s="5">
        <v>46000000</v>
      </c>
    </row>
    <row r="5" spans="1:3">
      <c r="A5" t="s" s="4">
        <v>47</v>
      </c>
    </row>
    <row r="6" spans="1:3">
      <c r="A6" t="s" s="4">
        <v>52</v>
      </c>
      <c r="B6" t="n" s="5">
        <v>29940957</v>
      </c>
      <c r="C6" t="n" s="5">
        <v>29940957</v>
      </c>
    </row>
    <row r="7" spans="1:3">
      <c r="A7" t="s" s="4">
        <v>53</v>
      </c>
      <c r="B7" t="n" s="5">
        <v>29940957</v>
      </c>
      <c r="C7" t="n" s="5">
        <v>29940957</v>
      </c>
    </row>
    <row r="8" spans="1:3">
      <c r="A8" t="s" s="4">
        <v>48</v>
      </c>
    </row>
    <row r="9" spans="1:3">
      <c r="A9" t="s" s="4">
        <v>52</v>
      </c>
      <c r="B9" t="n" s="5">
        <v>75940957</v>
      </c>
      <c r="C9" t="n" s="5">
        <v>75940957</v>
      </c>
    </row>
    <row r="10" spans="1:3">
      <c r="A10" t="s" s="4">
        <v>53</v>
      </c>
      <c r="B10" t="n" s="5">
        <v>75940957</v>
      </c>
      <c r="C10" t="n" s="5">
        <v>759409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6"/>
    <col customWidth="1" max="16" min="16" width="14"/>
    <col customWidth="1" max="17" min="17" width="14"/>
  </cols>
  <sheetData>
    <row r="1" spans="1:17">
      <c r="A1" t="s" s="1">
        <v>440</v>
      </c>
      <c r="B1" t="s" s="2">
        <v>441</v>
      </c>
      <c r="C1" t="s" s="2">
        <v>79</v>
      </c>
      <c r="L1" t="s" s="2">
        <v>1</v>
      </c>
      <c r="N1" t="s" s="2">
        <v>442</v>
      </c>
      <c r="O1" t="s" s="2">
        <v>55</v>
      </c>
    </row>
    <row r="2" spans="1:17">
      <c r="B2" t="s" s="2">
        <v>51</v>
      </c>
      <c r="C2" t="s" s="2">
        <v>2</v>
      </c>
      <c r="D2" t="s" s="2">
        <v>51</v>
      </c>
      <c r="E2" t="s" s="2">
        <v>428</v>
      </c>
      <c r="F2" t="s" s="2">
        <v>80</v>
      </c>
      <c r="G2" t="s" s="2">
        <v>429</v>
      </c>
      <c r="H2" t="s" s="2">
        <v>81</v>
      </c>
      <c r="I2" t="s" s="2">
        <v>430</v>
      </c>
      <c r="J2" t="s" s="2">
        <v>431</v>
      </c>
      <c r="K2" t="s" s="2">
        <v>432</v>
      </c>
      <c r="L2" t="s" s="2">
        <v>2</v>
      </c>
      <c r="M2" t="s" s="2">
        <v>80</v>
      </c>
      <c r="N2" t="s" s="2">
        <v>443</v>
      </c>
      <c r="O2" t="s" s="2">
        <v>51</v>
      </c>
      <c r="P2" t="s" s="2">
        <v>81</v>
      </c>
      <c r="Q2" t="s" s="2">
        <v>433</v>
      </c>
    </row>
    <row r="3" spans="1:17">
      <c r="A3" t="s" s="3">
        <v>57</v>
      </c>
    </row>
    <row r="4" spans="1:17">
      <c r="A4" t="s" s="4">
        <v>58</v>
      </c>
      <c r="C4" t="n" s="6">
        <v>56593</v>
      </c>
      <c r="F4" t="n" s="6">
        <v>16923</v>
      </c>
      <c r="L4" t="n" s="6">
        <v>108836</v>
      </c>
      <c r="M4" t="n" s="6">
        <v>28696</v>
      </c>
      <c r="O4" t="n" s="6">
        <v>95746</v>
      </c>
      <c r="P4" t="n" s="6">
        <v>22363</v>
      </c>
      <c r="Q4" t="n" s="6">
        <v>647</v>
      </c>
    </row>
    <row r="5" spans="1:17">
      <c r="A5" t="s" s="4">
        <v>59</v>
      </c>
      <c r="C5" t="n" s="5">
        <v>31500</v>
      </c>
      <c r="F5" t="n" s="5">
        <v>40518</v>
      </c>
      <c r="L5" t="n" s="5">
        <v>64941</v>
      </c>
      <c r="M5" t="n" s="5">
        <v>65277</v>
      </c>
      <c r="O5" t="n" s="5">
        <v>162283</v>
      </c>
      <c r="P5" t="n" s="5">
        <v>35871</v>
      </c>
    </row>
    <row r="6" spans="1:17">
      <c r="A6" t="s" s="4">
        <v>60</v>
      </c>
      <c r="L6" t="n" s="5">
        <v>151</v>
      </c>
      <c r="O6" t="n" s="5">
        <v>8245</v>
      </c>
    </row>
    <row r="7" spans="1:17">
      <c r="A7" t="s" s="4">
        <v>61</v>
      </c>
      <c r="C7" t="n" s="5">
        <v>88093</v>
      </c>
      <c r="F7" t="n" s="5">
        <v>57441</v>
      </c>
      <c r="L7" t="n" s="5">
        <v>173928</v>
      </c>
      <c r="M7" t="n" s="5">
        <v>93973</v>
      </c>
      <c r="O7" t="n" s="5">
        <v>266274</v>
      </c>
      <c r="P7" t="n" s="5">
        <v>58234</v>
      </c>
      <c r="Q7" t="n" s="5">
        <v>647</v>
      </c>
    </row>
    <row r="8" spans="1:17">
      <c r="A8" t="s" s="4">
        <v>444</v>
      </c>
      <c r="C8" t="n" s="5">
        <v>88093</v>
      </c>
      <c r="F8" t="n" s="5">
        <v>57441</v>
      </c>
      <c r="L8" t="n" s="5">
        <v>173777</v>
      </c>
      <c r="M8" t="n" s="5">
        <v>93973</v>
      </c>
      <c r="O8" t="n" s="5">
        <v>258029</v>
      </c>
      <c r="P8" t="n" s="5">
        <v>58234</v>
      </c>
      <c r="Q8" t="n" s="5">
        <v>647</v>
      </c>
    </row>
    <row r="9" spans="1:17">
      <c r="A9" t="s" s="3">
        <v>62</v>
      </c>
    </row>
    <row r="10" spans="1:17">
      <c r="A10" t="s" s="4">
        <v>63</v>
      </c>
      <c r="C10" t="n" s="5">
        <v>17921</v>
      </c>
      <c r="F10" t="n" s="5">
        <v>13682</v>
      </c>
      <c r="L10" t="n" s="5">
        <v>37222</v>
      </c>
      <c r="M10" t="n" s="5">
        <v>19953</v>
      </c>
      <c r="O10" t="n" s="5">
        <v>48821</v>
      </c>
      <c r="P10" t="n" s="5">
        <v>7871</v>
      </c>
      <c r="Q10" t="n" s="5">
        <v>698</v>
      </c>
    </row>
    <row r="11" spans="1:17">
      <c r="A11" t="s" s="4">
        <v>64</v>
      </c>
      <c r="C11" t="n" s="5">
        <v>12159</v>
      </c>
      <c r="F11" t="n" s="5">
        <v>7874</v>
      </c>
      <c r="L11" t="n" s="5">
        <v>24078</v>
      </c>
      <c r="M11" t="n" s="5">
        <v>13542</v>
      </c>
      <c r="O11" t="n" s="5">
        <v>30366</v>
      </c>
      <c r="P11" t="n" s="5">
        <v>34065</v>
      </c>
      <c r="Q11" t="n" s="5">
        <v>2977</v>
      </c>
    </row>
    <row r="12" spans="1:17">
      <c r="A12" t="s" s="4">
        <v>65</v>
      </c>
      <c r="C12" t="n" s="5">
        <v>21253</v>
      </c>
      <c r="F12" t="n" s="5">
        <v>12097</v>
      </c>
      <c r="L12" t="n" s="5">
        <v>41955</v>
      </c>
      <c r="M12" t="n" s="5">
        <v>21123</v>
      </c>
      <c r="O12" t="n" s="5">
        <v>53029</v>
      </c>
      <c r="P12" t="n" s="5">
        <v>14119</v>
      </c>
      <c r="Q12" t="n" s="5">
        <v>1679</v>
      </c>
    </row>
    <row r="13" spans="1:17">
      <c r="A13" t="s" s="4">
        <v>66</v>
      </c>
      <c r="C13" t="n" s="5">
        <v>51333</v>
      </c>
      <c r="D13" t="n" s="6">
        <v>42758</v>
      </c>
      <c r="E13" t="n" s="6">
        <v>34840</v>
      </c>
      <c r="F13" t="n" s="5">
        <v>33653</v>
      </c>
      <c r="G13" t="n" s="6">
        <v>20965</v>
      </c>
      <c r="H13" t="n" s="6">
        <v>37797</v>
      </c>
      <c r="I13" t="n" s="6">
        <v>7864</v>
      </c>
      <c r="J13" t="n" s="6">
        <v>6216</v>
      </c>
      <c r="K13" t="n" s="6">
        <v>4178</v>
      </c>
      <c r="L13" t="n" s="5">
        <v>103255</v>
      </c>
      <c r="M13" t="n" s="5">
        <v>54618</v>
      </c>
      <c r="O13" t="n" s="5">
        <v>132216</v>
      </c>
      <c r="P13" t="n" s="5">
        <v>56055</v>
      </c>
      <c r="Q13" t="n" s="5">
        <v>5354</v>
      </c>
    </row>
    <row r="14" spans="1:17">
      <c r="A14" t="s" s="4">
        <v>67</v>
      </c>
      <c r="C14" t="n" s="5">
        <v>36760</v>
      </c>
      <c r="D14" t="n" s="6">
        <v>57960</v>
      </c>
      <c r="E14" t="n" s="6">
        <v>36743</v>
      </c>
      <c r="F14" t="n" s="5">
        <v>23788</v>
      </c>
      <c r="G14" t="n" s="6">
        <v>15567</v>
      </c>
      <c r="H14" t="n" s="6">
        <v>-14855</v>
      </c>
      <c r="I14" t="n" s="6">
        <v>9130</v>
      </c>
      <c r="J14" t="n" s="6">
        <v>5764</v>
      </c>
      <c r="K14" t="n" s="6">
        <v>2140</v>
      </c>
      <c r="L14" t="n" s="5">
        <v>70673</v>
      </c>
      <c r="M14" t="n" s="5">
        <v>39355</v>
      </c>
      <c r="O14" t="n" s="5">
        <v>134058</v>
      </c>
      <c r="P14" t="n" s="5">
        <v>2179</v>
      </c>
      <c r="Q14" t="n" s="5">
        <v>-4707</v>
      </c>
    </row>
    <row r="15" spans="1:17">
      <c r="A15" t="s" s="4">
        <v>68</v>
      </c>
      <c r="C15" t="n" s="5">
        <v>1636</v>
      </c>
      <c r="F15" t="n" s="5">
        <v>1408</v>
      </c>
      <c r="L15" t="n" s="5">
        <v>3222</v>
      </c>
      <c r="M15" t="n" s="5">
        <v>1666</v>
      </c>
      <c r="O15" t="n" s="5">
        <v>6183</v>
      </c>
      <c r="P15" t="n" s="5">
        <v>164</v>
      </c>
      <c r="Q15" t="n" s="5">
        <v>8</v>
      </c>
    </row>
    <row r="16" spans="1:17">
      <c r="A16" t="s" s="4">
        <v>69</v>
      </c>
      <c r="B16" t="n" s="6">
        <v>7422</v>
      </c>
      <c r="C16" t="n" s="5">
        <v>35124</v>
      </c>
      <c r="F16" t="n" s="6">
        <v>22380</v>
      </c>
      <c r="L16" t="n" s="5">
        <v>67451</v>
      </c>
      <c r="M16" t="n" s="6">
        <v>37689</v>
      </c>
      <c r="N16" t="n" s="6">
        <v>98219</v>
      </c>
      <c r="O16" t="n" s="5">
        <v>127875</v>
      </c>
      <c r="P16" t="n" s="6">
        <v>2015</v>
      </c>
      <c r="Q16" t="n" s="6">
        <v>-4715</v>
      </c>
    </row>
    <row r="17" spans="1:17">
      <c r="A17" t="s" s="4">
        <v>71</v>
      </c>
      <c r="C17" t="n" s="5">
        <v>-15674</v>
      </c>
      <c r="L17" t="n" s="5">
        <v>-32353</v>
      </c>
      <c r="O17" t="n" s="5">
        <v>-22234</v>
      </c>
    </row>
    <row r="18" spans="1:17">
      <c r="A18" t="s" s="4">
        <v>72</v>
      </c>
      <c r="C18" t="n" s="6">
        <v>19450</v>
      </c>
      <c r="L18" t="n" s="6">
        <v>35098</v>
      </c>
      <c r="O18" t="n" s="6">
        <v>7422</v>
      </c>
    </row>
    <row r="19" spans="1:17">
      <c r="A19" t="s" s="3">
        <v>445</v>
      </c>
    </row>
    <row r="20" spans="1:17">
      <c r="A20" t="s" s="4">
        <v>446</v>
      </c>
      <c r="C20" t="n" s="7">
        <v>0.13</v>
      </c>
      <c r="L20" t="n" s="7">
        <v>0.23</v>
      </c>
    </row>
    <row r="21" spans="1:17">
      <c r="A21" t="s" s="4">
        <v>399</v>
      </c>
      <c r="C21" t="n" s="11">
        <v>0.13</v>
      </c>
      <c r="L21" t="n" s="11">
        <v>0.23</v>
      </c>
    </row>
    <row r="22" spans="1:17">
      <c r="A22" t="s" s="3">
        <v>447</v>
      </c>
    </row>
    <row r="23" spans="1:17">
      <c r="A23" t="s" s="4">
        <v>446</v>
      </c>
      <c r="C23" t="n" s="11">
        <v>0.13</v>
      </c>
      <c r="L23" t="n" s="11">
        <v>0.23</v>
      </c>
    </row>
    <row r="24" spans="1:17">
      <c r="A24" t="s" s="4">
        <v>399</v>
      </c>
      <c r="C24" t="n" s="7">
        <v>0.13</v>
      </c>
      <c r="L24" t="n" s="7">
        <v>0.23</v>
      </c>
    </row>
    <row r="25" spans="1:17">
      <c r="A25" t="s" s="3">
        <v>445</v>
      </c>
    </row>
    <row r="26" spans="1:17">
      <c r="A26" t="s" s="4">
        <v>446</v>
      </c>
      <c r="C26" t="n" s="5">
        <v>75940957</v>
      </c>
      <c r="L26" t="n" s="5">
        <v>75940957</v>
      </c>
    </row>
    <row r="27" spans="1:17">
      <c r="A27" t="s" s="4">
        <v>399</v>
      </c>
      <c r="C27" t="n" s="5">
        <v>75940957</v>
      </c>
      <c r="L27" t="n" s="5">
        <v>75940957</v>
      </c>
    </row>
    <row r="28" spans="1:17">
      <c r="A28" t="s" s="3">
        <v>447</v>
      </c>
    </row>
    <row r="29" spans="1:17">
      <c r="A29" t="s" s="4">
        <v>446</v>
      </c>
      <c r="C29" t="n" s="5">
        <v>75957984</v>
      </c>
      <c r="L29" t="n" s="5">
        <v>75956354</v>
      </c>
    </row>
    <row r="30" spans="1:17">
      <c r="A30" t="s" s="4">
        <v>399</v>
      </c>
      <c r="C30" t="n" s="5">
        <v>75940957</v>
      </c>
      <c r="L30" t="n" s="5">
        <v>75940957</v>
      </c>
    </row>
  </sheetData>
  <mergeCells count="4">
    <mergeCell ref="A1:A2"/>
    <mergeCell ref="C1:K1"/>
    <mergeCell ref="L1:M1"/>
    <mergeCell ref="O1:Q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t="s" s="1">
        <v>54</v>
      </c>
      <c r="B1" t="s" s="2">
        <v>55</v>
      </c>
    </row>
    <row r="2" spans="1:2">
      <c r="B2" t="s" s="2">
        <v>56</v>
      </c>
    </row>
    <row r="3" spans="1:2">
      <c r="A3" t="s" s="3">
        <v>57</v>
      </c>
    </row>
    <row r="4" spans="1:2">
      <c r="A4" t="s" s="4">
        <v>58</v>
      </c>
      <c r="B4" t="n" s="6">
        <v>95746</v>
      </c>
    </row>
    <row r="5" spans="1:2">
      <c r="A5" t="s" s="4">
        <v>59</v>
      </c>
      <c r="B5" t="n" s="5">
        <v>162283</v>
      </c>
    </row>
    <row r="6" spans="1:2">
      <c r="A6" t="s" s="4">
        <v>60</v>
      </c>
      <c r="B6" t="n" s="5">
        <v>8245</v>
      </c>
    </row>
    <row r="7" spans="1:2">
      <c r="A7" t="s" s="4">
        <v>61</v>
      </c>
      <c r="B7" t="n" s="5">
        <v>266274</v>
      </c>
    </row>
    <row r="8" spans="1:2">
      <c r="A8" t="s" s="3">
        <v>62</v>
      </c>
    </row>
    <row r="9" spans="1:2">
      <c r="A9" t="s" s="4">
        <v>63</v>
      </c>
      <c r="B9" t="n" s="5">
        <v>48821</v>
      </c>
    </row>
    <row r="10" spans="1:2">
      <c r="A10" t="s" s="4">
        <v>64</v>
      </c>
      <c r="B10" t="n" s="5">
        <v>30366</v>
      </c>
    </row>
    <row r="11" spans="1:2">
      <c r="A11" t="s" s="4">
        <v>65</v>
      </c>
      <c r="B11" t="n" s="5">
        <v>53029</v>
      </c>
    </row>
    <row r="12" spans="1:2">
      <c r="A12" t="s" s="4">
        <v>66</v>
      </c>
      <c r="B12" t="n" s="5">
        <v>132216</v>
      </c>
    </row>
    <row r="13" spans="1:2">
      <c r="A13" t="s" s="4">
        <v>67</v>
      </c>
      <c r="B13" t="n" s="5">
        <v>134058</v>
      </c>
    </row>
    <row r="14" spans="1:2">
      <c r="A14" t="s" s="4">
        <v>68</v>
      </c>
      <c r="B14" t="n" s="5">
        <v>6183</v>
      </c>
    </row>
    <row r="15" spans="1:2">
      <c r="A15" t="s" s="4">
        <v>69</v>
      </c>
      <c r="B15" t="n" s="5">
        <v>127875</v>
      </c>
    </row>
    <row r="16" spans="1:2">
      <c r="A16" t="s" s="4">
        <v>69</v>
      </c>
      <c r="B16" t="n" s="5">
        <v>127875</v>
      </c>
    </row>
    <row r="17" spans="1:2">
      <c r="A17" t="s" s="4">
        <v>70</v>
      </c>
      <c r="B17" t="n" s="5">
        <v>29656</v>
      </c>
    </row>
    <row r="18" spans="1:2">
      <c r="A18" t="s" s="4">
        <v>71</v>
      </c>
      <c r="B18" t="n" s="5">
        <v>-22234</v>
      </c>
    </row>
    <row r="19" spans="1:2">
      <c r="A19" t="s" s="4">
        <v>72</v>
      </c>
      <c r="B19" t="n" s="6">
        <v>7422</v>
      </c>
    </row>
    <row r="20" spans="1:2">
      <c r="A20" t="s" s="3">
        <v>70</v>
      </c>
    </row>
    <row r="21" spans="1:2">
      <c r="A21" t="s" s="4">
        <v>73</v>
      </c>
      <c r="B21" t="n" s="7">
        <v>0.05</v>
      </c>
    </row>
    <row r="22" spans="1:2">
      <c r="A22" t="s" s="4">
        <v>74</v>
      </c>
      <c r="B22" t="n" s="7">
        <v>0.05</v>
      </c>
    </row>
    <row r="23" spans="1:2">
      <c r="A23" t="s" s="3">
        <v>75</v>
      </c>
    </row>
    <row r="24" spans="1:2">
      <c r="A24" t="s" s="4">
        <v>76</v>
      </c>
      <c r="B24" t="n" s="5">
        <v>75940957</v>
      </c>
    </row>
    <row r="25" spans="1:2">
      <c r="A25" t="s" s="4">
        <v>77</v>
      </c>
      <c r="B25" t="n" s="5">
        <v>7594095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448</v>
      </c>
      <c r="B1" t="s" s="2">
        <v>79</v>
      </c>
      <c r="D1" t="s" s="2">
        <v>1</v>
      </c>
      <c r="F1" t="s" s="2">
        <v>55</v>
      </c>
    </row>
    <row r="2" spans="1:7">
      <c r="B2" t="s" s="2">
        <v>2</v>
      </c>
      <c r="C2" t="s" s="2">
        <v>80</v>
      </c>
      <c r="D2" t="s" s="2">
        <v>2</v>
      </c>
      <c r="E2" t="s" s="2">
        <v>80</v>
      </c>
      <c r="F2" t="s" s="2">
        <v>51</v>
      </c>
      <c r="G2" t="s" s="2">
        <v>81</v>
      </c>
    </row>
    <row r="3" spans="1:7">
      <c r="A3" t="s" s="3">
        <v>82</v>
      </c>
    </row>
    <row r="4" spans="1:7">
      <c r="A4" t="s" s="4">
        <v>83</v>
      </c>
      <c r="B4" t="n" s="6">
        <v>6597</v>
      </c>
      <c r="C4" t="n" s="6">
        <v>3339</v>
      </c>
      <c r="D4" t="n" s="6">
        <v>12376</v>
      </c>
      <c r="E4" t="n" s="6">
        <v>5281</v>
      </c>
      <c r="F4" t="n" s="6">
        <v>11618</v>
      </c>
      <c r="G4" t="n" s="6">
        <v>24349</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31"/>
    <col customWidth="1" max="5" min="5" width="16"/>
    <col customWidth="1" max="6" min="6" width="12"/>
  </cols>
  <sheetData>
    <row r="1" spans="1:6">
      <c r="A1" t="s" s="1">
        <v>449</v>
      </c>
      <c r="B1" t="s" s="2">
        <v>45</v>
      </c>
      <c r="C1" t="s" s="2">
        <v>47</v>
      </c>
      <c r="D1" t="s" s="2">
        <v>48</v>
      </c>
      <c r="E1" t="s" s="2">
        <v>85</v>
      </c>
      <c r="F1" t="s" s="2">
        <v>86</v>
      </c>
    </row>
    <row r="2" spans="1:6">
      <c r="A2" t="s" s="4">
        <v>98</v>
      </c>
      <c r="F2" t="n" s="6">
        <v>732061</v>
      </c>
    </row>
    <row r="3" spans="1:6">
      <c r="A3" t="s" s="3">
        <v>90</v>
      </c>
    </row>
    <row r="4" spans="1:6">
      <c r="A4" t="s" s="4">
        <v>69</v>
      </c>
      <c r="F4" t="n" s="5">
        <v>127875</v>
      </c>
    </row>
    <row r="5" spans="1:6">
      <c r="A5" t="s" s="4">
        <v>102</v>
      </c>
      <c r="B5" t="n" s="6">
        <v>1090037</v>
      </c>
      <c r="C5" t="n" s="6">
        <v>71665</v>
      </c>
      <c r="D5" t="n" s="6">
        <v>180757</v>
      </c>
      <c r="E5" t="n" s="6">
        <v>278444</v>
      </c>
      <c r="F5" t="n" s="5">
        <v>1620903</v>
      </c>
    </row>
    <row r="6" spans="1:6">
      <c r="A6" t="s" s="3">
        <v>90</v>
      </c>
    </row>
    <row r="7" spans="1:6">
      <c r="A7" t="s" s="4">
        <v>450</v>
      </c>
      <c r="E7" t="n" s="5">
        <v>-65385</v>
      </c>
      <c r="F7" t="n" s="5">
        <v>-65385</v>
      </c>
    </row>
    <row r="8" spans="1:6">
      <c r="A8" t="s" s="4">
        <v>69</v>
      </c>
      <c r="B8" t="n" s="5">
        <v>10630</v>
      </c>
      <c r="C8" t="n" s="5">
        <v>6920</v>
      </c>
      <c r="D8" t="n" s="5">
        <v>17548</v>
      </c>
      <c r="E8" t="n" s="5">
        <v>32353</v>
      </c>
      <c r="F8" t="n" s="5">
        <v>67451</v>
      </c>
    </row>
    <row r="9" spans="1:6">
      <c r="A9" t="s" s="4">
        <v>83</v>
      </c>
      <c r="B9" t="n" s="5">
        <v>2403</v>
      </c>
      <c r="C9" t="n" s="5">
        <v>3641</v>
      </c>
      <c r="D9" t="n" s="5">
        <v>3967</v>
      </c>
      <c r="E9" t="n" s="5">
        <v>2365</v>
      </c>
      <c r="F9" t="n" s="5">
        <v>12376</v>
      </c>
    </row>
    <row r="10" spans="1:6">
      <c r="A10" t="s" s="4">
        <v>104</v>
      </c>
      <c r="B10" t="n" s="5">
        <v>-12617</v>
      </c>
      <c r="C10" t="n" s="5">
        <v>-8213</v>
      </c>
      <c r="D10" t="n" s="5">
        <v>-20830</v>
      </c>
      <c r="F10" t="n" s="5">
        <v>-41660</v>
      </c>
    </row>
    <row r="11" spans="1:6">
      <c r="A11" t="s" s="4">
        <v>107</v>
      </c>
      <c r="B11" t="n" s="6">
        <v>1090453</v>
      </c>
      <c r="C11" t="n" s="6">
        <v>74013</v>
      </c>
      <c r="D11" t="n" s="6">
        <v>181442</v>
      </c>
      <c r="E11" t="n" s="6">
        <v>247777</v>
      </c>
      <c r="F11" t="n" s="6">
        <v>15936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1</v>
      </c>
      <c r="B1" t="s" s="2">
        <v>1</v>
      </c>
    </row>
    <row r="2" spans="1:3">
      <c r="B2" t="s" s="2">
        <v>2</v>
      </c>
      <c r="C2" t="s" s="2">
        <v>80</v>
      </c>
    </row>
    <row r="3" spans="1:3">
      <c r="A3" t="s" s="3">
        <v>109</v>
      </c>
    </row>
    <row r="4" spans="1:3">
      <c r="A4" t="s" s="4">
        <v>110</v>
      </c>
      <c r="B4" t="n" s="6">
        <v>67451</v>
      </c>
      <c r="C4" t="n" s="6">
        <v>37689</v>
      </c>
    </row>
    <row r="5" spans="1:3">
      <c r="A5" t="s" s="3">
        <v>111</v>
      </c>
    </row>
    <row r="6" spans="1:3">
      <c r="A6" t="s" s="4">
        <v>65</v>
      </c>
      <c r="B6" t="n" s="5">
        <v>41955</v>
      </c>
      <c r="C6" t="n" s="5">
        <v>21123</v>
      </c>
    </row>
    <row r="7" spans="1:3">
      <c r="A7" t="s" s="4">
        <v>83</v>
      </c>
      <c r="B7" t="n" s="5">
        <v>12376</v>
      </c>
      <c r="C7" t="n" s="5">
        <v>5281</v>
      </c>
    </row>
    <row r="8" spans="1:3">
      <c r="A8" t="s" s="4">
        <v>112</v>
      </c>
      <c r="B8" t="n" s="5">
        <v>489</v>
      </c>
    </row>
    <row r="9" spans="1:3">
      <c r="A9" t="s" s="3">
        <v>113</v>
      </c>
    </row>
    <row r="10" spans="1:3">
      <c r="A10" t="s" s="4">
        <v>18</v>
      </c>
      <c r="B10" t="n" s="5">
        <v>6375</v>
      </c>
      <c r="C10" t="n" s="5">
        <v>-10184</v>
      </c>
    </row>
    <row r="11" spans="1:3">
      <c r="A11" t="s" s="4">
        <v>19</v>
      </c>
      <c r="B11" t="n" s="5">
        <v>5574</v>
      </c>
    </row>
    <row r="12" spans="1:3">
      <c r="A12" t="s" s="4">
        <v>20</v>
      </c>
      <c r="B12" t="n" s="5">
        <v>309</v>
      </c>
      <c r="C12" t="n" s="5">
        <v>-39</v>
      </c>
    </row>
    <row r="13" spans="1:3">
      <c r="A13" t="s" s="4">
        <v>30</v>
      </c>
      <c r="B13" t="n" s="5">
        <v>1103</v>
      </c>
      <c r="C13" t="n" s="5">
        <v>2221</v>
      </c>
    </row>
    <row r="14" spans="1:3">
      <c r="A14" t="s" s="4">
        <v>31</v>
      </c>
      <c r="B14" t="n" s="5">
        <v>50</v>
      </c>
    </row>
    <row r="15" spans="1:3">
      <c r="A15" t="s" s="4">
        <v>33</v>
      </c>
      <c r="B15" t="n" s="5">
        <v>9517</v>
      </c>
      <c r="C15" t="n" s="5">
        <v>2393</v>
      </c>
    </row>
    <row r="16" spans="1:3">
      <c r="A16" t="s" s="4">
        <v>34</v>
      </c>
      <c r="B16" t="n" s="5">
        <v>-107</v>
      </c>
      <c r="C16" t="n" s="5">
        <v>1255</v>
      </c>
    </row>
    <row r="17" spans="1:3">
      <c r="A17" t="s" s="4">
        <v>114</v>
      </c>
      <c r="B17" t="n" s="5">
        <v>145092</v>
      </c>
      <c r="C17" t="n" s="5">
        <v>59739</v>
      </c>
    </row>
    <row r="18" spans="1:3">
      <c r="A18" t="s" s="3">
        <v>115</v>
      </c>
    </row>
    <row r="19" spans="1:3">
      <c r="A19" t="s" s="4">
        <v>452</v>
      </c>
      <c r="B19" t="n" s="5">
        <v>-200075</v>
      </c>
      <c r="C19" t="n" s="5">
        <v>-265554</v>
      </c>
    </row>
    <row r="20" spans="1:3">
      <c r="A20" t="s" s="4">
        <v>117</v>
      </c>
      <c r="B20" t="n" s="5">
        <v>-33265</v>
      </c>
      <c r="C20" t="n" s="5">
        <v>-105792</v>
      </c>
    </row>
    <row r="21" spans="1:3">
      <c r="A21" t="s" s="4">
        <v>118</v>
      </c>
      <c r="B21" t="n" s="5">
        <v>40277</v>
      </c>
    </row>
    <row r="22" spans="1:3">
      <c r="A22" t="s" s="4">
        <v>119</v>
      </c>
      <c r="B22" t="n" s="5">
        <v>-126</v>
      </c>
      <c r="C22" t="n" s="5">
        <v>-37646</v>
      </c>
    </row>
    <row r="23" spans="1:3">
      <c r="A23" t="s" s="4">
        <v>120</v>
      </c>
      <c r="B23" t="n" s="5">
        <v>-193189</v>
      </c>
      <c r="C23" t="n" s="5">
        <v>-408992</v>
      </c>
    </row>
    <row r="24" spans="1:3">
      <c r="A24" t="s" s="3">
        <v>453</v>
      </c>
    </row>
    <row r="25" spans="1:3">
      <c r="A25" t="s" s="4">
        <v>122</v>
      </c>
      <c r="B25" t="n" s="5">
        <v>-65385</v>
      </c>
      <c r="C25" t="n" s="5">
        <v>31839</v>
      </c>
    </row>
    <row r="26" spans="1:3">
      <c r="A26" t="s" s="4">
        <v>104</v>
      </c>
      <c r="B26" t="n" s="5">
        <v>-41660</v>
      </c>
    </row>
    <row r="27" spans="1:3">
      <c r="A27" t="s" s="4">
        <v>454</v>
      </c>
      <c r="B27" t="n" s="5">
        <v>38000</v>
      </c>
      <c r="C27" t="n" s="5">
        <v>320000</v>
      </c>
    </row>
    <row r="28" spans="1:3">
      <c r="A28" t="s" s="4">
        <v>127</v>
      </c>
      <c r="B28" t="n" s="5">
        <v>-19</v>
      </c>
    </row>
    <row r="29" spans="1:3">
      <c r="A29" t="s" s="4">
        <v>128</v>
      </c>
      <c r="B29" t="n" s="5">
        <v>-164</v>
      </c>
      <c r="C29" t="n" s="5">
        <v>-626</v>
      </c>
    </row>
    <row r="30" spans="1:3">
      <c r="A30" t="s" s="4">
        <v>455</v>
      </c>
      <c r="C30" t="n" s="5">
        <v>-1960</v>
      </c>
    </row>
    <row r="31" spans="1:3">
      <c r="A31" t="s" s="4">
        <v>129</v>
      </c>
      <c r="B31" t="n" s="5">
        <v>-69228</v>
      </c>
      <c r="C31" t="n" s="5">
        <v>349253</v>
      </c>
    </row>
    <row r="32" spans="1:3">
      <c r="A32" t="s" s="4">
        <v>130</v>
      </c>
      <c r="B32" t="n" s="5">
        <v>-117325</v>
      </c>
    </row>
    <row r="33" spans="1:3">
      <c r="A33" t="s" s="4">
        <v>456</v>
      </c>
      <c r="B33" t="n" s="5">
        <v>230192</v>
      </c>
    </row>
    <row r="34" spans="1:3">
      <c r="A34" t="s" s="4">
        <v>131</v>
      </c>
      <c r="B34" t="n" s="5">
        <v>112867</v>
      </c>
    </row>
    <row r="35" spans="1:3">
      <c r="A35" t="s" s="3">
        <v>132</v>
      </c>
    </row>
    <row r="36" spans="1:3">
      <c r="A36" t="s" s="4">
        <v>457</v>
      </c>
      <c r="B36" t="n" s="5">
        <v>2784</v>
      </c>
      <c r="C36" t="n" s="5">
        <v>1385</v>
      </c>
    </row>
    <row r="37" spans="1:3">
      <c r="A37" t="s" s="3">
        <v>134</v>
      </c>
    </row>
    <row r="38" spans="1:3">
      <c r="A38" t="s" s="4">
        <v>458</v>
      </c>
      <c r="B38" t="n" s="6">
        <v>-27984</v>
      </c>
      <c r="C38" t="n" s="6">
        <v>380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t="s" s="1">
        <v>136</v>
      </c>
      <c r="B1" t="s" s="2">
        <v>1</v>
      </c>
      <c r="C1" t="s" s="2">
        <v>55</v>
      </c>
    </row>
    <row r="2" spans="1:3">
      <c r="B2" t="s" s="2">
        <v>2</v>
      </c>
      <c r="C2" t="s" s="2">
        <v>51</v>
      </c>
    </row>
    <row r="3" spans="1:3">
      <c r="A3" t="s" s="3">
        <v>136</v>
      </c>
    </row>
    <row r="4" spans="1:3">
      <c r="A4" t="s" s="4">
        <v>136</v>
      </c>
      <c r="B4" t="s" s="4">
        <v>137</v>
      </c>
      <c r="C4" t="s" s="4">
        <v>1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t="s" s="1">
        <v>139</v>
      </c>
      <c r="B1" t="s" s="2">
        <v>1</v>
      </c>
      <c r="C1" t="s" s="2">
        <v>55</v>
      </c>
    </row>
    <row r="2" spans="1:3">
      <c r="B2" t="s" s="2">
        <v>2</v>
      </c>
      <c r="C2" t="s" s="2">
        <v>51</v>
      </c>
    </row>
    <row r="3" spans="1:3">
      <c r="A3" t="s" s="3">
        <v>139</v>
      </c>
    </row>
    <row r="4" spans="1:3">
      <c r="A4" t="s" s="4">
        <v>139</v>
      </c>
      <c r="B4" t="s" s="4">
        <v>140</v>
      </c>
      <c r="C4" t="s" s="4">
        <v>1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t="s" s="1">
        <v>142</v>
      </c>
      <c r="B1" t="s" s="2">
        <v>1</v>
      </c>
      <c r="C1" t="s" s="2">
        <v>55</v>
      </c>
    </row>
    <row r="2" spans="1:3">
      <c r="B2" t="s" s="2">
        <v>2</v>
      </c>
      <c r="C2" t="s" s="2">
        <v>51</v>
      </c>
    </row>
    <row r="3" spans="1:3">
      <c r="A3" t="s" s="4">
        <v>143</v>
      </c>
    </row>
    <row r="4" spans="1:3">
      <c r="A4" t="s" s="4">
        <v>142</v>
      </c>
      <c r="B4" t="s" s="4">
        <v>144</v>
      </c>
      <c r="C4" t="s" s="4">
        <v>1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146</v>
      </c>
      <c r="B1" t="s" s="2">
        <v>1</v>
      </c>
      <c r="C1" t="s" s="2">
        <v>55</v>
      </c>
    </row>
    <row r="2" spans="1:3">
      <c r="B2" t="s" s="2">
        <v>2</v>
      </c>
      <c r="C2" t="s" s="2">
        <v>51</v>
      </c>
    </row>
    <row r="3" spans="1:3">
      <c r="A3" t="s" s="4">
        <v>4</v>
      </c>
    </row>
    <row r="4" spans="1:3">
      <c r="A4" t="s" s="4">
        <v>146</v>
      </c>
      <c r="B4" t="s" s="4">
        <v>147</v>
      </c>
      <c r="C4" t="s" s="4">
        <v>1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t="s" s="1">
        <v>149</v>
      </c>
      <c r="B1" t="s" s="2">
        <v>1</v>
      </c>
      <c r="C1" t="s" s="2">
        <v>55</v>
      </c>
    </row>
    <row r="2" spans="1:3">
      <c r="B2" t="s" s="2">
        <v>2</v>
      </c>
      <c r="C2" t="s" s="2">
        <v>51</v>
      </c>
    </row>
    <row r="3" spans="1:3">
      <c r="A3" t="s" s="3">
        <v>149</v>
      </c>
    </row>
    <row r="4" spans="1:3">
      <c r="A4" t="s" s="4">
        <v>149</v>
      </c>
      <c r="B4" t="s" s="4">
        <v>150</v>
      </c>
      <c r="C4" t="s" s="4">
        <v>1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t="s" s="1">
        <v>152</v>
      </c>
      <c r="B1" t="s" s="2">
        <v>1</v>
      </c>
      <c r="C1" t="s" s="2">
        <v>55</v>
      </c>
    </row>
    <row r="2" spans="1:3">
      <c r="B2" t="s" s="2">
        <v>2</v>
      </c>
      <c r="C2" t="s" s="2">
        <v>51</v>
      </c>
    </row>
    <row r="3" spans="1:3">
      <c r="A3" t="s" s="3">
        <v>152</v>
      </c>
    </row>
    <row r="4" spans="1:3">
      <c r="A4" t="s" s="4">
        <v>152</v>
      </c>
      <c r="B4" t="s" s="4">
        <v>153</v>
      </c>
      <c r="C4" t="s" s="4">
        <v>1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5</v>
      </c>
      <c r="B1" t="s" s="2">
        <v>1</v>
      </c>
    </row>
    <row r="2" spans="1:2">
      <c r="B2" t="s" s="2">
        <v>2</v>
      </c>
    </row>
    <row r="3" spans="1:2">
      <c r="A3" t="s" s="3">
        <v>215</v>
      </c>
    </row>
    <row r="4" spans="1:2">
      <c r="A4" t="s" s="4">
        <v>155</v>
      </c>
      <c r="B4" t="s" s="4">
        <v>1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78</v>
      </c>
      <c r="B1" t="s" s="2">
        <v>79</v>
      </c>
      <c r="D1" t="s" s="2">
        <v>1</v>
      </c>
      <c r="F1" t="s" s="2">
        <v>55</v>
      </c>
    </row>
    <row r="2" spans="1:7">
      <c r="B2" t="s" s="2">
        <v>2</v>
      </c>
      <c r="C2" t="s" s="2">
        <v>80</v>
      </c>
      <c r="D2" t="s" s="2">
        <v>2</v>
      </c>
      <c r="E2" t="s" s="2">
        <v>80</v>
      </c>
      <c r="F2" t="s" s="2">
        <v>51</v>
      </c>
      <c r="G2" t="s" s="2">
        <v>81</v>
      </c>
    </row>
    <row r="3" spans="1:7">
      <c r="A3" t="s" s="3">
        <v>82</v>
      </c>
    </row>
    <row r="4" spans="1:7">
      <c r="A4" t="s" s="4">
        <v>83</v>
      </c>
      <c r="B4" t="n" s="6">
        <v>6597</v>
      </c>
      <c r="C4" t="n" s="6">
        <v>3339</v>
      </c>
      <c r="D4" t="n" s="6">
        <v>12376</v>
      </c>
      <c r="E4" t="n" s="6">
        <v>5281</v>
      </c>
      <c r="F4" t="n" s="6">
        <v>11618</v>
      </c>
      <c r="G4" t="n" s="6">
        <v>24349</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r="1" spans="1:3">
      <c r="A1" t="s" s="1">
        <v>159</v>
      </c>
      <c r="B1" t="s" s="2">
        <v>1</v>
      </c>
      <c r="C1" t="s" s="2">
        <v>55</v>
      </c>
    </row>
    <row r="2" spans="1:3">
      <c r="B2" t="s" s="2">
        <v>2</v>
      </c>
      <c r="C2" t="s" s="2">
        <v>51</v>
      </c>
    </row>
    <row r="3" spans="1:3">
      <c r="A3" t="s" s="3">
        <v>159</v>
      </c>
    </row>
    <row r="4" spans="1:3">
      <c r="A4" t="s" s="4">
        <v>159</v>
      </c>
      <c r="B4" t="s" s="4">
        <v>160</v>
      </c>
      <c r="C4" t="s" s="4">
        <v>1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4"/>
    <col customWidth="1" max="2" min="2" width="80"/>
    <col customWidth="1" max="3" min="3" width="80"/>
  </cols>
  <sheetData>
    <row r="1" spans="1:3">
      <c r="A1" t="s" s="1">
        <v>165</v>
      </c>
      <c r="B1" t="s" s="2">
        <v>1</v>
      </c>
      <c r="C1" t="s" s="2">
        <v>55</v>
      </c>
    </row>
    <row r="2" spans="1:3">
      <c r="B2" t="s" s="2">
        <v>2</v>
      </c>
      <c r="C2" t="s" s="2">
        <v>51</v>
      </c>
    </row>
    <row r="3" spans="1:3">
      <c r="A3" t="s" s="3">
        <v>165</v>
      </c>
    </row>
    <row r="4" spans="1:3">
      <c r="A4" t="s" s="4">
        <v>165</v>
      </c>
      <c r="B4" t="s" s="4">
        <v>166</v>
      </c>
      <c r="C4" t="s" s="4">
        <v>1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170</v>
      </c>
      <c r="B1" t="s" s="2">
        <v>1</v>
      </c>
      <c r="C1" t="s" s="2">
        <v>55</v>
      </c>
    </row>
    <row r="2" spans="1:3">
      <c r="B2" t="s" s="2">
        <v>2</v>
      </c>
      <c r="C2" t="s" s="2">
        <v>51</v>
      </c>
    </row>
    <row r="3" spans="1:3">
      <c r="A3" t="s" s="3">
        <v>139</v>
      </c>
    </row>
    <row r="4" spans="1:3">
      <c r="A4" t="s" s="4">
        <v>171</v>
      </c>
      <c r="B4" t="s" s="4">
        <v>172</v>
      </c>
      <c r="C4" t="s" s="4">
        <v>173</v>
      </c>
    </row>
    <row r="5" spans="1:3">
      <c r="A5" t="s" s="4">
        <v>174</v>
      </c>
      <c r="B5" t="s" s="4">
        <v>175</v>
      </c>
      <c r="C5" t="s" s="4">
        <v>176</v>
      </c>
    </row>
    <row r="6" spans="1:3">
      <c r="A6" t="s" s="4">
        <v>177</v>
      </c>
      <c r="B6" t="s" s="4">
        <v>178</v>
      </c>
      <c r="C6" t="s" s="4">
        <v>179</v>
      </c>
    </row>
    <row r="7" spans="1:3">
      <c r="A7" t="s" s="4">
        <v>180</v>
      </c>
      <c r="B7" t="s" s="4">
        <v>181</v>
      </c>
      <c r="C7" t="s" s="4">
        <v>182</v>
      </c>
    </row>
    <row r="8" spans="1:3">
      <c r="A8" t="s" s="4">
        <v>183</v>
      </c>
      <c r="B8" t="s" s="4">
        <v>184</v>
      </c>
      <c r="C8" t="s" s="4">
        <v>185</v>
      </c>
    </row>
    <row r="9" spans="1:3">
      <c r="A9" t="s" s="4">
        <v>186</v>
      </c>
      <c r="B9" t="s" s="4">
        <v>187</v>
      </c>
      <c r="C9" t="s" s="4">
        <v>188</v>
      </c>
    </row>
    <row r="10" spans="1:3">
      <c r="A10" t="s" s="4">
        <v>189</v>
      </c>
      <c r="B10" t="s" s="4">
        <v>190</v>
      </c>
      <c r="C10" t="s" s="4">
        <v>191</v>
      </c>
    </row>
    <row r="11" spans="1:3">
      <c r="A11" t="s" s="4">
        <v>192</v>
      </c>
      <c r="B11" t="s" s="4">
        <v>193</v>
      </c>
      <c r="C11" t="s" s="4">
        <v>194</v>
      </c>
    </row>
    <row r="12" spans="1:3">
      <c r="A12" t="s" s="4">
        <v>149</v>
      </c>
      <c r="B12" t="s" s="4">
        <v>195</v>
      </c>
      <c r="C12" t="s" s="4">
        <v>196</v>
      </c>
    </row>
    <row r="13" spans="1:3">
      <c r="A13" t="s" s="4">
        <v>197</v>
      </c>
      <c r="B13" t="s" s="4">
        <v>198</v>
      </c>
      <c r="C13" t="s" s="4">
        <v>199</v>
      </c>
    </row>
    <row r="14" spans="1:3">
      <c r="A14" t="s" s="4">
        <v>200</v>
      </c>
      <c r="B14" t="s" s="4">
        <v>201</v>
      </c>
      <c r="C14" t="s" s="4">
        <v>202</v>
      </c>
    </row>
    <row r="15" spans="1:3">
      <c r="A15" t="s" s="4">
        <v>459</v>
      </c>
      <c r="B15" t="s" s="4">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203</v>
      </c>
      <c r="B1" t="s" s="2">
        <v>1</v>
      </c>
      <c r="C1" t="s" s="2">
        <v>55</v>
      </c>
    </row>
    <row r="2" spans="1:3">
      <c r="B2" t="s" s="2">
        <v>2</v>
      </c>
      <c r="C2" t="s" s="2">
        <v>51</v>
      </c>
    </row>
    <row r="3" spans="1:3">
      <c r="A3" t="s" s="3">
        <v>139</v>
      </c>
    </row>
    <row r="4" spans="1:3">
      <c r="A4" t="s" s="4">
        <v>204</v>
      </c>
      <c r="B4" t="s" s="4">
        <v>205</v>
      </c>
      <c r="C4" t="s" s="4">
        <v>2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t="s" s="1">
        <v>207</v>
      </c>
      <c r="B1" t="s" s="2">
        <v>1</v>
      </c>
      <c r="C1" t="s" s="2">
        <v>55</v>
      </c>
    </row>
    <row r="2" spans="1:3">
      <c r="B2" t="s" s="2">
        <v>2</v>
      </c>
      <c r="C2" t="s" s="2">
        <v>51</v>
      </c>
    </row>
    <row r="3" spans="1:3">
      <c r="A3" t="s" s="3">
        <v>149</v>
      </c>
    </row>
    <row r="4" spans="1:3">
      <c r="A4" t="s" s="4">
        <v>208</v>
      </c>
      <c r="B4" t="s" s="4">
        <v>209</v>
      </c>
      <c r="C4" t="s" s="4">
        <v>2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211</v>
      </c>
      <c r="B1" t="s" s="2">
        <v>1</v>
      </c>
      <c r="C1" t="s" s="2">
        <v>55</v>
      </c>
    </row>
    <row r="2" spans="1:3">
      <c r="B2" t="s" s="2">
        <v>2</v>
      </c>
      <c r="C2" t="s" s="2">
        <v>51</v>
      </c>
    </row>
    <row r="3" spans="1:3">
      <c r="A3" t="s" s="3">
        <v>152</v>
      </c>
    </row>
    <row r="4" spans="1:3">
      <c r="A4" t="s" s="4">
        <v>212</v>
      </c>
      <c r="B4" t="s" s="4">
        <v>213</v>
      </c>
      <c r="C4" t="s" s="4">
        <v>213</v>
      </c>
    </row>
    <row r="5" spans="1:3">
      <c r="A5" t="s" s="4">
        <v>461</v>
      </c>
      <c r="B5" t="s" s="4">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t="s" s="1">
        <v>463</v>
      </c>
      <c r="B1" t="s" s="2">
        <v>1</v>
      </c>
      <c r="C1" t="s" s="2">
        <v>55</v>
      </c>
    </row>
    <row r="2" spans="1:3">
      <c r="B2" t="s" s="2">
        <v>2</v>
      </c>
      <c r="C2" t="s" s="2">
        <v>51</v>
      </c>
    </row>
    <row r="3" spans="1:3">
      <c r="A3" t="s" s="3">
        <v>215</v>
      </c>
    </row>
    <row r="4" spans="1:3">
      <c r="A4" t="s" s="4">
        <v>216</v>
      </c>
      <c r="B4" t="s" s="4">
        <v>217</v>
      </c>
      <c r="C4" t="s" s="4">
        <v>2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t="s" s="1">
        <v>219</v>
      </c>
      <c r="B1" t="s" s="2">
        <v>1</v>
      </c>
      <c r="C1" t="s" s="2">
        <v>55</v>
      </c>
    </row>
    <row r="2" spans="1:3">
      <c r="B2" t="s" s="2">
        <v>2</v>
      </c>
      <c r="C2" t="s" s="2">
        <v>51</v>
      </c>
    </row>
    <row r="3" spans="1:3">
      <c r="A3" t="s" s="3">
        <v>159</v>
      </c>
    </row>
    <row r="4" spans="1:3">
      <c r="A4" t="s" s="4">
        <v>220</v>
      </c>
      <c r="B4" t="s" s="4">
        <v>221</v>
      </c>
      <c r="C4" t="s" s="4">
        <v>2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23</v>
      </c>
      <c r="B1" t="s" s="2">
        <v>1</v>
      </c>
      <c r="C1" t="s" s="2">
        <v>55</v>
      </c>
    </row>
    <row r="2" spans="1:3">
      <c r="B2" t="s" s="2">
        <v>2</v>
      </c>
      <c r="C2" t="s" s="2">
        <v>51</v>
      </c>
    </row>
    <row r="3" spans="1:3">
      <c r="A3" t="s" s="3">
        <v>162</v>
      </c>
    </row>
    <row r="4" spans="1:3">
      <c r="A4" t="s" s="4">
        <v>224</v>
      </c>
      <c r="B4" t="s" s="4">
        <v>225</v>
      </c>
      <c r="C4" t="s" s="4">
        <v>2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31"/>
    <col customWidth="1" max="5" min="5" width="16"/>
    <col customWidth="1" max="6" min="6" width="12"/>
    <col customWidth="1" max="7" min="7" width="11"/>
  </cols>
  <sheetData>
    <row r="1" spans="1:7">
      <c r="A1" t="s" s="1">
        <v>84</v>
      </c>
      <c r="B1" t="s" s="2">
        <v>45</v>
      </c>
      <c r="C1" t="s" s="2">
        <v>47</v>
      </c>
      <c r="D1" t="s" s="2">
        <v>48</v>
      </c>
      <c r="E1" t="s" s="2">
        <v>85</v>
      </c>
      <c r="F1" t="s" s="2">
        <v>86</v>
      </c>
      <c r="G1" t="s" s="2">
        <v>87</v>
      </c>
    </row>
    <row r="2" spans="1:7">
      <c r="A2" t="s" s="4">
        <v>88</v>
      </c>
      <c r="G2" t="n" s="6">
        <v>29002</v>
      </c>
    </row>
    <row r="3" spans="1:7">
      <c r="A3" t="s" s="4">
        <v>89</v>
      </c>
      <c r="F3" t="n" s="6">
        <v>29002</v>
      </c>
    </row>
    <row r="4" spans="1:7">
      <c r="A4" t="s" s="3">
        <v>90</v>
      </c>
    </row>
    <row r="5" spans="1:7">
      <c r="A5" t="s" s="4">
        <v>91</v>
      </c>
      <c r="G5" t="n" s="5">
        <v>-4715</v>
      </c>
    </row>
    <row r="6" spans="1:7">
      <c r="A6" t="s" s="4">
        <v>69</v>
      </c>
      <c r="F6" t="n" s="5">
        <v>-4715</v>
      </c>
    </row>
    <row r="7" spans="1:7">
      <c r="A7" t="s" s="4">
        <v>69</v>
      </c>
      <c r="F7" t="n" s="5">
        <v>-4715</v>
      </c>
    </row>
    <row r="8" spans="1:7">
      <c r="A8" t="s" s="4">
        <v>92</v>
      </c>
      <c r="G8" t="n" s="5">
        <v>120610</v>
      </c>
    </row>
    <row r="9" spans="1:7">
      <c r="A9" t="s" s="4">
        <v>93</v>
      </c>
      <c r="F9" t="n" s="5">
        <v>120610</v>
      </c>
    </row>
    <row r="10" spans="1:7">
      <c r="A10" t="s" s="4">
        <v>94</v>
      </c>
      <c r="G10" t="n" s="5">
        <v>144897</v>
      </c>
    </row>
    <row r="11" spans="1:7">
      <c r="A11" t="s" s="4">
        <v>95</v>
      </c>
      <c r="F11" t="n" s="5">
        <v>144897</v>
      </c>
    </row>
    <row r="12" spans="1:7">
      <c r="A12" t="s" s="3">
        <v>90</v>
      </c>
    </row>
    <row r="13" spans="1:7">
      <c r="A13" t="s" s="4">
        <v>91</v>
      </c>
      <c r="G13" t="n" s="5">
        <v>2015</v>
      </c>
    </row>
    <row r="14" spans="1:7">
      <c r="A14" t="s" s="4">
        <v>69</v>
      </c>
      <c r="F14" t="n" s="5">
        <v>2015</v>
      </c>
    </row>
    <row r="15" spans="1:7">
      <c r="A15" t="s" s="4">
        <v>96</v>
      </c>
      <c r="G15" t="n" s="5">
        <v>24349</v>
      </c>
    </row>
    <row r="16" spans="1:7">
      <c r="A16" t="s" s="4">
        <v>83</v>
      </c>
      <c r="F16" t="n" s="5">
        <v>24349</v>
      </c>
    </row>
    <row r="17" spans="1:7">
      <c r="A17" t="s" s="4">
        <v>69</v>
      </c>
      <c r="F17" t="n" s="5">
        <v>2015</v>
      </c>
    </row>
    <row r="18" spans="1:7">
      <c r="A18" t="s" s="4">
        <v>92</v>
      </c>
      <c r="G18" t="n" s="5">
        <v>560800</v>
      </c>
    </row>
    <row r="19" spans="1:7">
      <c r="A19" t="s" s="4">
        <v>93</v>
      </c>
      <c r="F19" t="n" s="5">
        <v>560800</v>
      </c>
    </row>
    <row r="20" spans="1:7">
      <c r="A20" t="s" s="4">
        <v>97</v>
      </c>
      <c r="G20" t="n" s="5">
        <v>732061</v>
      </c>
    </row>
    <row r="21" spans="1:7">
      <c r="A21" t="s" s="4">
        <v>98</v>
      </c>
      <c r="F21" t="n" s="5">
        <v>732061</v>
      </c>
    </row>
    <row r="22" spans="1:7">
      <c r="A22" t="s" s="4">
        <v>98</v>
      </c>
      <c r="F22" t="n" s="5">
        <v>732061</v>
      </c>
    </row>
    <row r="23" spans="1:7">
      <c r="A23" t="s" s="3">
        <v>90</v>
      </c>
    </row>
    <row r="24" spans="1:7">
      <c r="A24" t="s" s="4">
        <v>91</v>
      </c>
      <c r="G24" t="n" s="5">
        <v>98219</v>
      </c>
    </row>
    <row r="25" spans="1:7">
      <c r="A25" t="s" s="4">
        <v>69</v>
      </c>
      <c r="F25" t="n" s="5">
        <v>98219</v>
      </c>
    </row>
    <row r="26" spans="1:7">
      <c r="A26" t="s" s="4">
        <v>96</v>
      </c>
      <c r="G26" t="n" s="5">
        <v>8696</v>
      </c>
    </row>
    <row r="27" spans="1:7">
      <c r="A27" t="s" s="4">
        <v>83</v>
      </c>
      <c r="F27" t="n" s="5">
        <v>8696</v>
      </c>
    </row>
    <row r="28" spans="1:7">
      <c r="A28" t="s" s="4">
        <v>92</v>
      </c>
      <c r="G28" t="n" s="5">
        <v>-5375</v>
      </c>
    </row>
    <row r="29" spans="1:7">
      <c r="A29" t="s" s="4">
        <v>93</v>
      </c>
      <c r="F29" t="n" s="5">
        <v>-5375</v>
      </c>
    </row>
    <row r="30" spans="1:7">
      <c r="A30" t="s" s="4">
        <v>99</v>
      </c>
      <c r="G30" t="n" s="5">
        <v>833601</v>
      </c>
    </row>
    <row r="31" spans="1:7">
      <c r="A31" t="s" s="4">
        <v>100</v>
      </c>
      <c r="F31" t="n" s="5">
        <v>833601</v>
      </c>
    </row>
    <row r="32" spans="1:7">
      <c r="A32" t="s" s="4">
        <v>97</v>
      </c>
      <c r="G32" t="n" s="5">
        <v>732061</v>
      </c>
    </row>
    <row r="33" spans="1:7">
      <c r="A33" t="s" s="4">
        <v>98</v>
      </c>
      <c r="F33" t="n" s="5">
        <v>732061</v>
      </c>
    </row>
    <row r="34" spans="1:7">
      <c r="A34" t="s" s="3">
        <v>90</v>
      </c>
    </row>
    <row r="35" spans="1:7">
      <c r="A35" t="s" s="4">
        <v>69</v>
      </c>
      <c r="F35" t="n" s="5">
        <v>127875</v>
      </c>
    </row>
    <row r="36" spans="1:7">
      <c r="A36" t="s" s="4">
        <v>69</v>
      </c>
      <c r="F36" t="n" s="5">
        <v>127875</v>
      </c>
    </row>
    <row r="37" spans="1:7">
      <c r="A37" t="s" s="4">
        <v>101</v>
      </c>
      <c r="F37" t="n" s="5">
        <v>29656</v>
      </c>
    </row>
    <row r="38" spans="1:7">
      <c r="A38" t="s" s="4">
        <v>102</v>
      </c>
      <c r="B38" t="n" s="6">
        <v>1090037</v>
      </c>
      <c r="C38" t="n" s="6">
        <v>71665</v>
      </c>
      <c r="D38" t="n" s="6">
        <v>180757</v>
      </c>
      <c r="E38" t="n" s="6">
        <v>278444</v>
      </c>
      <c r="F38" t="n" s="5">
        <v>1620903</v>
      </c>
    </row>
    <row r="39" spans="1:7">
      <c r="A39" t="s" s="4">
        <v>99</v>
      </c>
      <c r="G39" t="n" s="5">
        <v>833601</v>
      </c>
    </row>
    <row r="40" spans="1:7">
      <c r="A40" t="s" s="4">
        <v>100</v>
      </c>
      <c r="F40" t="n" s="5">
        <v>833601</v>
      </c>
    </row>
    <row r="41" spans="1:7">
      <c r="A41" t="s" s="3">
        <v>90</v>
      </c>
    </row>
    <row r="42" spans="1:7">
      <c r="A42" t="s" s="4">
        <v>103</v>
      </c>
      <c r="B42" t="n" s="5">
        <v>1087224</v>
      </c>
      <c r="F42" t="n" s="5">
        <v>1087224</v>
      </c>
    </row>
    <row r="43" spans="1:7">
      <c r="A43" t="s" s="4">
        <v>69</v>
      </c>
      <c r="F43" t="n" s="5">
        <v>7422</v>
      </c>
    </row>
    <row r="44" spans="1:7">
      <c r="A44" t="s" s="4">
        <v>83</v>
      </c>
      <c r="B44" t="n" s="5">
        <v>565</v>
      </c>
      <c r="C44" t="n" s="5">
        <v>767</v>
      </c>
      <c r="D44" t="n" s="5">
        <v>936</v>
      </c>
      <c r="E44" t="n" s="5">
        <v>654</v>
      </c>
      <c r="F44" t="n" s="5">
        <v>2922</v>
      </c>
    </row>
    <row r="45" spans="1:7">
      <c r="A45" t="s" s="4">
        <v>104</v>
      </c>
      <c r="C45" t="n" s="5">
        <v>-94023</v>
      </c>
      <c r="D45" t="n" s="5">
        <v>-238477</v>
      </c>
      <c r="F45" t="n" s="5">
        <v>-332500</v>
      </c>
    </row>
    <row r="46" spans="1:7">
      <c r="A46" t="s" s="4">
        <v>101</v>
      </c>
      <c r="B46" t="n" s="5">
        <v>2248</v>
      </c>
      <c r="C46" t="n" s="5">
        <v>1463</v>
      </c>
      <c r="D46" t="n" s="5">
        <v>3711</v>
      </c>
      <c r="E46" t="n" s="5">
        <v>22234</v>
      </c>
      <c r="F46" t="n" s="5">
        <v>29656</v>
      </c>
    </row>
    <row r="47" spans="1:7">
      <c r="A47" t="s" s="4">
        <v>102</v>
      </c>
      <c r="B47" t="n" s="5">
        <v>1090037</v>
      </c>
      <c r="C47" t="n" s="5">
        <v>71665</v>
      </c>
      <c r="D47" t="n" s="5">
        <v>180757</v>
      </c>
      <c r="E47" t="n" s="5">
        <v>278444</v>
      </c>
      <c r="F47" t="n" s="5">
        <v>1620903</v>
      </c>
    </row>
    <row r="48" spans="1:7">
      <c r="A48" t="s" s="3">
        <v>90</v>
      </c>
    </row>
    <row r="49" spans="1:7">
      <c r="A49" t="s" s="4">
        <v>105</v>
      </c>
      <c r="G49" t="n" s="6">
        <v>-833601</v>
      </c>
    </row>
    <row r="50" spans="1:7">
      <c r="A50" t="s" s="4">
        <v>106</v>
      </c>
      <c r="C50" t="n" s="5">
        <v>163458</v>
      </c>
      <c r="D50" t="n" s="5">
        <v>414587</v>
      </c>
      <c r="E50" t="n" s="5">
        <v>255556</v>
      </c>
    </row>
    <row r="51" spans="1:7">
      <c r="A51" t="s" s="4">
        <v>69</v>
      </c>
      <c r="B51" t="n" s="5">
        <v>10630</v>
      </c>
      <c r="C51" t="n" s="5">
        <v>6920</v>
      </c>
      <c r="D51" t="n" s="5">
        <v>17548</v>
      </c>
      <c r="E51" t="n" s="5">
        <v>32353</v>
      </c>
      <c r="F51" t="n" s="5">
        <v>67451</v>
      </c>
    </row>
    <row r="52" spans="1:7">
      <c r="A52" t="s" s="4">
        <v>83</v>
      </c>
      <c r="B52" t="n" s="5">
        <v>2403</v>
      </c>
      <c r="C52" t="n" s="5">
        <v>3641</v>
      </c>
      <c r="D52" t="n" s="5">
        <v>3967</v>
      </c>
      <c r="E52" t="n" s="5">
        <v>2365</v>
      </c>
      <c r="F52" t="n" s="5">
        <v>12376</v>
      </c>
    </row>
    <row r="53" spans="1:7">
      <c r="A53" t="s" s="4">
        <v>104</v>
      </c>
      <c r="B53" t="n" s="5">
        <v>-12617</v>
      </c>
      <c r="C53" t="n" s="5">
        <v>-8213</v>
      </c>
      <c r="D53" t="n" s="5">
        <v>-20830</v>
      </c>
      <c r="F53" t="n" s="5">
        <v>-41660</v>
      </c>
    </row>
    <row r="54" spans="1:7">
      <c r="A54" t="s" s="4">
        <v>107</v>
      </c>
      <c r="B54" t="n" s="6">
        <v>1090453</v>
      </c>
      <c r="C54" t="n" s="6">
        <v>74013</v>
      </c>
      <c r="D54" t="n" s="6">
        <v>181442</v>
      </c>
      <c r="E54" t="n" s="6">
        <v>247777</v>
      </c>
      <c r="F54" t="n" s="6">
        <v>15936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4"/>
    <col customWidth="1" max="5" min="5" width="24"/>
  </cols>
  <sheetData>
    <row r="1" spans="1:5">
      <c r="A1" t="s" s="1">
        <v>230</v>
      </c>
      <c r="B1" t="s" s="2">
        <v>231</v>
      </c>
      <c r="C1" t="s" s="2">
        <v>232</v>
      </c>
      <c r="D1" t="s" s="2">
        <v>464</v>
      </c>
      <c r="E1" t="s" s="2">
        <v>465</v>
      </c>
    </row>
    <row r="2" spans="1:5">
      <c r="A2" t="s" s="3">
        <v>466</v>
      </c>
    </row>
    <row r="3" spans="1:5">
      <c r="A3" t="s" s="4">
        <v>467</v>
      </c>
      <c r="D3" t="n" s="5">
        <v>2</v>
      </c>
      <c r="E3" t="n" s="5">
        <v>2</v>
      </c>
    </row>
    <row r="4" spans="1:5">
      <c r="A4" t="s" s="4">
        <v>235</v>
      </c>
      <c r="E4" t="s" s="4">
        <v>236</v>
      </c>
    </row>
    <row r="5" spans="1:5">
      <c r="A5" t="s" s="4">
        <v>237</v>
      </c>
    </row>
    <row r="6" spans="1:5">
      <c r="A6" t="s" s="3">
        <v>466</v>
      </c>
    </row>
    <row r="7" spans="1:5">
      <c r="A7" t="s" s="4">
        <v>468</v>
      </c>
      <c r="B7" t="n" s="5">
        <v>10988421</v>
      </c>
    </row>
    <row r="8" spans="1:5">
      <c r="A8" t="s" s="4">
        <v>469</v>
      </c>
      <c r="B8" t="n" s="8">
        <v>552.5</v>
      </c>
    </row>
    <row r="9" spans="1:5">
      <c r="A9" t="s" s="4">
        <v>470</v>
      </c>
      <c r="B9" t="n" s="5">
        <v>171</v>
      </c>
    </row>
    <row r="10" spans="1:5">
      <c r="A10" t="s" s="4">
        <v>240</v>
      </c>
    </row>
    <row r="11" spans="1:5">
      <c r="A11" t="s" s="3">
        <v>466</v>
      </c>
    </row>
    <row r="12" spans="1:5">
      <c r="A12" t="s" s="4">
        <v>471</v>
      </c>
      <c r="B12" t="n" s="6">
        <v>125</v>
      </c>
    </row>
    <row r="13" spans="1:5">
      <c r="A13" t="s" s="4">
        <v>242</v>
      </c>
      <c r="B13" t="n" s="5">
        <v>176295000</v>
      </c>
    </row>
    <row r="14" spans="1:5">
      <c r="A14" t="s" s="4">
        <v>243</v>
      </c>
    </row>
    <row r="15" spans="1:5">
      <c r="A15" t="s" s="3">
        <v>466</v>
      </c>
    </row>
    <row r="16" spans="1:5">
      <c r="A16" t="s" s="4">
        <v>471</v>
      </c>
      <c r="B16" t="n" s="6">
        <v>125</v>
      </c>
    </row>
    <row r="17" spans="1:5">
      <c r="A17" t="s" s="4">
        <v>242</v>
      </c>
      <c r="B17" t="n" s="5">
        <v>219200000</v>
      </c>
    </row>
    <row r="18" spans="1:5">
      <c r="A18" t="s" s="4">
        <v>244</v>
      </c>
    </row>
    <row r="19" spans="1:5">
      <c r="A19" t="s" s="3">
        <v>466</v>
      </c>
    </row>
    <row r="20" spans="1:5">
      <c r="A20" t="s" s="4">
        <v>472</v>
      </c>
      <c r="C20" t="n" s="5">
        <v>46000000</v>
      </c>
    </row>
    <row r="21" spans="1:5">
      <c r="A21" t="s" s="4">
        <v>246</v>
      </c>
      <c r="C21" t="n" s="6">
        <v>25</v>
      </c>
    </row>
    <row r="22" spans="1:5">
      <c r="A22" t="s" s="4">
        <v>473</v>
      </c>
      <c r="C22" t="n" s="6">
        <v>1100</v>
      </c>
    </row>
    <row r="23" spans="1:5">
      <c r="A23" t="s" s="4">
        <v>251</v>
      </c>
    </row>
    <row r="24" spans="1:5">
      <c r="A24" t="s" s="3">
        <v>466</v>
      </c>
    </row>
    <row r="25" spans="1:5">
      <c r="A25" t="s" s="4">
        <v>473</v>
      </c>
      <c r="B25" t="n" s="6">
        <v>241</v>
      </c>
    </row>
    <row r="26" spans="1:5">
      <c r="A26" t="s" s="4">
        <v>252</v>
      </c>
    </row>
    <row r="27" spans="1:5">
      <c r="A27" t="s" s="3">
        <v>466</v>
      </c>
    </row>
    <row r="28" spans="1:5">
      <c r="A28" t="s" s="4">
        <v>469</v>
      </c>
      <c r="B28" t="n" s="8">
        <v>552.5</v>
      </c>
    </row>
    <row r="29" spans="1:5">
      <c r="A29" t="s" s="4">
        <v>45</v>
      </c>
    </row>
    <row r="30" spans="1:5">
      <c r="A30" t="s" s="3">
        <v>466</v>
      </c>
    </row>
    <row r="31" spans="1:5">
      <c r="A31" t="s" s="4">
        <v>468</v>
      </c>
      <c r="D31" t="n" s="5">
        <v>46024054</v>
      </c>
      <c r="E31" t="n" s="5">
        <v>46000000</v>
      </c>
    </row>
    <row r="32" spans="1:5">
      <c r="A32" t="s" s="4">
        <v>47</v>
      </c>
    </row>
    <row r="33" spans="1:5">
      <c r="A33" t="s" s="3">
        <v>466</v>
      </c>
    </row>
    <row r="34" spans="1:5">
      <c r="A34" t="s" s="4">
        <v>468</v>
      </c>
      <c r="D34" t="n" s="5">
        <v>29940957</v>
      </c>
      <c r="E34" t="n" s="5">
        <v>29940957</v>
      </c>
    </row>
    <row r="35" spans="1:5">
      <c r="A35" t="s" s="4">
        <v>48</v>
      </c>
    </row>
    <row r="36" spans="1:5">
      <c r="A36" t="s" s="3">
        <v>466</v>
      </c>
    </row>
    <row r="37" spans="1:5">
      <c r="A37" t="s" s="4">
        <v>468</v>
      </c>
      <c r="D37" t="n" s="5">
        <v>75940957</v>
      </c>
      <c r="E37" t="n" s="5">
        <v>75940957</v>
      </c>
    </row>
    <row r="38" spans="1:5">
      <c r="A38" t="s" s="4">
        <v>255</v>
      </c>
    </row>
    <row r="39" spans="1:5">
      <c r="A39" t="s" s="3">
        <v>466</v>
      </c>
    </row>
    <row r="40" spans="1:5">
      <c r="A40" t="s" s="4">
        <v>258</v>
      </c>
      <c r="D40" t="s" s="4">
        <v>259</v>
      </c>
      <c r="E40" t="s" s="4">
        <v>259</v>
      </c>
    </row>
    <row r="41" spans="1:5">
      <c r="A41" t="s" s="4">
        <v>260</v>
      </c>
      <c r="D41" t="s" s="4">
        <v>259</v>
      </c>
      <c r="E41" t="s" s="4">
        <v>259</v>
      </c>
    </row>
    <row r="42" spans="1:5">
      <c r="A42" t="s" s="4">
        <v>261</v>
      </c>
      <c r="D42" t="s" s="4">
        <v>259</v>
      </c>
      <c r="E42" t="s" s="4">
        <v>259</v>
      </c>
    </row>
    <row r="43" spans="1:5">
      <c r="A43" t="s" s="4">
        <v>262</v>
      </c>
    </row>
    <row r="44" spans="1:5">
      <c r="A44" t="s" s="3">
        <v>466</v>
      </c>
    </row>
    <row r="45" spans="1:5">
      <c r="A45" t="s" s="4">
        <v>235</v>
      </c>
      <c r="D45" t="s" s="4">
        <v>2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474</v>
      </c>
      <c r="B1" t="s" s="2">
        <v>475</v>
      </c>
      <c r="C1" t="s" s="2">
        <v>476</v>
      </c>
      <c r="D1" t="s" s="2">
        <v>477</v>
      </c>
      <c r="E1" t="s" s="2">
        <v>342</v>
      </c>
      <c r="F1" t="s" s="2">
        <v>2</v>
      </c>
      <c r="G1" t="s" s="2">
        <v>2</v>
      </c>
      <c r="H1" t="s" s="2">
        <v>51</v>
      </c>
      <c r="I1" t="s" s="2">
        <v>81</v>
      </c>
    </row>
    <row r="2" spans="1:9">
      <c r="A2" t="s" s="4">
        <v>478</v>
      </c>
      <c r="B2" t="n" s="7">
        <v>0.19</v>
      </c>
      <c r="C2" t="n" s="7">
        <v>0.18</v>
      </c>
      <c r="D2" t="n" s="9">
        <v>0.09429999999999999</v>
      </c>
      <c r="F2" t="n" s="7">
        <v>0.19</v>
      </c>
    </row>
    <row r="3" spans="1:9">
      <c r="A3" t="s" s="3">
        <v>479</v>
      </c>
    </row>
    <row r="4" spans="1:9">
      <c r="A4" t="s" s="4">
        <v>277</v>
      </c>
      <c r="F4" t="n" s="6">
        <v>1766798</v>
      </c>
      <c r="G4" t="n" s="6">
        <v>1766798</v>
      </c>
      <c r="H4" t="n" s="6">
        <v>1601719</v>
      </c>
      <c r="I4" t="n" s="6">
        <v>810427</v>
      </c>
    </row>
    <row r="5" spans="1:9">
      <c r="A5" t="s" s="4">
        <v>25</v>
      </c>
      <c r="F5" t="n" s="5">
        <v>-112078</v>
      </c>
      <c r="G5" t="n" s="5">
        <v>-112078</v>
      </c>
      <c r="H5" t="n" s="5">
        <v>-70124</v>
      </c>
      <c r="I5" t="n" s="5">
        <v>-17097</v>
      </c>
    </row>
    <row r="6" spans="1:9">
      <c r="A6" t="s" s="4">
        <v>26</v>
      </c>
      <c r="F6" t="n" s="5">
        <v>1654720</v>
      </c>
      <c r="G6" t="n" s="6">
        <v>1654720</v>
      </c>
      <c r="H6" t="n" s="6">
        <v>1531595</v>
      </c>
      <c r="I6" t="n" s="6">
        <v>793330</v>
      </c>
    </row>
    <row r="7" spans="1:9">
      <c r="A7" t="s" s="3">
        <v>186</v>
      </c>
    </row>
    <row r="8" spans="1:9">
      <c r="A8" t="s" s="4">
        <v>480</v>
      </c>
      <c r="F8" t="n" s="6">
        <v>0</v>
      </c>
    </row>
    <row r="9" spans="1:9">
      <c r="A9" t="s" s="3">
        <v>278</v>
      </c>
    </row>
    <row r="10" spans="1:9">
      <c r="A10" t="s" s="4">
        <v>356</v>
      </c>
      <c r="E10" t="n" s="5">
        <v>10000000</v>
      </c>
    </row>
    <row r="11" spans="1:9">
      <c r="A11" t="s" s="4">
        <v>345</v>
      </c>
      <c r="F11" t="n" s="5">
        <v>12057</v>
      </c>
      <c r="H11" t="n" s="5">
        <v>2381440</v>
      </c>
    </row>
    <row r="12" spans="1:9">
      <c r="A12" t="s" s="4">
        <v>481</v>
      </c>
      <c r="F12" t="n" s="5">
        <v>-48360</v>
      </c>
    </row>
    <row r="13" spans="1:9">
      <c r="A13" t="s" s="4">
        <v>280</v>
      </c>
    </row>
    <row r="14" spans="1:9">
      <c r="A14" t="s" s="3">
        <v>278</v>
      </c>
    </row>
    <row r="15" spans="1:9">
      <c r="A15" t="s" s="4">
        <v>356</v>
      </c>
      <c r="F15" t="n" s="5">
        <v>10000000</v>
      </c>
      <c r="G15" t="n" s="5">
        <v>10000000</v>
      </c>
      <c r="H15" t="n" s="5">
        <v>10000000</v>
      </c>
    </row>
    <row r="16" spans="1:9">
      <c r="A16" t="s" s="4">
        <v>281</v>
      </c>
    </row>
    <row r="17" spans="1:9">
      <c r="A17" t="s" s="3">
        <v>479</v>
      </c>
    </row>
    <row r="18" spans="1:9">
      <c r="A18" t="s" s="4">
        <v>277</v>
      </c>
      <c r="F18" t="n" s="6">
        <v>3430</v>
      </c>
      <c r="G18" t="n" s="6">
        <v>3430</v>
      </c>
      <c r="H18" t="n" s="6">
        <v>3383</v>
      </c>
    </row>
    <row r="19" spans="1:9">
      <c r="A19" t="s" s="4">
        <v>282</v>
      </c>
    </row>
    <row r="20" spans="1:9">
      <c r="A20" t="s" s="3">
        <v>479</v>
      </c>
    </row>
    <row r="21" spans="1:9">
      <c r="A21" t="s" s="4">
        <v>283</v>
      </c>
      <c r="F21" t="s" s="4">
        <v>284</v>
      </c>
      <c r="H21" t="s" s="4">
        <v>284</v>
      </c>
    </row>
    <row r="22" spans="1:9">
      <c r="A22" t="s" s="4">
        <v>277</v>
      </c>
      <c r="F22" t="n" s="6">
        <v>25062</v>
      </c>
      <c r="G22" t="n" s="5">
        <v>25062</v>
      </c>
      <c r="H22" t="n" s="6">
        <v>20931</v>
      </c>
    </row>
    <row r="23" spans="1:9">
      <c r="A23" t="s" s="4">
        <v>285</v>
      </c>
    </row>
    <row r="24" spans="1:9">
      <c r="A24" t="s" s="3">
        <v>479</v>
      </c>
    </row>
    <row r="25" spans="1:9">
      <c r="A25" t="s" s="4">
        <v>283</v>
      </c>
      <c r="F25" t="s" s="4">
        <v>259</v>
      </c>
      <c r="H25" t="s" s="4">
        <v>259</v>
      </c>
    </row>
    <row r="26" spans="1:9">
      <c r="A26" t="s" s="4">
        <v>277</v>
      </c>
      <c r="F26" t="n" s="6">
        <v>388430</v>
      </c>
      <c r="G26" t="n" s="5">
        <v>388430</v>
      </c>
      <c r="H26" t="n" s="6">
        <v>359244</v>
      </c>
    </row>
    <row r="27" spans="1:9">
      <c r="A27" t="s" s="4">
        <v>286</v>
      </c>
    </row>
    <row r="28" spans="1:9">
      <c r="A28" t="s" s="3">
        <v>479</v>
      </c>
    </row>
    <row r="29" spans="1:9">
      <c r="A29" t="s" s="4">
        <v>283</v>
      </c>
      <c r="F29" t="s" s="4">
        <v>259</v>
      </c>
      <c r="H29" t="s" s="4">
        <v>259</v>
      </c>
      <c r="I29" t="s" s="4">
        <v>259</v>
      </c>
    </row>
    <row r="30" spans="1:9">
      <c r="A30" t="s" s="4">
        <v>277</v>
      </c>
      <c r="F30" t="n" s="6">
        <v>1166771</v>
      </c>
      <c r="G30" t="n" s="5">
        <v>1166771</v>
      </c>
      <c r="H30" t="n" s="6">
        <v>861609</v>
      </c>
      <c r="I30" t="n" s="6">
        <v>370192</v>
      </c>
    </row>
    <row r="31" spans="1:9">
      <c r="A31" t="s" s="4">
        <v>482</v>
      </c>
    </row>
    <row r="32" spans="1:9">
      <c r="A32" t="s" s="3">
        <v>479</v>
      </c>
    </row>
    <row r="33" spans="1:9">
      <c r="A33" t="s" s="4">
        <v>277</v>
      </c>
      <c r="F33" t="n" s="6">
        <v>183105</v>
      </c>
      <c r="G33" t="n" s="6">
        <v>183105</v>
      </c>
      <c r="H33" t="n" s="6">
        <v>356552</v>
      </c>
      <c r="I33" t="n" s="6">
        <v>238529</v>
      </c>
    </row>
    <row r="34" spans="1:9">
      <c r="A34" t="s" s="4">
        <v>361</v>
      </c>
    </row>
    <row r="35" spans="1:9">
      <c r="A35" t="s" s="3">
        <v>278</v>
      </c>
    </row>
    <row r="36" spans="1:9">
      <c r="A36" t="s" s="4">
        <v>345</v>
      </c>
      <c r="E36" t="n" s="5">
        <v>2361440</v>
      </c>
      <c r="G36" t="n" s="5">
        <v>12057</v>
      </c>
    </row>
    <row r="37" spans="1:9">
      <c r="A37" t="s" s="4">
        <v>481</v>
      </c>
      <c r="G37" t="n" s="5">
        <v>-48360</v>
      </c>
    </row>
    <row r="38" spans="1:9">
      <c r="A38" t="s" s="4">
        <v>483</v>
      </c>
    </row>
    <row r="39" spans="1:9">
      <c r="A39" t="s" s="3">
        <v>278</v>
      </c>
    </row>
    <row r="40" spans="1:9">
      <c r="A40" t="s" s="4">
        <v>345</v>
      </c>
      <c r="E40" t="n" s="5">
        <v>2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484</v>
      </c>
      <c r="B1" t="s" s="2">
        <v>79</v>
      </c>
      <c r="D1" t="s" s="2">
        <v>1</v>
      </c>
      <c r="F1" t="s" s="2">
        <v>55</v>
      </c>
    </row>
    <row r="2" spans="1:8">
      <c r="B2" t="s" s="2">
        <v>2</v>
      </c>
      <c r="C2" t="s" s="2">
        <v>80</v>
      </c>
      <c r="D2" t="s" s="2">
        <v>2</v>
      </c>
      <c r="E2" t="s" s="2">
        <v>80</v>
      </c>
      <c r="F2" t="s" s="2">
        <v>51</v>
      </c>
      <c r="G2" t="s" s="2">
        <v>81</v>
      </c>
      <c r="H2" t="s" s="2">
        <v>433</v>
      </c>
    </row>
    <row r="3" spans="1:8">
      <c r="A3" t="s" s="3">
        <v>57</v>
      </c>
    </row>
    <row r="4" spans="1:8">
      <c r="A4" t="s" s="4">
        <v>59</v>
      </c>
      <c r="B4" t="n" s="6">
        <v>31500</v>
      </c>
      <c r="C4" t="n" s="6">
        <v>40518</v>
      </c>
      <c r="D4" t="n" s="6">
        <v>64941</v>
      </c>
      <c r="E4" t="n" s="6">
        <v>65277</v>
      </c>
      <c r="F4" t="n" s="6">
        <v>162283</v>
      </c>
      <c r="G4" t="n" s="6">
        <v>35871</v>
      </c>
    </row>
    <row r="5" spans="1:8">
      <c r="A5" t="s" s="3">
        <v>294</v>
      </c>
    </row>
    <row r="6" spans="1:8">
      <c r="A6" t="s" s="4">
        <v>295</v>
      </c>
      <c r="B6" t="n" s="5">
        <v>11400</v>
      </c>
      <c r="C6" t="n" s="5">
        <v>7900</v>
      </c>
      <c r="D6" t="n" s="5">
        <v>22300</v>
      </c>
      <c r="E6" t="n" s="5">
        <v>13500</v>
      </c>
    </row>
    <row r="7" spans="1:8">
      <c r="A7" t="s" s="3">
        <v>296</v>
      </c>
    </row>
    <row r="8" spans="1:8">
      <c r="A8" t="s" s="4">
        <v>58</v>
      </c>
      <c r="B8" t="n" s="5">
        <v>56593</v>
      </c>
      <c r="C8" t="n" s="5">
        <v>16923</v>
      </c>
      <c r="D8" t="n" s="5">
        <v>108836</v>
      </c>
      <c r="E8" t="n" s="5">
        <v>28696</v>
      </c>
      <c r="F8" t="n" s="5">
        <v>95746</v>
      </c>
      <c r="G8" t="n" s="5">
        <v>22363</v>
      </c>
      <c r="H8" t="n" s="6">
        <v>647</v>
      </c>
    </row>
    <row r="9" spans="1:8">
      <c r="A9" t="s" s="4">
        <v>4</v>
      </c>
    </row>
    <row r="10" spans="1:8">
      <c r="A10" t="s" s="3">
        <v>294</v>
      </c>
    </row>
    <row r="11" spans="1:8">
      <c r="A11" t="s" s="4">
        <v>319</v>
      </c>
      <c r="B11" t="n" s="6">
        <v>800</v>
      </c>
      <c r="C11" t="n" s="6">
        <v>300</v>
      </c>
      <c r="D11" t="n" s="6">
        <v>1400</v>
      </c>
      <c r="E11" t="n" s="6">
        <v>500</v>
      </c>
      <c r="F11" t="n" s="5">
        <v>1500</v>
      </c>
    </row>
    <row r="12" spans="1:8">
      <c r="A12" t="s" s="4">
        <v>295</v>
      </c>
      <c r="F12" t="n" s="6">
        <v>30300</v>
      </c>
      <c r="G12" t="n" s="6">
        <v>34000</v>
      </c>
      <c r="H12" t="n" s="6">
        <v>3000</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r="A1" t="s" s="1">
        <v>320</v>
      </c>
      <c r="B1" t="s" s="2">
        <v>1</v>
      </c>
      <c r="C1" t="s" s="2">
        <v>55</v>
      </c>
    </row>
    <row r="2" spans="1:4">
      <c r="B2" t="s" s="2">
        <v>2</v>
      </c>
      <c r="C2" t="s" s="2">
        <v>51</v>
      </c>
      <c r="D2" t="s" s="2">
        <v>321</v>
      </c>
    </row>
    <row r="3" spans="1:4">
      <c r="A3" t="s" s="4">
        <v>322</v>
      </c>
    </row>
    <row r="4" spans="1:4">
      <c r="A4" t="s" s="3">
        <v>38</v>
      </c>
    </row>
    <row r="5" spans="1:4">
      <c r="A5" t="s" s="4">
        <v>323</v>
      </c>
      <c r="B5" t="n" s="6">
        <v>0</v>
      </c>
      <c r="C5" t="n" s="6">
        <v>0</v>
      </c>
    </row>
    <row r="6" spans="1:4">
      <c r="A6" t="s" s="4">
        <v>324</v>
      </c>
      <c r="B6" t="n" s="5">
        <v>1000</v>
      </c>
      <c r="C6" t="n" s="5">
        <v>1000</v>
      </c>
      <c r="D6" t="n" s="6">
        <v>1500</v>
      </c>
    </row>
    <row r="7" spans="1:4">
      <c r="A7" t="s" s="4">
        <v>325</v>
      </c>
    </row>
    <row r="8" spans="1:4">
      <c r="A8" t="s" s="3">
        <v>38</v>
      </c>
    </row>
    <row r="9" spans="1:4">
      <c r="A9" t="s" s="4">
        <v>326</v>
      </c>
      <c r="B9" t="n" s="6">
        <v>150</v>
      </c>
      <c r="C9" t="n" s="5">
        <v>150</v>
      </c>
    </row>
    <row r="10" spans="1:4">
      <c r="A10" t="s" s="4">
        <v>336</v>
      </c>
    </row>
    <row r="11" spans="1:4">
      <c r="A11" t="s" s="3">
        <v>38</v>
      </c>
    </row>
    <row r="12" spans="1:4">
      <c r="A12" t="s" s="4">
        <v>332</v>
      </c>
      <c r="B12" t="s" s="4">
        <v>337</v>
      </c>
    </row>
    <row r="13" spans="1:4">
      <c r="A13" t="s" s="4">
        <v>339</v>
      </c>
    </row>
    <row r="14" spans="1:4">
      <c r="A14" t="s" s="3">
        <v>38</v>
      </c>
    </row>
    <row r="15" spans="1:4">
      <c r="A15" t="s" s="4">
        <v>332</v>
      </c>
      <c r="B15" t="s" s="4">
        <v>333</v>
      </c>
    </row>
    <row r="16" spans="1:4">
      <c r="A16" t="s" s="4">
        <v>327</v>
      </c>
    </row>
    <row r="17" spans="1:4">
      <c r="A17" t="s" s="3">
        <v>38</v>
      </c>
    </row>
    <row r="18" spans="1:4">
      <c r="A18" t="s" s="4">
        <v>323</v>
      </c>
      <c r="B18" t="n" s="6">
        <v>153</v>
      </c>
      <c r="C18" t="n" s="6">
        <v>115</v>
      </c>
    </row>
    <row r="19" spans="1:4">
      <c r="A19" t="s" s="4">
        <v>328</v>
      </c>
      <c r="B19" t="s" s="4">
        <v>329</v>
      </c>
      <c r="C19" t="s" s="4">
        <v>330</v>
      </c>
    </row>
    <row r="20" spans="1:4">
      <c r="A20" t="s" s="4">
        <v>331</v>
      </c>
    </row>
    <row r="21" spans="1:4">
      <c r="A21" t="s" s="3">
        <v>38</v>
      </c>
    </row>
    <row r="22" spans="1:4">
      <c r="A22" t="s" s="4">
        <v>332</v>
      </c>
      <c r="B22" t="s" s="4">
        <v>333</v>
      </c>
      <c r="C22" t="s" s="4">
        <v>333</v>
      </c>
    </row>
    <row r="23" spans="1:4">
      <c r="A23" t="s" s="4">
        <v>334</v>
      </c>
    </row>
    <row r="24" spans="1:4">
      <c r="A24" t="s" s="3">
        <v>38</v>
      </c>
    </row>
    <row r="25" spans="1:4">
      <c r="A25" t="s" s="4">
        <v>332</v>
      </c>
      <c r="B25" t="s" s="4">
        <v>335</v>
      </c>
      <c r="C25" t="s" s="4">
        <v>3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25"/>
  </cols>
  <sheetData>
    <row r="1" spans="1:8">
      <c r="A1" t="s" s="1">
        <v>485</v>
      </c>
      <c r="B1" t="s" s="2">
        <v>342</v>
      </c>
      <c r="C1" t="s" s="2">
        <v>2</v>
      </c>
      <c r="D1" t="s" s="2">
        <v>80</v>
      </c>
      <c r="E1" t="s" s="2">
        <v>2</v>
      </c>
      <c r="F1" t="s" s="2">
        <v>80</v>
      </c>
      <c r="G1" t="s" s="2">
        <v>2</v>
      </c>
      <c r="H1" t="s" s="2">
        <v>51</v>
      </c>
    </row>
    <row r="2" spans="1:8">
      <c r="A2" t="s" s="3">
        <v>343</v>
      </c>
    </row>
    <row r="3" spans="1:8">
      <c r="A3" t="s" s="4">
        <v>344</v>
      </c>
      <c r="E3" t="n" s="5">
        <v>2381440</v>
      </c>
    </row>
    <row r="4" spans="1:8">
      <c r="A4" t="s" s="4">
        <v>345</v>
      </c>
      <c r="E4" t="n" s="5">
        <v>12057</v>
      </c>
      <c r="H4" t="n" s="5">
        <v>2381440</v>
      </c>
    </row>
    <row r="5" spans="1:8">
      <c r="A5" t="s" s="4">
        <v>481</v>
      </c>
      <c r="E5" t="n" s="5">
        <v>-48360</v>
      </c>
    </row>
    <row r="6" spans="1:8">
      <c r="A6" t="s" s="4">
        <v>346</v>
      </c>
      <c r="C6" t="n" s="5">
        <v>2345137</v>
      </c>
      <c r="E6" t="n" s="5">
        <v>2345137</v>
      </c>
      <c r="G6" t="n" s="5">
        <v>2345137</v>
      </c>
      <c r="H6" t="n" s="5">
        <v>2381440</v>
      </c>
    </row>
    <row r="7" spans="1:8">
      <c r="A7" t="s" s="3">
        <v>347</v>
      </c>
    </row>
    <row r="8" spans="1:8">
      <c r="A8" t="s" s="4">
        <v>348</v>
      </c>
      <c r="E8" t="n" s="6">
        <v>29</v>
      </c>
      <c r="F8" t="n" s="6">
        <v>29</v>
      </c>
      <c r="H8" t="n" s="6">
        <v>29</v>
      </c>
    </row>
    <row r="9" spans="1:8">
      <c r="A9" t="s" s="4">
        <v>349</v>
      </c>
      <c r="E9" t="n" s="11">
        <v>24.88</v>
      </c>
      <c r="H9" t="n" s="5">
        <v>29</v>
      </c>
    </row>
    <row r="10" spans="1:8">
      <c r="A10" t="s" s="4">
        <v>486</v>
      </c>
      <c r="E10" t="n" s="5">
        <v>29</v>
      </c>
    </row>
    <row r="11" spans="1:8">
      <c r="A11" t="s" s="4">
        <v>350</v>
      </c>
      <c r="C11" t="n" s="7">
        <v>28.98</v>
      </c>
      <c r="E11" t="n" s="7">
        <v>28.98</v>
      </c>
      <c r="G11" t="n" s="7">
        <v>28.98</v>
      </c>
      <c r="H11" t="n" s="6">
        <v>29</v>
      </c>
    </row>
    <row r="12" spans="1:8">
      <c r="A12" t="s" s="3">
        <v>351</v>
      </c>
    </row>
    <row r="13" spans="1:8">
      <c r="A13" t="s" s="4">
        <v>352</v>
      </c>
      <c r="E13" t="n" s="6">
        <v>65490</v>
      </c>
      <c r="F13" t="n" s="6">
        <v>65490</v>
      </c>
      <c r="H13" t="n" s="6">
        <v>65490</v>
      </c>
    </row>
    <row r="14" spans="1:8">
      <c r="A14" t="s" s="4">
        <v>353</v>
      </c>
      <c r="C14" t="n" s="6">
        <v>67165</v>
      </c>
      <c r="E14" t="n" s="5">
        <v>67165</v>
      </c>
      <c r="G14" t="n" s="6">
        <v>67165</v>
      </c>
      <c r="H14" t="n" s="5">
        <v>65490</v>
      </c>
    </row>
    <row r="15" spans="1:8">
      <c r="A15" t="s" s="3">
        <v>354</v>
      </c>
    </row>
    <row r="16" spans="1:8">
      <c r="A16" t="s" s="4">
        <v>83</v>
      </c>
      <c r="C16" t="n" s="5">
        <v>6597</v>
      </c>
      <c r="D16" t="n" s="6">
        <v>3339</v>
      </c>
      <c r="E16" t="n" s="5">
        <v>12376</v>
      </c>
      <c r="F16" t="n" s="6">
        <v>5281</v>
      </c>
    </row>
    <row r="17" spans="1:8">
      <c r="A17" t="s" s="4">
        <v>356</v>
      </c>
      <c r="B17" t="n" s="5">
        <v>10000000</v>
      </c>
    </row>
    <row r="18" spans="1:8">
      <c r="A18" t="s" s="4">
        <v>357</v>
      </c>
      <c r="H18" t="n" s="6">
        <v>66700</v>
      </c>
    </row>
    <row r="19" spans="1:8">
      <c r="A19" t="s" s="4">
        <v>358</v>
      </c>
      <c r="H19" t="s" s="4">
        <v>359</v>
      </c>
    </row>
    <row r="20" spans="1:8">
      <c r="A20" t="s" s="4">
        <v>255</v>
      </c>
    </row>
    <row r="21" spans="1:8">
      <c r="A21" t="s" s="3">
        <v>354</v>
      </c>
    </row>
    <row r="22" spans="1:8">
      <c r="A22" t="s" s="4">
        <v>357</v>
      </c>
      <c r="C22" t="n" s="6">
        <v>57000</v>
      </c>
      <c r="E22" t="n" s="6">
        <v>57000</v>
      </c>
      <c r="G22" t="n" s="6">
        <v>57000</v>
      </c>
    </row>
    <row r="23" spans="1:8">
      <c r="A23" t="s" s="4">
        <v>358</v>
      </c>
      <c r="E23" t="s" s="4">
        <v>487</v>
      </c>
    </row>
    <row r="24" spans="1:8">
      <c r="A24" t="s" s="4">
        <v>280</v>
      </c>
    </row>
    <row r="25" spans="1:8">
      <c r="A25" t="s" s="3">
        <v>354</v>
      </c>
    </row>
    <row r="26" spans="1:8">
      <c r="A26" t="s" s="4">
        <v>356</v>
      </c>
      <c r="C26" t="n" s="5">
        <v>10000000</v>
      </c>
      <c r="E26" t="n" s="5">
        <v>10000000</v>
      </c>
      <c r="G26" t="n" s="5">
        <v>10000000</v>
      </c>
      <c r="H26" t="n" s="5">
        <v>10000000</v>
      </c>
    </row>
    <row r="27" spans="1:8">
      <c r="A27" t="s" s="4">
        <v>360</v>
      </c>
      <c r="C27" t="n" s="5">
        <v>7654863</v>
      </c>
      <c r="E27" t="n" s="5">
        <v>7654863</v>
      </c>
      <c r="G27" t="n" s="5">
        <v>7654863</v>
      </c>
      <c r="H27" t="n" s="5">
        <v>7618560</v>
      </c>
    </row>
    <row r="28" spans="1:8">
      <c r="A28" t="s" s="4">
        <v>483</v>
      </c>
    </row>
    <row r="29" spans="1:8">
      <c r="A29" t="s" s="3">
        <v>343</v>
      </c>
    </row>
    <row r="30" spans="1:8">
      <c r="A30" t="s" s="4">
        <v>345</v>
      </c>
      <c r="B30" t="n" s="5">
        <v>20000</v>
      </c>
    </row>
    <row r="31" spans="1:8">
      <c r="A31" t="s" s="4">
        <v>361</v>
      </c>
    </row>
    <row r="32" spans="1:8">
      <c r="A32" t="s" s="3">
        <v>343</v>
      </c>
    </row>
    <row r="33" spans="1:8">
      <c r="A33" t="s" s="4">
        <v>345</v>
      </c>
      <c r="B33" t="n" s="5">
        <v>2361440</v>
      </c>
      <c r="G33" t="n" s="5">
        <v>12057</v>
      </c>
    </row>
    <row r="34" spans="1:8">
      <c r="A34" t="s" s="4">
        <v>481</v>
      </c>
      <c r="G34" t="n" s="5">
        <v>-48360</v>
      </c>
    </row>
    <row r="35" spans="1:8">
      <c r="A35" t="s" s="4">
        <v>488</v>
      </c>
    </row>
    <row r="36" spans="1:8">
      <c r="A36" t="s" s="3">
        <v>354</v>
      </c>
    </row>
    <row r="37" spans="1:8">
      <c r="A37" t="s" s="4">
        <v>357</v>
      </c>
      <c r="C37" t="n" s="6">
        <v>197000</v>
      </c>
      <c r="E37" t="n" s="6">
        <v>197000</v>
      </c>
      <c r="G37" t="n" s="6">
        <v>19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1"/>
    <col customWidth="1" max="5" min="5" width="22"/>
    <col customWidth="1" max="6" min="6" width="31"/>
    <col customWidth="1" max="7" min="7" width="39"/>
    <col customWidth="1" max="8" min="8" width="22"/>
  </cols>
  <sheetData>
    <row r="1" spans="1:8">
      <c r="A1" t="s" s="1">
        <v>489</v>
      </c>
      <c r="B1" t="s" s="2">
        <v>267</v>
      </c>
      <c r="C1" t="s" s="2">
        <v>268</v>
      </c>
      <c r="D1" t="s" s="2">
        <v>365</v>
      </c>
      <c r="E1" t="s" s="2">
        <v>366</v>
      </c>
      <c r="F1" t="s" s="2">
        <v>490</v>
      </c>
      <c r="G1" t="s" s="2">
        <v>491</v>
      </c>
      <c r="H1" t="s" s="2">
        <v>366</v>
      </c>
    </row>
    <row r="2" spans="1:8">
      <c r="A2" t="s" s="3">
        <v>368</v>
      </c>
    </row>
    <row r="3" spans="1:8">
      <c r="A3" t="s" s="4">
        <v>369</v>
      </c>
      <c r="E3" t="n" s="10">
        <v>0.17</v>
      </c>
      <c r="H3" t="n" s="11">
        <v>0.17</v>
      </c>
    </row>
    <row r="4" spans="1:8">
      <c r="A4" t="s" s="4">
        <v>370</v>
      </c>
      <c r="G4" t="n" s="11">
        <v>0.68</v>
      </c>
      <c r="H4" t="n" s="11">
        <v>0.68</v>
      </c>
    </row>
    <row r="5" spans="1:8">
      <c r="A5" t="s" s="4">
        <v>371</v>
      </c>
      <c r="H5" t="n" s="10">
        <v>0.1955</v>
      </c>
    </row>
    <row r="6" spans="1:8">
      <c r="A6" t="s" s="4">
        <v>492</v>
      </c>
      <c r="G6" t="n" s="9">
        <v>0.1955</v>
      </c>
    </row>
    <row r="7" spans="1:8">
      <c r="A7" t="s" s="4">
        <v>396</v>
      </c>
      <c r="B7" t="n" s="7">
        <v>0.19</v>
      </c>
      <c r="C7" t="n" s="7">
        <v>0.18</v>
      </c>
      <c r="D7" t="n" s="9">
        <v>0.09429999999999999</v>
      </c>
      <c r="G7" t="n" s="11">
        <v>0.19</v>
      </c>
    </row>
    <row r="8" spans="1:8">
      <c r="A8" t="s" s="4">
        <v>372</v>
      </c>
      <c r="D8" t="n" s="6">
        <v>14000</v>
      </c>
    </row>
    <row r="9" spans="1:8">
      <c r="A9" t="s" s="4">
        <v>493</v>
      </c>
    </row>
    <row r="10" spans="1:8">
      <c r="A10" t="s" s="3">
        <v>368</v>
      </c>
    </row>
    <row r="11" spans="1:8">
      <c r="A11" t="s" s="4">
        <v>396</v>
      </c>
      <c r="F11" t="n" s="7">
        <v>0.19</v>
      </c>
      <c r="G11" t="n" s="7">
        <v>0.37</v>
      </c>
    </row>
    <row r="12" spans="1:8">
      <c r="A12" t="s" s="4">
        <v>372</v>
      </c>
      <c r="F12" t="n" s="6">
        <v>14429</v>
      </c>
      <c r="G12" t="n" s="6">
        <v>28098</v>
      </c>
    </row>
    <row r="13" spans="1:8">
      <c r="A13" t="s" s="4">
        <v>494</v>
      </c>
    </row>
    <row r="14" spans="1:8">
      <c r="A14" t="s" s="3">
        <v>368</v>
      </c>
    </row>
    <row r="15" spans="1:8">
      <c r="A15" t="s" s="4">
        <v>396</v>
      </c>
      <c r="F15" t="n" s="7">
        <v>0.19</v>
      </c>
      <c r="G15" t="n" s="7">
        <v>0.37</v>
      </c>
    </row>
    <row r="16" spans="1:8">
      <c r="A16" t="s" s="4">
        <v>372</v>
      </c>
      <c r="F16" t="n" s="6">
        <v>14429</v>
      </c>
      <c r="G16" t="n" s="6">
        <v>28098</v>
      </c>
    </row>
    <row r="17" spans="1:8">
      <c r="A17" t="s" s="4">
        <v>373</v>
      </c>
    </row>
    <row r="18" spans="1:8">
      <c r="A18" t="s" s="3">
        <v>368</v>
      </c>
    </row>
    <row r="19" spans="1:8">
      <c r="A19" t="s" s="4">
        <v>374</v>
      </c>
      <c r="G19" t="s" s="4">
        <v>375</v>
      </c>
      <c r="H19" t="s" s="4">
        <v>375</v>
      </c>
    </row>
    <row r="20" spans="1:8">
      <c r="A20" t="s" s="4">
        <v>376</v>
      </c>
      <c r="G20" t="s" s="4">
        <v>236</v>
      </c>
      <c r="H20" t="s" s="4">
        <v>236</v>
      </c>
    </row>
    <row r="21" spans="1:8">
      <c r="A21" t="s" s="4">
        <v>377</v>
      </c>
    </row>
    <row r="22" spans="1:8">
      <c r="A22" t="s" s="3">
        <v>368</v>
      </c>
    </row>
    <row r="23" spans="1:8">
      <c r="A23" t="s" s="4">
        <v>374</v>
      </c>
      <c r="G23" t="s" s="4">
        <v>316</v>
      </c>
      <c r="H23" t="s" s="4">
        <v>316</v>
      </c>
    </row>
    <row r="24" spans="1:8">
      <c r="A24" t="s" s="4">
        <v>376</v>
      </c>
      <c r="G24" t="s" s="4">
        <v>378</v>
      </c>
      <c r="H24" t="s" s="4">
        <v>378</v>
      </c>
    </row>
    <row r="25" spans="1:8">
      <c r="A25" t="s" s="13">
        <v>379</v>
      </c>
    </row>
    <row r="26" spans="1:8">
      <c r="A26" t="s" s="3">
        <v>368</v>
      </c>
    </row>
    <row r="27" spans="1:8">
      <c r="A27" t="s" s="4">
        <v>371</v>
      </c>
      <c r="G27" t="n" s="10">
        <v>0.255</v>
      </c>
      <c r="H27" t="n" s="10">
        <v>0.255</v>
      </c>
    </row>
    <row r="28" spans="1:8">
      <c r="A28" t="s" s="4">
        <v>374</v>
      </c>
      <c r="G28" t="s" s="4">
        <v>380</v>
      </c>
      <c r="H28" t="s" s="4">
        <v>380</v>
      </c>
    </row>
    <row r="29" spans="1:8">
      <c r="A29" t="s" s="4">
        <v>376</v>
      </c>
      <c r="G29" t="s" s="4">
        <v>380</v>
      </c>
      <c r="H29" t="s" s="4">
        <v>380</v>
      </c>
    </row>
    <row r="30" spans="1:8">
      <c r="A30" t="s" s="4">
        <v>381</v>
      </c>
    </row>
    <row r="31" spans="1:8">
      <c r="A31" t="s" s="3">
        <v>368</v>
      </c>
    </row>
    <row r="32" spans="1:8">
      <c r="A32" t="s" s="4">
        <v>369</v>
      </c>
      <c r="G32" t="n" s="11">
        <v>0.17</v>
      </c>
    </row>
    <row r="33" spans="1:8">
      <c r="A33" t="s" s="4">
        <v>382</v>
      </c>
    </row>
    <row r="34" spans="1:8">
      <c r="A34" t="s" s="3">
        <v>368</v>
      </c>
    </row>
    <row r="35" spans="1:8">
      <c r="A35" t="s" s="4">
        <v>371</v>
      </c>
      <c r="G35" t="n" s="10">
        <v>0.1955</v>
      </c>
      <c r="H35" t="n" s="10">
        <v>0.1955</v>
      </c>
    </row>
    <row r="36" spans="1:8">
      <c r="A36" t="s" s="4">
        <v>383</v>
      </c>
    </row>
    <row r="37" spans="1:8">
      <c r="A37" t="s" s="3">
        <v>368</v>
      </c>
    </row>
    <row r="38" spans="1:8">
      <c r="A38" t="s" s="4">
        <v>371</v>
      </c>
      <c r="G38" t="n" s="10">
        <v>0.2125</v>
      </c>
      <c r="H38" t="n" s="10">
        <v>0.2125</v>
      </c>
    </row>
    <row r="39" spans="1:8">
      <c r="A39" t="s" s="4">
        <v>384</v>
      </c>
    </row>
    <row r="40" spans="1:8">
      <c r="A40" t="s" s="3">
        <v>368</v>
      </c>
    </row>
    <row r="41" spans="1:8">
      <c r="A41" t="s" s="4">
        <v>371</v>
      </c>
      <c r="G41" t="n" s="10">
        <v>0.2125</v>
      </c>
      <c r="H41" t="n" s="10">
        <v>0.2125</v>
      </c>
    </row>
    <row r="42" spans="1:8">
      <c r="A42" t="s" s="4">
        <v>385</v>
      </c>
    </row>
    <row r="43" spans="1:8">
      <c r="A43" t="s" s="3">
        <v>368</v>
      </c>
    </row>
    <row r="44" spans="1:8">
      <c r="A44" t="s" s="4">
        <v>371</v>
      </c>
      <c r="G44" t="n" s="10">
        <v>0.255</v>
      </c>
      <c r="H44" t="n" s="10">
        <v>0.2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1"/>
    <col customWidth="1" max="5" min="5" width="29"/>
    <col customWidth="1" max="6" min="6" width="37"/>
    <col customWidth="1" max="7" min="7" width="45"/>
    <col customWidth="1" max="8" min="8" width="35"/>
  </cols>
  <sheetData>
    <row r="1" spans="1:8">
      <c r="A1" t="s" s="1">
        <v>386</v>
      </c>
      <c r="B1" t="s" s="2">
        <v>267</v>
      </c>
      <c r="C1" t="s" s="2">
        <v>268</v>
      </c>
      <c r="D1" t="s" s="2">
        <v>365</v>
      </c>
      <c r="E1" t="s" s="2">
        <v>495</v>
      </c>
      <c r="F1" t="s" s="2">
        <v>388</v>
      </c>
      <c r="G1" t="s" s="2">
        <v>271</v>
      </c>
      <c r="H1" t="s" s="2">
        <v>270</v>
      </c>
    </row>
    <row r="2" spans="1:8">
      <c r="A2" t="s" s="3">
        <v>496</v>
      </c>
    </row>
    <row r="3" spans="1:8">
      <c r="A3" t="s" s="4">
        <v>391</v>
      </c>
      <c r="E3" t="n" s="6">
        <v>14322</v>
      </c>
      <c r="F3" t="n" s="6">
        <v>28858</v>
      </c>
      <c r="G3" t="n" s="6">
        <v>56196</v>
      </c>
    </row>
    <row r="4" spans="1:8">
      <c r="A4" t="s" s="4">
        <v>392</v>
      </c>
      <c r="F4" t="n" s="5">
        <v>-9408</v>
      </c>
      <c r="G4" t="n" s="5">
        <v>-21098</v>
      </c>
    </row>
    <row r="5" spans="1:8">
      <c r="A5" t="s" s="4">
        <v>497</v>
      </c>
      <c r="F5" t="n" s="6">
        <v>19450</v>
      </c>
      <c r="G5" t="n" s="6">
        <v>35098</v>
      </c>
      <c r="H5" t="n" s="6">
        <v>7422</v>
      </c>
    </row>
    <row r="6" spans="1:8">
      <c r="A6" t="s" s="3">
        <v>393</v>
      </c>
    </row>
    <row r="7" spans="1:8">
      <c r="A7" t="s" s="4">
        <v>498</v>
      </c>
      <c r="F7" t="n" s="5">
        <v>75940957</v>
      </c>
      <c r="G7" t="n" s="5">
        <v>75940957</v>
      </c>
    </row>
    <row r="8" spans="1:8">
      <c r="A8" t="s" s="4">
        <v>499</v>
      </c>
      <c r="F8" t="n" s="5">
        <v>75940957</v>
      </c>
      <c r="G8" t="n" s="5">
        <v>75940957</v>
      </c>
    </row>
    <row r="9" spans="1:8">
      <c r="A9" t="s" s="4">
        <v>394</v>
      </c>
      <c r="F9" t="n" s="5">
        <v>151882</v>
      </c>
      <c r="G9" t="n" s="5">
        <v>151882</v>
      </c>
      <c r="H9" t="n" s="5">
        <v>75940957</v>
      </c>
    </row>
    <row r="10" spans="1:8">
      <c r="A10" t="s" s="4">
        <v>500</v>
      </c>
      <c r="F10" t="n" s="5">
        <v>75957984</v>
      </c>
      <c r="G10" t="n" s="5">
        <v>75956354</v>
      </c>
    </row>
    <row r="11" spans="1:8">
      <c r="A11" t="s" s="4">
        <v>501</v>
      </c>
      <c r="F11" t="n" s="5">
        <v>75940957</v>
      </c>
      <c r="G11" t="n" s="5">
        <v>75940957</v>
      </c>
    </row>
    <row r="12" spans="1:8">
      <c r="A12" t="s" s="4">
        <v>502</v>
      </c>
      <c r="F12" t="n" s="5">
        <v>151899</v>
      </c>
      <c r="G12" t="n" s="5">
        <v>151897</v>
      </c>
    </row>
    <row r="13" spans="1:8">
      <c r="A13" t="s" s="3">
        <v>70</v>
      </c>
    </row>
    <row r="14" spans="1:8">
      <c r="A14" t="s" s="4">
        <v>503</v>
      </c>
      <c r="F14" t="n" s="7">
        <v>0.13</v>
      </c>
      <c r="G14" t="n" s="7">
        <v>0.23</v>
      </c>
    </row>
    <row r="15" spans="1:8">
      <c r="A15" t="s" s="4">
        <v>504</v>
      </c>
      <c r="F15" t="n" s="11">
        <v>0.13</v>
      </c>
      <c r="G15" t="n" s="11">
        <v>0.23</v>
      </c>
    </row>
    <row r="16" spans="1:8">
      <c r="A16" t="s" s="4">
        <v>505</v>
      </c>
      <c r="F16" t="n" s="11">
        <v>0.13</v>
      </c>
      <c r="G16" t="n" s="11">
        <v>0.23</v>
      </c>
    </row>
    <row r="17" spans="1:8">
      <c r="A17" t="s" s="4">
        <v>506</v>
      </c>
      <c r="F17" t="n" s="7">
        <v>0.13</v>
      </c>
      <c r="G17" t="n" s="11">
        <v>0.23</v>
      </c>
    </row>
    <row r="18" spans="1:8">
      <c r="A18" t="s" s="4">
        <v>396</v>
      </c>
      <c r="B18" t="n" s="7">
        <v>0.19</v>
      </c>
      <c r="C18" t="n" s="7">
        <v>0.18</v>
      </c>
      <c r="D18" t="n" s="9">
        <v>0.09429999999999999</v>
      </c>
      <c r="G18" t="n" s="7">
        <v>0.19</v>
      </c>
    </row>
    <row r="19" spans="1:8">
      <c r="A19" t="s" s="4">
        <v>397</v>
      </c>
      <c r="E19" t="n" s="10">
        <v>0.17</v>
      </c>
      <c r="H19" t="n" s="11">
        <v>0.17</v>
      </c>
    </row>
    <row r="20" spans="1:8">
      <c r="A20" t="s" s="4">
        <v>398</v>
      </c>
      <c r="D20" t="n" s="6">
        <v>14000</v>
      </c>
    </row>
    <row r="21" spans="1:8">
      <c r="A21" t="s" s="4">
        <v>275</v>
      </c>
      <c r="E21" t="n" s="10">
        <v>0.17</v>
      </c>
      <c r="H21" t="n" s="11">
        <v>0.17</v>
      </c>
    </row>
    <row r="22" spans="1:8">
      <c r="A22" t="s" s="4">
        <v>381</v>
      </c>
    </row>
    <row r="23" spans="1:8">
      <c r="A23" t="s" s="3">
        <v>70</v>
      </c>
    </row>
    <row r="24" spans="1:8">
      <c r="A24" t="s" s="4">
        <v>397</v>
      </c>
      <c r="G24" t="n" s="11">
        <v>0.17</v>
      </c>
    </row>
    <row r="25" spans="1:8">
      <c r="A25" t="s" s="4">
        <v>275</v>
      </c>
      <c r="G25" t="n" s="11">
        <v>0.17</v>
      </c>
    </row>
    <row r="26" spans="1:8">
      <c r="A26" t="s" s="4">
        <v>85</v>
      </c>
    </row>
    <row r="27" spans="1:8">
      <c r="A27" t="s" s="3">
        <v>496</v>
      </c>
    </row>
    <row r="28" spans="1:8">
      <c r="A28" t="s" s="4">
        <v>497</v>
      </c>
      <c r="F28" t="n" s="6">
        <v>15700</v>
      </c>
      <c r="G28" t="n" s="6">
        <v>32400</v>
      </c>
    </row>
    <row r="29" spans="1:8">
      <c r="A29" t="s" s="4">
        <v>493</v>
      </c>
    </row>
    <row r="30" spans="1:8">
      <c r="A30" t="s" s="3">
        <v>70</v>
      </c>
    </row>
    <row r="31" spans="1:8">
      <c r="A31" t="s" s="4">
        <v>396</v>
      </c>
      <c r="F31" t="n" s="7">
        <v>0.19</v>
      </c>
      <c r="G31" t="n" s="7">
        <v>0.37</v>
      </c>
    </row>
    <row r="32" spans="1:8">
      <c r="A32" t="s" s="4">
        <v>398</v>
      </c>
      <c r="F32" t="n" s="6">
        <v>14429</v>
      </c>
      <c r="G32" t="n" s="6">
        <v>28098</v>
      </c>
    </row>
    <row r="33" spans="1:8">
      <c r="A33" t="s" s="4">
        <v>507</v>
      </c>
    </row>
    <row r="34" spans="1:8">
      <c r="A34" t="s" s="3">
        <v>496</v>
      </c>
    </row>
    <row r="35" spans="1:8">
      <c r="A35" t="s" s="4">
        <v>391</v>
      </c>
      <c r="F35" t="n" s="5">
        <v>14429</v>
      </c>
    </row>
    <row r="36" spans="1:8">
      <c r="A36" t="s" s="4">
        <v>392</v>
      </c>
      <c r="F36" t="n" s="5">
        <v>-4704</v>
      </c>
    </row>
    <row r="37" spans="1:8">
      <c r="A37" t="s" s="4">
        <v>497</v>
      </c>
      <c r="F37" t="n" s="6">
        <v>9725</v>
      </c>
    </row>
    <row r="38" spans="1:8">
      <c r="A38" t="s" s="3">
        <v>393</v>
      </c>
    </row>
    <row r="39" spans="1:8">
      <c r="A39" t="s" s="4">
        <v>499</v>
      </c>
      <c r="F39" t="n" s="5">
        <v>75941</v>
      </c>
    </row>
    <row r="40" spans="1:8">
      <c r="A40" t="s" s="4">
        <v>501</v>
      </c>
      <c r="F40" t="n" s="5">
        <v>75941</v>
      </c>
    </row>
    <row r="41" spans="1:8">
      <c r="A41" t="s" s="3">
        <v>70</v>
      </c>
    </row>
    <row r="42" spans="1:8">
      <c r="A42" t="s" s="4">
        <v>504</v>
      </c>
      <c r="F42" t="n" s="7">
        <v>0.13</v>
      </c>
    </row>
    <row r="43" spans="1:8">
      <c r="A43" t="s" s="4">
        <v>506</v>
      </c>
      <c r="F43" t="n" s="11">
        <v>0.13</v>
      </c>
    </row>
    <row r="44" spans="1:8">
      <c r="A44" t="s" s="4">
        <v>494</v>
      </c>
    </row>
    <row r="45" spans="1:8">
      <c r="A45" t="s" s="3">
        <v>496</v>
      </c>
    </row>
    <row r="46" spans="1:8">
      <c r="A46" t="s" s="4">
        <v>391</v>
      </c>
      <c r="E46" t="n" s="6">
        <v>7161</v>
      </c>
      <c r="G46" t="n" s="5">
        <v>28098</v>
      </c>
    </row>
    <row r="47" spans="1:8">
      <c r="A47" t="s" s="4">
        <v>392</v>
      </c>
      <c r="G47" t="n" s="5">
        <v>-10549</v>
      </c>
    </row>
    <row r="48" spans="1:8">
      <c r="A48" t="s" s="4">
        <v>497</v>
      </c>
      <c r="G48" t="n" s="6">
        <v>17549</v>
      </c>
    </row>
    <row r="49" spans="1:8">
      <c r="A49" t="s" s="3">
        <v>393</v>
      </c>
    </row>
    <row r="50" spans="1:8">
      <c r="A50" t="s" s="4">
        <v>499</v>
      </c>
      <c r="G50" t="n" s="5">
        <v>75941</v>
      </c>
    </row>
    <row r="51" spans="1:8">
      <c r="A51" t="s" s="4">
        <v>501</v>
      </c>
      <c r="G51" t="n" s="5">
        <v>75941</v>
      </c>
    </row>
    <row r="52" spans="1:8">
      <c r="A52" t="s" s="3">
        <v>70</v>
      </c>
    </row>
    <row r="53" spans="1:8">
      <c r="A53" t="s" s="4">
        <v>504</v>
      </c>
      <c r="G53" t="n" s="7">
        <v>0.23</v>
      </c>
    </row>
    <row r="54" spans="1:8">
      <c r="A54" t="s" s="4">
        <v>506</v>
      </c>
      <c r="G54" t="n" s="11">
        <v>0.23</v>
      </c>
    </row>
    <row r="55" spans="1:8">
      <c r="A55" t="s" s="4">
        <v>396</v>
      </c>
      <c r="F55" t="n" s="7">
        <v>0.19</v>
      </c>
      <c r="G55" t="n" s="7">
        <v>0.37</v>
      </c>
    </row>
    <row r="56" spans="1:8">
      <c r="A56" t="s" s="4">
        <v>398</v>
      </c>
      <c r="F56" t="n" s="6">
        <v>14429</v>
      </c>
      <c r="G56" t="n" s="6">
        <v>28098</v>
      </c>
    </row>
    <row r="57" spans="1:8">
      <c r="A57" t="s" s="4">
        <v>45</v>
      </c>
    </row>
    <row r="58" spans="1:8">
      <c r="A58" t="s" s="3">
        <v>496</v>
      </c>
    </row>
    <row r="59" spans="1:8">
      <c r="A59" t="s" s="4">
        <v>391</v>
      </c>
      <c r="E59" t="n" s="5">
        <v>4338</v>
      </c>
      <c r="F59" t="n" s="5">
        <v>8740</v>
      </c>
      <c r="G59" t="n" s="5">
        <v>17020</v>
      </c>
    </row>
    <row r="60" spans="1:8">
      <c r="A60" t="s" s="4">
        <v>392</v>
      </c>
      <c r="F60" t="n" s="5">
        <v>-2849</v>
      </c>
      <c r="G60" t="n" s="5">
        <v>-6435</v>
      </c>
    </row>
    <row r="61" spans="1:8">
      <c r="A61" t="s" s="4">
        <v>497</v>
      </c>
      <c r="F61" t="n" s="6">
        <v>5891</v>
      </c>
      <c r="G61" t="n" s="6">
        <v>10585</v>
      </c>
    </row>
    <row r="62" spans="1:8">
      <c r="A62" t="s" s="3">
        <v>393</v>
      </c>
    </row>
    <row r="63" spans="1:8">
      <c r="A63" t="s" s="4">
        <v>498</v>
      </c>
      <c r="F63" t="n" s="5">
        <v>46000</v>
      </c>
      <c r="G63" t="n" s="5">
        <v>46000</v>
      </c>
    </row>
    <row r="64" spans="1:8">
      <c r="A64" t="s" s="4">
        <v>500</v>
      </c>
      <c r="F64" t="n" s="5">
        <v>46017</v>
      </c>
      <c r="G64" t="n" s="5">
        <v>46015</v>
      </c>
    </row>
    <row r="65" spans="1:8">
      <c r="A65" t="s" s="3">
        <v>70</v>
      </c>
    </row>
    <row r="66" spans="1:8">
      <c r="A66" t="s" s="4">
        <v>503</v>
      </c>
      <c r="F66" t="n" s="7">
        <v>0.13</v>
      </c>
      <c r="G66" t="n" s="7">
        <v>0.23</v>
      </c>
    </row>
    <row r="67" spans="1:8">
      <c r="A67" t="s" s="4">
        <v>505</v>
      </c>
      <c r="F67" t="n" s="7">
        <v>0.13</v>
      </c>
      <c r="G67" t="n" s="7">
        <v>0.23</v>
      </c>
    </row>
    <row r="68" spans="1:8">
      <c r="A68" t="s" s="4">
        <v>47</v>
      </c>
    </row>
    <row r="69" spans="1:8">
      <c r="A69" t="s" s="3">
        <v>496</v>
      </c>
    </row>
    <row r="70" spans="1:8">
      <c r="A70" t="s" s="4">
        <v>391</v>
      </c>
      <c r="E70" t="n" s="6">
        <v>2823</v>
      </c>
      <c r="F70" t="n" s="6">
        <v>5689</v>
      </c>
      <c r="G70" t="n" s="6">
        <v>11078</v>
      </c>
    </row>
    <row r="71" spans="1:8">
      <c r="A71" t="s" s="4">
        <v>392</v>
      </c>
      <c r="F71" t="n" s="5">
        <v>-1855</v>
      </c>
      <c r="G71" t="n" s="5">
        <v>-4114</v>
      </c>
    </row>
    <row r="72" spans="1:8">
      <c r="A72" t="s" s="4">
        <v>497</v>
      </c>
      <c r="F72" t="n" s="6">
        <v>3834</v>
      </c>
      <c r="G72" t="n" s="6">
        <v>6964</v>
      </c>
    </row>
    <row r="73" spans="1:8">
      <c r="A73" t="s" s="3">
        <v>393</v>
      </c>
    </row>
    <row r="74" spans="1:8">
      <c r="A74" t="s" s="4">
        <v>498</v>
      </c>
      <c r="F74" t="n" s="5">
        <v>29941</v>
      </c>
      <c r="G74" t="n" s="5">
        <v>29941</v>
      </c>
    </row>
    <row r="75" spans="1:8">
      <c r="A75" t="s" s="4">
        <v>500</v>
      </c>
      <c r="F75" t="n" s="5">
        <v>29941</v>
      </c>
      <c r="G75" t="n" s="5">
        <v>29941</v>
      </c>
    </row>
    <row r="76" spans="1:8">
      <c r="A76" t="s" s="3">
        <v>70</v>
      </c>
    </row>
    <row r="77" spans="1:8">
      <c r="A77" t="s" s="4">
        <v>503</v>
      </c>
      <c r="F77" t="n" s="7">
        <v>0.13</v>
      </c>
      <c r="G77" t="n" s="7">
        <v>0.23</v>
      </c>
    </row>
    <row r="78" spans="1:8">
      <c r="A78" t="s" s="4">
        <v>505</v>
      </c>
      <c r="F78" t="n" s="7">
        <v>0.13</v>
      </c>
      <c r="G78" t="n" s="7">
        <v>0.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1"/>
    <col customWidth="1" max="13" min="13" width="32"/>
    <col customWidth="1" max="14" min="14" width="21"/>
    <col customWidth="1" max="15" min="15" width="21"/>
  </cols>
  <sheetData>
    <row r="1" spans="1:15">
      <c r="A1" t="s" s="1">
        <v>402</v>
      </c>
      <c r="B1" t="s" s="2">
        <v>79</v>
      </c>
      <c r="K1" t="s" s="2">
        <v>1</v>
      </c>
      <c r="M1" t="s" s="2">
        <v>55</v>
      </c>
    </row>
    <row r="2" spans="1:15">
      <c r="B2" t="s" s="2">
        <v>290</v>
      </c>
      <c r="C2" t="s" s="2">
        <v>15</v>
      </c>
      <c r="D2" t="s" s="2">
        <v>403</v>
      </c>
      <c r="E2" t="s" s="2">
        <v>291</v>
      </c>
      <c r="F2" t="s" s="2">
        <v>404</v>
      </c>
      <c r="G2" t="s" s="2">
        <v>272</v>
      </c>
      <c r="H2" t="s" s="2">
        <v>405</v>
      </c>
      <c r="I2" t="s" s="2">
        <v>406</v>
      </c>
      <c r="J2" t="s" s="2">
        <v>407</v>
      </c>
      <c r="K2" t="s" s="2">
        <v>408</v>
      </c>
      <c r="L2" t="s" s="2">
        <v>291</v>
      </c>
      <c r="M2" t="s" s="2">
        <v>409</v>
      </c>
      <c r="N2" t="s" s="2">
        <v>272</v>
      </c>
      <c r="O2" t="s" s="2">
        <v>293</v>
      </c>
    </row>
    <row r="3" spans="1:15">
      <c r="A3" t="s" s="3">
        <v>159</v>
      </c>
    </row>
    <row r="4" spans="1:15">
      <c r="A4" t="s" s="4">
        <v>410</v>
      </c>
      <c r="K4" t="n" s="5">
        <v>2</v>
      </c>
      <c r="M4" t="n" s="5">
        <v>2</v>
      </c>
    </row>
    <row r="5" spans="1:15">
      <c r="A5" t="s" s="4">
        <v>411</v>
      </c>
      <c r="K5" t="n" s="5">
        <v>2</v>
      </c>
      <c r="M5" t="n" s="5">
        <v>2</v>
      </c>
    </row>
    <row r="6" spans="1:15">
      <c r="A6" t="s" s="3">
        <v>412</v>
      </c>
    </row>
    <row r="7" spans="1:15">
      <c r="A7" t="s" s="4">
        <v>444</v>
      </c>
      <c r="B7" t="n" s="6">
        <v>88093</v>
      </c>
      <c r="E7" t="n" s="6">
        <v>57441</v>
      </c>
      <c r="K7" t="n" s="6">
        <v>173777</v>
      </c>
      <c r="L7" t="n" s="6">
        <v>93973</v>
      </c>
      <c r="M7" t="n" s="6">
        <v>258029</v>
      </c>
      <c r="N7" t="n" s="6">
        <v>58234</v>
      </c>
      <c r="O7" t="n" s="6">
        <v>647</v>
      </c>
    </row>
    <row r="8" spans="1:15">
      <c r="A8" t="s" s="4">
        <v>414</v>
      </c>
      <c r="K8" t="n" s="5">
        <v>151</v>
      </c>
      <c r="M8" t="n" s="5">
        <v>8245</v>
      </c>
    </row>
    <row r="9" spans="1:15">
      <c r="A9" t="s" s="4">
        <v>61</v>
      </c>
      <c r="B9" t="n" s="5">
        <v>88093</v>
      </c>
      <c r="E9" t="n" s="5">
        <v>57441</v>
      </c>
      <c r="K9" t="n" s="5">
        <v>173928</v>
      </c>
      <c r="L9" t="n" s="5">
        <v>93973</v>
      </c>
      <c r="M9" t="n" s="5">
        <v>266274</v>
      </c>
      <c r="N9" t="n" s="5">
        <v>58234</v>
      </c>
      <c r="O9" t="n" s="5">
        <v>647</v>
      </c>
    </row>
    <row r="10" spans="1:15">
      <c r="A10" t="s" s="3">
        <v>62</v>
      </c>
    </row>
    <row r="11" spans="1:15">
      <c r="A11" t="s" s="4">
        <v>63</v>
      </c>
      <c r="B11" t="n" s="5">
        <v>17921</v>
      </c>
      <c r="E11" t="n" s="5">
        <v>13682</v>
      </c>
      <c r="K11" t="n" s="5">
        <v>37222</v>
      </c>
      <c r="L11" t="n" s="5">
        <v>19953</v>
      </c>
      <c r="M11" t="n" s="5">
        <v>48821</v>
      </c>
      <c r="N11" t="n" s="5">
        <v>7871</v>
      </c>
      <c r="O11" t="n" s="5">
        <v>698</v>
      </c>
    </row>
    <row r="12" spans="1:15">
      <c r="A12" t="s" s="4">
        <v>508</v>
      </c>
      <c r="B12" t="n" s="5">
        <v>5562</v>
      </c>
      <c r="E12" t="n" s="5">
        <v>4535</v>
      </c>
      <c r="K12" t="n" s="5">
        <v>11702</v>
      </c>
      <c r="L12" t="n" s="5">
        <v>8261</v>
      </c>
    </row>
    <row r="13" spans="1:15">
      <c r="A13" t="s" s="4">
        <v>83</v>
      </c>
      <c r="B13" t="n" s="5">
        <v>6597</v>
      </c>
      <c r="E13" t="n" s="5">
        <v>3339</v>
      </c>
      <c r="K13" t="n" s="5">
        <v>12376</v>
      </c>
      <c r="L13" t="n" s="5">
        <v>5281</v>
      </c>
    </row>
    <row r="14" spans="1:15">
      <c r="A14" t="s" s="4">
        <v>65</v>
      </c>
      <c r="B14" t="n" s="5">
        <v>21253</v>
      </c>
      <c r="E14" t="n" s="5">
        <v>12097</v>
      </c>
      <c r="K14" t="n" s="5">
        <v>41955</v>
      </c>
      <c r="L14" t="n" s="5">
        <v>21123</v>
      </c>
      <c r="M14" t="n" s="5">
        <v>53029</v>
      </c>
      <c r="N14" t="n" s="5">
        <v>14119</v>
      </c>
      <c r="O14" t="n" s="5">
        <v>1679</v>
      </c>
    </row>
    <row r="15" spans="1:15">
      <c r="A15" t="s" s="4">
        <v>66</v>
      </c>
      <c r="B15" t="n" s="5">
        <v>51333</v>
      </c>
      <c r="C15" t="n" s="6">
        <v>42758</v>
      </c>
      <c r="D15" t="n" s="6">
        <v>34840</v>
      </c>
      <c r="E15" t="n" s="5">
        <v>33653</v>
      </c>
      <c r="F15" t="n" s="6">
        <v>20965</v>
      </c>
      <c r="G15" t="n" s="6">
        <v>37797</v>
      </c>
      <c r="H15" t="n" s="6">
        <v>7864</v>
      </c>
      <c r="I15" t="n" s="6">
        <v>6216</v>
      </c>
      <c r="J15" t="n" s="6">
        <v>4178</v>
      </c>
      <c r="K15" t="n" s="5">
        <v>103255</v>
      </c>
      <c r="L15" t="n" s="5">
        <v>54618</v>
      </c>
      <c r="M15" t="n" s="5">
        <v>132216</v>
      </c>
      <c r="N15" t="n" s="5">
        <v>56055</v>
      </c>
      <c r="O15" t="n" s="5">
        <v>5354</v>
      </c>
    </row>
    <row r="16" spans="1:15">
      <c r="A16" t="s" s="4">
        <v>416</v>
      </c>
      <c r="B16" t="n" s="5">
        <v>36760</v>
      </c>
      <c r="C16" t="n" s="5">
        <v>57960</v>
      </c>
      <c r="D16" t="n" s="6">
        <v>36743</v>
      </c>
      <c r="E16" t="n" s="5">
        <v>23788</v>
      </c>
      <c r="F16" t="n" s="6">
        <v>15567</v>
      </c>
      <c r="G16" t="n" s="5">
        <v>-14855</v>
      </c>
      <c r="H16" t="n" s="6">
        <v>9130</v>
      </c>
      <c r="I16" t="n" s="6">
        <v>5764</v>
      </c>
      <c r="J16" t="n" s="6">
        <v>2140</v>
      </c>
      <c r="K16" t="n" s="5">
        <v>70673</v>
      </c>
      <c r="L16" t="n" s="5">
        <v>39355</v>
      </c>
      <c r="M16" t="n" s="5">
        <v>134058</v>
      </c>
      <c r="N16" t="n" s="5">
        <v>2179</v>
      </c>
      <c r="O16" t="n" s="5">
        <v>-4707</v>
      </c>
    </row>
    <row r="17" spans="1:15">
      <c r="A17" t="s" s="4">
        <v>417</v>
      </c>
      <c r="B17" t="n" s="5">
        <v>1809807</v>
      </c>
      <c r="C17" t="n" s="5">
        <v>1816610</v>
      </c>
      <c r="E17" t="n" s="5">
        <v>1816610</v>
      </c>
      <c r="G17" t="n" s="5">
        <v>808337</v>
      </c>
      <c r="K17" t="n" s="5">
        <v>1809807</v>
      </c>
      <c r="L17" t="n" s="5">
        <v>1816610</v>
      </c>
      <c r="M17" t="n" s="5">
        <v>1816610</v>
      </c>
      <c r="N17" t="n" s="5">
        <v>808337</v>
      </c>
      <c r="O17" t="n" s="5">
        <v>180408</v>
      </c>
    </row>
    <row r="18" spans="1:15">
      <c r="A18" t="s" s="4">
        <v>418</v>
      </c>
      <c r="B18" t="n" s="5">
        <v>86011</v>
      </c>
      <c r="E18" t="n" s="5">
        <v>209152</v>
      </c>
      <c r="K18" t="n" s="5">
        <v>233340</v>
      </c>
      <c r="L18" t="n" s="5">
        <v>371346</v>
      </c>
      <c r="M18" t="n" s="5">
        <v>753698</v>
      </c>
      <c r="N18" t="n" s="5">
        <v>589596</v>
      </c>
      <c r="O18" t="n" s="5">
        <v>117347</v>
      </c>
    </row>
    <row r="19" spans="1:15">
      <c r="A19" t="s" s="4">
        <v>419</v>
      </c>
    </row>
    <row r="20" spans="1:15">
      <c r="A20" t="s" s="3">
        <v>412</v>
      </c>
    </row>
    <row r="21" spans="1:15">
      <c r="A21" t="s" s="4">
        <v>444</v>
      </c>
      <c r="B21" t="n" s="5">
        <v>56593</v>
      </c>
      <c r="E21" t="n" s="5">
        <v>16923</v>
      </c>
      <c r="K21" t="n" s="5">
        <v>108836</v>
      </c>
      <c r="L21" t="n" s="5">
        <v>28696</v>
      </c>
    </row>
    <row r="22" spans="1:15">
      <c r="A22" t="s" s="4">
        <v>61</v>
      </c>
      <c r="K22" t="n" s="5">
        <v>108836</v>
      </c>
      <c r="M22" t="n" s="5">
        <v>95746</v>
      </c>
    </row>
    <row r="23" spans="1:15">
      <c r="A23" t="s" s="3">
        <v>62</v>
      </c>
    </row>
    <row r="24" spans="1:15">
      <c r="A24" t="s" s="4">
        <v>63</v>
      </c>
      <c r="B24" t="n" s="5">
        <v>11292</v>
      </c>
      <c r="E24" t="n" s="5">
        <v>2196</v>
      </c>
      <c r="K24" t="n" s="5">
        <v>22981</v>
      </c>
      <c r="L24" t="n" s="5">
        <v>3137</v>
      </c>
      <c r="M24" t="n" s="5">
        <v>15470</v>
      </c>
      <c r="N24" t="n" s="5">
        <v>2079</v>
      </c>
      <c r="O24" t="n" s="5">
        <v>652</v>
      </c>
    </row>
    <row r="25" spans="1:15">
      <c r="A25" t="s" s="4">
        <v>508</v>
      </c>
      <c r="B25" t="n" s="5">
        <v>4529</v>
      </c>
      <c r="E25" t="n" s="5">
        <v>3290</v>
      </c>
      <c r="K25" t="n" s="5">
        <v>9407</v>
      </c>
      <c r="L25" t="n" s="5">
        <v>5753</v>
      </c>
    </row>
    <row r="26" spans="1:15">
      <c r="A26" t="s" s="4">
        <v>83</v>
      </c>
      <c r="B26" t="n" s="5">
        <v>5388</v>
      </c>
      <c r="E26" t="n" s="5">
        <v>2490</v>
      </c>
      <c r="K26" t="n" s="5">
        <v>10011</v>
      </c>
      <c r="L26" t="n" s="5">
        <v>3803</v>
      </c>
    </row>
    <row r="27" spans="1:15">
      <c r="A27" t="s" s="4">
        <v>65</v>
      </c>
      <c r="B27" t="n" s="5">
        <v>15091</v>
      </c>
      <c r="E27" t="n" s="5">
        <v>8656</v>
      </c>
      <c r="K27" t="n" s="5">
        <v>29673</v>
      </c>
      <c r="L27" t="n" s="5">
        <v>14764</v>
      </c>
      <c r="M27" t="n" s="5">
        <v>36789</v>
      </c>
      <c r="N27" t="n" s="5">
        <v>11346</v>
      </c>
      <c r="O27" t="n" s="5">
        <v>1679</v>
      </c>
    </row>
    <row r="28" spans="1:15">
      <c r="A28" t="s" s="4">
        <v>66</v>
      </c>
      <c r="B28" t="n" s="5">
        <v>36300</v>
      </c>
      <c r="E28" t="n" s="5">
        <v>16632</v>
      </c>
      <c r="K28" t="n" s="5">
        <v>72072</v>
      </c>
      <c r="L28" t="n" s="5">
        <v>27457</v>
      </c>
      <c r="M28" t="n" s="5">
        <v>74294</v>
      </c>
      <c r="N28" t="n" s="5">
        <v>36549</v>
      </c>
      <c r="O28" t="n" s="5">
        <v>5225</v>
      </c>
    </row>
    <row r="29" spans="1:15">
      <c r="A29" t="s" s="4">
        <v>416</v>
      </c>
      <c r="B29" t="n" s="5">
        <v>20293</v>
      </c>
      <c r="E29" t="n" s="5">
        <v>291</v>
      </c>
      <c r="K29" t="n" s="5">
        <v>36764</v>
      </c>
      <c r="L29" t="n" s="5">
        <v>1239</v>
      </c>
      <c r="M29" t="n" s="5">
        <v>21452</v>
      </c>
      <c r="N29" t="n" s="5">
        <v>-14186</v>
      </c>
      <c r="O29" t="n" s="5">
        <v>-4578</v>
      </c>
    </row>
    <row r="30" spans="1:15">
      <c r="A30" t="s" s="4">
        <v>417</v>
      </c>
      <c r="B30" t="n" s="5">
        <v>1392898</v>
      </c>
      <c r="C30" t="n" s="5">
        <v>1395121</v>
      </c>
      <c r="E30" t="n" s="5">
        <v>1395121</v>
      </c>
      <c r="G30" t="n" s="5">
        <v>578089</v>
      </c>
      <c r="K30" t="n" s="5">
        <v>1392898</v>
      </c>
      <c r="L30" t="n" s="5">
        <v>1395121</v>
      </c>
      <c r="M30" t="n" s="5">
        <v>1395121</v>
      </c>
      <c r="N30" t="n" s="5">
        <v>578089</v>
      </c>
      <c r="O30" t="n" s="5">
        <v>173510</v>
      </c>
    </row>
    <row r="31" spans="1:15">
      <c r="A31" t="s" s="4">
        <v>418</v>
      </c>
      <c r="B31" t="n" s="5">
        <v>74061</v>
      </c>
      <c r="E31" t="n" s="5">
        <v>161221</v>
      </c>
      <c r="K31" t="n" s="5">
        <v>200075</v>
      </c>
      <c r="L31" t="n" s="5">
        <v>265554</v>
      </c>
      <c r="M31" t="n" s="5">
        <v>553582</v>
      </c>
      <c r="N31" t="n" s="5">
        <v>389340</v>
      </c>
      <c r="O31" t="n" s="5">
        <v>115267</v>
      </c>
    </row>
    <row r="32" spans="1:15">
      <c r="A32" t="s" s="4">
        <v>420</v>
      </c>
    </row>
    <row r="33" spans="1:15">
      <c r="A33" t="s" s="3">
        <v>412</v>
      </c>
    </row>
    <row r="34" spans="1:15">
      <c r="A34" t="s" s="4">
        <v>444</v>
      </c>
      <c r="B34" t="n" s="5">
        <v>31500</v>
      </c>
      <c r="E34" t="n" s="5">
        <v>40518</v>
      </c>
      <c r="K34" t="n" s="5">
        <v>64941</v>
      </c>
      <c r="L34" t="n" s="5">
        <v>65277</v>
      </c>
    </row>
    <row r="35" spans="1:15">
      <c r="A35" t="s" s="4">
        <v>414</v>
      </c>
      <c r="K35" t="n" s="5">
        <v>151</v>
      </c>
      <c r="M35" t="n" s="5">
        <v>8245</v>
      </c>
    </row>
    <row r="36" spans="1:15">
      <c r="A36" t="s" s="4">
        <v>61</v>
      </c>
      <c r="K36" t="n" s="5">
        <v>65092</v>
      </c>
      <c r="M36" t="n" s="5">
        <v>170528</v>
      </c>
    </row>
    <row r="37" spans="1:15">
      <c r="A37" t="s" s="3">
        <v>62</v>
      </c>
    </row>
    <row r="38" spans="1:15">
      <c r="A38" t="s" s="4">
        <v>63</v>
      </c>
      <c r="B38" t="n" s="5">
        <v>6629</v>
      </c>
      <c r="E38" t="n" s="5">
        <v>11486</v>
      </c>
      <c r="K38" t="n" s="5">
        <v>14241</v>
      </c>
      <c r="L38" t="n" s="5">
        <v>16816</v>
      </c>
      <c r="M38" t="n" s="5">
        <v>33351</v>
      </c>
      <c r="N38" t="n" s="5">
        <v>5792</v>
      </c>
      <c r="O38" t="n" s="5">
        <v>46</v>
      </c>
    </row>
    <row r="39" spans="1:15">
      <c r="A39" t="s" s="4">
        <v>508</v>
      </c>
      <c r="B39" t="n" s="5">
        <v>1033</v>
      </c>
      <c r="E39" t="n" s="5">
        <v>1245</v>
      </c>
      <c r="K39" t="n" s="5">
        <v>2295</v>
      </c>
      <c r="L39" t="n" s="5">
        <v>2508</v>
      </c>
    </row>
    <row r="40" spans="1:15">
      <c r="A40" t="s" s="4">
        <v>83</v>
      </c>
      <c r="B40" t="n" s="5">
        <v>1209</v>
      </c>
      <c r="E40" t="n" s="5">
        <v>849</v>
      </c>
      <c r="K40" t="n" s="5">
        <v>2365</v>
      </c>
      <c r="L40" t="n" s="5">
        <v>1478</v>
      </c>
    </row>
    <row r="41" spans="1:15">
      <c r="A41" t="s" s="4">
        <v>65</v>
      </c>
      <c r="B41" t="n" s="5">
        <v>6162</v>
      </c>
      <c r="E41" t="n" s="5">
        <v>3441</v>
      </c>
      <c r="K41" t="n" s="5">
        <v>12282</v>
      </c>
      <c r="L41" t="n" s="5">
        <v>6359</v>
      </c>
      <c r="M41" t="n" s="5">
        <v>16240</v>
      </c>
      <c r="N41" t="n" s="5">
        <v>2773</v>
      </c>
    </row>
    <row r="42" spans="1:15">
      <c r="A42" t="s" s="4">
        <v>66</v>
      </c>
      <c r="B42" t="n" s="5">
        <v>15033</v>
      </c>
      <c r="E42" t="n" s="5">
        <v>17021</v>
      </c>
      <c r="K42" t="n" s="5">
        <v>31183</v>
      </c>
      <c r="L42" t="n" s="5">
        <v>27161</v>
      </c>
      <c r="M42" t="n" s="5">
        <v>57922</v>
      </c>
      <c r="N42" t="n" s="5">
        <v>19506</v>
      </c>
      <c r="O42" t="n" s="5">
        <v>129</v>
      </c>
    </row>
    <row r="43" spans="1:15">
      <c r="A43" t="s" s="4">
        <v>416</v>
      </c>
      <c r="B43" t="n" s="5">
        <v>16467</v>
      </c>
      <c r="E43" t="n" s="5">
        <v>23497</v>
      </c>
      <c r="K43" t="n" s="5">
        <v>33909</v>
      </c>
      <c r="L43" t="n" s="5">
        <v>38116</v>
      </c>
      <c r="M43" t="n" s="5">
        <v>112606</v>
      </c>
      <c r="N43" t="n" s="5">
        <v>16365</v>
      </c>
      <c r="O43" t="n" s="5">
        <v>-129</v>
      </c>
    </row>
    <row r="44" spans="1:15">
      <c r="A44" t="s" s="4">
        <v>417</v>
      </c>
      <c r="B44" t="n" s="5">
        <v>416909</v>
      </c>
      <c r="C44" t="n" s="6">
        <v>421489</v>
      </c>
      <c r="E44" t="n" s="5">
        <v>421489</v>
      </c>
      <c r="G44" t="n" s="6">
        <v>230248</v>
      </c>
      <c r="K44" t="n" s="5">
        <v>416909</v>
      </c>
      <c r="L44" t="n" s="5">
        <v>421489</v>
      </c>
      <c r="M44" t="n" s="5">
        <v>421489</v>
      </c>
      <c r="N44" t="n" s="5">
        <v>230248</v>
      </c>
      <c r="O44" t="n" s="5">
        <v>6898</v>
      </c>
    </row>
    <row r="45" spans="1:15">
      <c r="A45" t="s" s="4">
        <v>418</v>
      </c>
      <c r="B45" t="n" s="6">
        <v>11950</v>
      </c>
      <c r="E45" t="n" s="6">
        <v>47931</v>
      </c>
      <c r="K45" t="n" s="6">
        <v>33265</v>
      </c>
      <c r="L45" t="n" s="6">
        <v>105792</v>
      </c>
      <c r="M45" t="n" s="6">
        <v>200116</v>
      </c>
      <c r="N45" t="n" s="6">
        <v>200256</v>
      </c>
      <c r="O45" t="n" s="6">
        <v>2080</v>
      </c>
    </row>
  </sheetData>
  <mergeCells count="4">
    <mergeCell ref="A1:A2"/>
    <mergeCell ref="B1:J1"/>
    <mergeCell ref="K1:L1"/>
    <mergeCell ref="M1:O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r="A1" t="s" s="1">
        <v>421</v>
      </c>
      <c r="B1" t="s" s="2">
        <v>1</v>
      </c>
      <c r="C1" t="s" s="2">
        <v>55</v>
      </c>
    </row>
    <row r="2" spans="1:4">
      <c r="B2" t="s" s="2">
        <v>2</v>
      </c>
      <c r="C2" t="s" s="2">
        <v>51</v>
      </c>
      <c r="D2" t="s" s="2">
        <v>81</v>
      </c>
    </row>
    <row r="3" spans="1:4">
      <c r="A3" t="s" s="3">
        <v>422</v>
      </c>
    </row>
    <row r="4" spans="1:4">
      <c r="A4" t="s" s="4">
        <v>423</v>
      </c>
      <c r="B4" t="s" s="4">
        <v>424</v>
      </c>
      <c r="C4" t="s" s="4">
        <v>424</v>
      </c>
    </row>
    <row r="5" spans="1:4">
      <c r="A5" t="s" s="4">
        <v>425</v>
      </c>
      <c r="B5" t="n" s="6">
        <v>1625</v>
      </c>
      <c r="C5" t="n" s="6">
        <v>1625</v>
      </c>
      <c r="D5" t="n" s="6">
        <v>1625</v>
      </c>
    </row>
    <row r="6" spans="1:4">
      <c r="A6" t="s" s="4">
        <v>426</v>
      </c>
      <c r="B6" t="n" s="5">
        <v>-144</v>
      </c>
      <c r="C6" t="n" s="5">
        <v>-100</v>
      </c>
      <c r="D6" t="n" s="5">
        <v>-17</v>
      </c>
    </row>
    <row r="7" spans="1:4">
      <c r="A7" t="s" s="4">
        <v>86</v>
      </c>
      <c r="B7" t="n" s="6">
        <v>1481</v>
      </c>
      <c r="C7" t="n" s="6">
        <v>1525</v>
      </c>
      <c r="D7" t="n" s="6">
        <v>16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t="s" s="1">
        <v>108</v>
      </c>
      <c r="B1" t="s" s="2">
        <v>55</v>
      </c>
    </row>
    <row r="2" spans="1:2">
      <c r="B2" t="s" s="2">
        <v>15</v>
      </c>
    </row>
    <row r="3" spans="1:2">
      <c r="A3" t="s" s="3">
        <v>109</v>
      </c>
    </row>
    <row r="4" spans="1:2">
      <c r="A4" t="s" s="4">
        <v>110</v>
      </c>
      <c r="B4" t="n" s="6">
        <v>127875</v>
      </c>
    </row>
    <row r="5" spans="1:2">
      <c r="A5" t="s" s="3">
        <v>111</v>
      </c>
    </row>
    <row r="6" spans="1:2">
      <c r="A6" t="s" s="4">
        <v>65</v>
      </c>
      <c r="B6" t="n" s="5">
        <v>53029</v>
      </c>
    </row>
    <row r="7" spans="1:2">
      <c r="A7" t="s" s="4">
        <v>83</v>
      </c>
      <c r="B7" t="n" s="5">
        <v>11618</v>
      </c>
    </row>
    <row r="8" spans="1:2">
      <c r="A8" t="s" s="4">
        <v>112</v>
      </c>
      <c r="B8" t="n" s="5">
        <v>135</v>
      </c>
    </row>
    <row r="9" spans="1:2">
      <c r="A9" t="s" s="3">
        <v>113</v>
      </c>
    </row>
    <row r="10" spans="1:2">
      <c r="A10" t="s" s="4">
        <v>18</v>
      </c>
      <c r="B10" t="n" s="5">
        <v>-29988</v>
      </c>
    </row>
    <row r="11" spans="1:2">
      <c r="A11" t="s" s="4">
        <v>19</v>
      </c>
      <c r="B11" t="n" s="5">
        <v>-5574</v>
      </c>
    </row>
    <row r="12" spans="1:2">
      <c r="A12" t="s" s="4">
        <v>20</v>
      </c>
      <c r="B12" t="n" s="5">
        <v>-518</v>
      </c>
    </row>
    <row r="13" spans="1:2">
      <c r="A13" t="s" s="4">
        <v>30</v>
      </c>
      <c r="B13" t="n" s="5">
        <v>863</v>
      </c>
    </row>
    <row r="14" spans="1:2">
      <c r="A14" t="s" s="4">
        <v>31</v>
      </c>
      <c r="B14" t="n" s="5">
        <v>1059</v>
      </c>
    </row>
    <row r="15" spans="1:2">
      <c r="A15" t="s" s="4">
        <v>34</v>
      </c>
      <c r="B15" t="n" s="5">
        <v>10934</v>
      </c>
    </row>
    <row r="16" spans="1:2">
      <c r="A16" t="s" s="4">
        <v>114</v>
      </c>
      <c r="B16" t="n" s="5">
        <v>169433</v>
      </c>
    </row>
    <row r="17" spans="1:2">
      <c r="A17" t="s" s="3">
        <v>115</v>
      </c>
    </row>
    <row r="18" spans="1:2">
      <c r="A18" t="s" s="4">
        <v>116</v>
      </c>
      <c r="B18" t="n" s="5">
        <v>-553582</v>
      </c>
    </row>
    <row r="19" spans="1:2">
      <c r="A19" t="s" s="4">
        <v>117</v>
      </c>
      <c r="B19" t="n" s="5">
        <v>-200116</v>
      </c>
    </row>
    <row r="20" spans="1:2">
      <c r="A20" t="s" s="4">
        <v>118</v>
      </c>
      <c r="B20" t="n" s="5">
        <v>-40277</v>
      </c>
    </row>
    <row r="21" spans="1:2">
      <c r="A21" t="s" s="4">
        <v>119</v>
      </c>
      <c r="B21" t="n" s="5">
        <v>-3530</v>
      </c>
    </row>
    <row r="22" spans="1:2">
      <c r="A22" t="s" s="4">
        <v>120</v>
      </c>
      <c r="B22" t="n" s="5">
        <v>-797505</v>
      </c>
    </row>
    <row r="23" spans="1:2">
      <c r="A23" t="s" s="3">
        <v>121</v>
      </c>
    </row>
    <row r="24" spans="1:2">
      <c r="A24" t="s" s="4">
        <v>122</v>
      </c>
      <c r="B24" t="n" s="5">
        <v>-5375</v>
      </c>
    </row>
    <row r="25" spans="1:2">
      <c r="A25" t="s" s="4">
        <v>123</v>
      </c>
      <c r="B25" t="n" s="5">
        <v>1087224</v>
      </c>
    </row>
    <row r="26" spans="1:2">
      <c r="A26" t="s" s="4">
        <v>124</v>
      </c>
      <c r="B26" t="n" s="5">
        <v>-332500</v>
      </c>
    </row>
    <row r="27" spans="1:2">
      <c r="A27" t="s" s="4">
        <v>125</v>
      </c>
      <c r="B27" t="n" s="5">
        <v>625000</v>
      </c>
    </row>
    <row r="28" spans="1:2">
      <c r="A28" t="s" s="4">
        <v>126</v>
      </c>
      <c r="B28" t="n" s="5">
        <v>-510000</v>
      </c>
    </row>
    <row r="29" spans="1:2">
      <c r="A29" t="s" s="4">
        <v>127</v>
      </c>
      <c r="B29" t="n" s="5">
        <v>-4871</v>
      </c>
    </row>
    <row r="30" spans="1:2">
      <c r="A30" t="s" s="4">
        <v>128</v>
      </c>
      <c r="B30" t="n" s="5">
        <v>-1214</v>
      </c>
    </row>
    <row r="31" spans="1:2">
      <c r="A31" t="s" s="4">
        <v>129</v>
      </c>
      <c r="B31" t="n" s="5">
        <v>858264</v>
      </c>
    </row>
    <row r="32" spans="1:2">
      <c r="A32" t="s" s="4">
        <v>130</v>
      </c>
      <c r="B32" t="n" s="5">
        <v>230192</v>
      </c>
    </row>
    <row r="33" spans="1:2">
      <c r="A33" t="s" s="4">
        <v>131</v>
      </c>
      <c r="B33" t="n" s="5">
        <v>230192</v>
      </c>
    </row>
    <row r="34" spans="1:2">
      <c r="A34" t="s" s="3">
        <v>132</v>
      </c>
    </row>
    <row r="35" spans="1:2">
      <c r="A35" t="s" s="4">
        <v>133</v>
      </c>
      <c r="B35" t="n" s="5">
        <v>5864</v>
      </c>
    </row>
    <row r="36" spans="1:2">
      <c r="A36" t="s" s="3">
        <v>134</v>
      </c>
    </row>
    <row r="37" spans="1:2">
      <c r="A37" t="s" s="4">
        <v>135</v>
      </c>
      <c r="B37" t="n" s="6">
        <v>375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t="s" s="1">
        <v>136</v>
      </c>
      <c r="B1" t="s" s="2">
        <v>1</v>
      </c>
      <c r="C1" t="s" s="2">
        <v>55</v>
      </c>
    </row>
    <row r="2" spans="1:3">
      <c r="B2" t="s" s="2">
        <v>2</v>
      </c>
      <c r="C2" t="s" s="2">
        <v>51</v>
      </c>
    </row>
    <row r="3" spans="1:3">
      <c r="A3" t="s" s="3">
        <v>136</v>
      </c>
    </row>
    <row r="4" spans="1:3">
      <c r="A4" t="s" s="4">
        <v>136</v>
      </c>
      <c r="B4" t="s" s="4">
        <v>137</v>
      </c>
      <c r="C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t="s" s="1">
        <v>139</v>
      </c>
      <c r="B1" t="s" s="2">
        <v>1</v>
      </c>
      <c r="C1" t="s" s="2">
        <v>55</v>
      </c>
    </row>
    <row r="2" spans="1:3">
      <c r="B2" t="s" s="2">
        <v>2</v>
      </c>
      <c r="C2" t="s" s="2">
        <v>51</v>
      </c>
    </row>
    <row r="3" spans="1:3">
      <c r="A3" t="s" s="3">
        <v>139</v>
      </c>
    </row>
    <row r="4" spans="1:3">
      <c r="A4" t="s" s="4">
        <v>139</v>
      </c>
      <c r="B4" t="s" s="4">
        <v>140</v>
      </c>
      <c r="C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mbined consolidated</vt:lpstr>
      <vt:lpstr>Condensed combined consolidate3</vt:lpstr>
      <vt:lpstr>Condensed combined consolidate4</vt:lpstr>
      <vt:lpstr>Condensed combined consolidate5</vt:lpstr>
      <vt:lpstr>Condensed combined consolidate6</vt:lpstr>
      <vt:lpstr>Condensed combined consolidate7</vt:lpstr>
      <vt:lpstr>Business and Organization</vt:lpstr>
      <vt:lpstr>Summary of Significant Accounti</vt:lpstr>
      <vt:lpstr>Transactions with Affiliates</vt:lpstr>
      <vt:lpstr>Long-term Debt</vt:lpstr>
      <vt:lpstr>Equity-Based Compensation</vt:lpstr>
      <vt:lpstr>Partnership Equity and Distribu</vt:lpstr>
      <vt:lpstr>Net Income Per Limited Partner </vt:lpstr>
      <vt:lpstr>Reporting Segments</vt:lpstr>
      <vt:lpstr>Capital Leases</vt:lpstr>
      <vt:lpstr>Contingencies</vt:lpstr>
      <vt:lpstr>Quarterly Financial Information</vt:lpstr>
      <vt:lpstr>Summary of Significant Accoun19</vt:lpstr>
      <vt:lpstr>Summary of Significant Accoun20</vt:lpstr>
      <vt:lpstr>Equity-Based Compensation (Tabl</vt:lpstr>
      <vt:lpstr>Partnership Equity and Distri22</vt:lpstr>
      <vt:lpstr>Earnings Per Limited Partner Un</vt:lpstr>
      <vt:lpstr>Reporting Segments (Tables)</vt:lpstr>
      <vt:lpstr>Capital Leases (Tables)</vt:lpstr>
      <vt:lpstr>Quarterly Financial Informati26</vt:lpstr>
      <vt:lpstr>Business and Organization (Deta</vt:lpstr>
      <vt:lpstr>Summary of Significant Accoun28</vt:lpstr>
      <vt:lpstr>Transactions with Affiliates (D</vt:lpstr>
      <vt:lpstr>Long-term Debt (Details)</vt:lpstr>
      <vt:lpstr>Equity-Based Compensation (Deta</vt:lpstr>
      <vt:lpstr>Partnership Equity and Distri32</vt:lpstr>
      <vt:lpstr>Net Income Per Limited Partne33</vt:lpstr>
      <vt:lpstr>Reporting Segments (Details)</vt:lpstr>
      <vt:lpstr>Capital Leases (Details)</vt:lpstr>
      <vt:lpstr>Quarterly Financial Informati36</vt:lpstr>
      <vt:lpstr>Condensed Combined Consolidat37</vt:lpstr>
      <vt:lpstr>Condensed Combined Consolidat38</vt:lpstr>
      <vt:lpstr>Condensed Combined Consolidat39</vt:lpstr>
      <vt:lpstr>Condensed Combined Consolidat40</vt:lpstr>
      <vt:lpstr>Condensed Combined Consolidat41</vt:lpstr>
      <vt:lpstr>Condensed Combined Consolidat42</vt:lpstr>
      <vt:lpstr>Business and Organization43</vt:lpstr>
      <vt:lpstr>Summary of Significant Accoun44</vt:lpstr>
      <vt:lpstr>Transactions with Affiliates45</vt:lpstr>
      <vt:lpstr>Long-term Debt46</vt:lpstr>
      <vt:lpstr>Equity-Based Compensation47</vt:lpstr>
      <vt:lpstr>Partnership Equity and Distri48</vt:lpstr>
      <vt:lpstr>Net Income Per Limited Partne49</vt:lpstr>
      <vt:lpstr>Reporting Segments50</vt:lpstr>
      <vt:lpstr>Capital Leases51</vt:lpstr>
      <vt:lpstr>Contingencies52</vt:lpstr>
      <vt:lpstr>Summary of Significant Accoun53</vt:lpstr>
      <vt:lpstr>Summary of Significant Accoun54</vt:lpstr>
      <vt:lpstr>Equity-Based Compensation (Ta55</vt:lpstr>
      <vt:lpstr>Partnership Equity and Distri56</vt:lpstr>
      <vt:lpstr>Net Income Per Limited Partne57</vt:lpstr>
      <vt:lpstr>Reporting Segments (Tables)58</vt:lpstr>
      <vt:lpstr>Capital Leases (Tables)59</vt:lpstr>
      <vt:lpstr>Business and Organization (De60</vt:lpstr>
      <vt:lpstr>Summary of Significant Accoun61</vt:lpstr>
      <vt:lpstr>Transactions with Affiliates 62</vt:lpstr>
      <vt:lpstr>Long-term Debt (Details)63</vt:lpstr>
      <vt:lpstr>Equity Based Compensation (Deta</vt:lpstr>
      <vt:lpstr>Partnership Equity and Distri65</vt:lpstr>
      <vt:lpstr>Net Income Per Limited Partne66</vt:lpstr>
      <vt:lpstr>Reporting Segments (Details)67</vt:lpstr>
      <vt:lpstr>Capital Leases (Details)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6:28:58Z</dcterms:created>
  <dcterms:modified xmlns:dcterms="http://purl.org/dc/terms/" xmlns:xsi="http://www.w3.org/2001/XMLSchema-instance" xsi:type="dcterms:W3CDTF">2015-10-09T16:28:58Z</dcterms:modified>
  <dc:title xmlns:dc="http://purl.org/dc/elements/1.1/">Untitled</dc:title>
  <dc:description xmlns:dc="http://purl.org/dc/elements/1.1/"/>
  <dc:subject xmlns:dc="http://purl.org/dc/elements/1.1/"/>
  <cp:keywords/>
  <cp:category/>
</cp:coreProperties>
</file>